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Accounting Standards"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Acquisitions and Divestitures" sheetId="14" state="visible" r:id="rId14"/>
    <sheet xmlns:r="http://schemas.openxmlformats.org/officeDocument/2006/relationships" name="Receivable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Composition of Certain Financia" sheetId="24" state="visible" r:id="rId24"/>
    <sheet xmlns:r="http://schemas.openxmlformats.org/officeDocument/2006/relationships" name="Earnings Per Share (&quot;EPS&quot;)"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Retirement Plans" sheetId="28" state="visible" r:id="rId28"/>
    <sheet xmlns:r="http://schemas.openxmlformats.org/officeDocument/2006/relationships" name="Business Segments" sheetId="29" state="visible" r:id="rId29"/>
    <sheet xmlns:r="http://schemas.openxmlformats.org/officeDocument/2006/relationships" name="Commitments and Contingenc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Acquisitions and Divestitures (" sheetId="34" state="visible" r:id="rId34"/>
    <sheet xmlns:r="http://schemas.openxmlformats.org/officeDocument/2006/relationships" name="Receivables (Tables)" sheetId="35" state="visible" r:id="rId35"/>
    <sheet xmlns:r="http://schemas.openxmlformats.org/officeDocument/2006/relationships" name="Inventory (Tables)" sheetId="36" state="visible" r:id="rId36"/>
    <sheet xmlns:r="http://schemas.openxmlformats.org/officeDocument/2006/relationships" name="Goodwill and Intangible Assets " sheetId="37" state="visible" r:id="rId37"/>
    <sheet xmlns:r="http://schemas.openxmlformats.org/officeDocument/2006/relationships" name="Property Plant and Equipment (T"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Debt (Tables)" sheetId="42" state="visible" r:id="rId42"/>
    <sheet xmlns:r="http://schemas.openxmlformats.org/officeDocument/2006/relationships" name="Accumulated Other Comprehensi_2" sheetId="43" state="visible" r:id="rId43"/>
    <sheet xmlns:r="http://schemas.openxmlformats.org/officeDocument/2006/relationships" name="Composition of Certain Financ_2" sheetId="44" state="visible" r:id="rId44"/>
    <sheet xmlns:r="http://schemas.openxmlformats.org/officeDocument/2006/relationships" name="Earnings Per Share (&quot;EPS&quot;) (Tab"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Business Segments (Tables)" sheetId="48" state="visible" r:id="rId48"/>
    <sheet xmlns:r="http://schemas.openxmlformats.org/officeDocument/2006/relationships" name="Commitments and Contingencies (" sheetId="49" state="visible" r:id="rId49"/>
    <sheet xmlns:r="http://schemas.openxmlformats.org/officeDocument/2006/relationships" name="Nature of Operations and Basi_2" sheetId="50" state="visible" r:id="rId50"/>
    <sheet xmlns:r="http://schemas.openxmlformats.org/officeDocument/2006/relationships" name="Accounting Standards (Addition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Revenues - Narrative (Details)" sheetId="56" state="visible" r:id="rId56"/>
    <sheet xmlns:r="http://schemas.openxmlformats.org/officeDocument/2006/relationships" name="Revenues - Schedule of Disaggre" sheetId="57" state="visible" r:id="rId57"/>
    <sheet xmlns:r="http://schemas.openxmlformats.org/officeDocument/2006/relationships" name="Revenues - Schedule of Componen" sheetId="58" state="visible" r:id="rId58"/>
    <sheet xmlns:r="http://schemas.openxmlformats.org/officeDocument/2006/relationships" name="Acquisitions and Divestitures -" sheetId="59" state="visible" r:id="rId59"/>
    <sheet xmlns:r="http://schemas.openxmlformats.org/officeDocument/2006/relationships" name="Acquisitions and Divestitures_2" sheetId="60" state="visible" r:id="rId60"/>
    <sheet xmlns:r="http://schemas.openxmlformats.org/officeDocument/2006/relationships" name="Acquisitions and Divestitures_3" sheetId="61" state="visible" r:id="rId61"/>
    <sheet xmlns:r="http://schemas.openxmlformats.org/officeDocument/2006/relationships" name="Acquisitions and Divestitures_4" sheetId="62" state="visible" r:id="rId62"/>
    <sheet xmlns:r="http://schemas.openxmlformats.org/officeDocument/2006/relationships" name="Acquisitions and Divestitures_5" sheetId="63" state="visible" r:id="rId63"/>
    <sheet xmlns:r="http://schemas.openxmlformats.org/officeDocument/2006/relationships" name="Receivables - Schedule of Compo" sheetId="64" state="visible" r:id="rId64"/>
    <sheet xmlns:r="http://schemas.openxmlformats.org/officeDocument/2006/relationships" name="Receivables (Narrative) (Detail" sheetId="65" state="visible" r:id="rId65"/>
    <sheet xmlns:r="http://schemas.openxmlformats.org/officeDocument/2006/relationships" name="Inventory (Detail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Property Plant and Equipment (S" sheetId="71" state="visible" r:id="rId71"/>
    <sheet xmlns:r="http://schemas.openxmlformats.org/officeDocument/2006/relationships" name="Property, Plant, and Equipment " sheetId="72" state="visible" r:id="rId72"/>
    <sheet xmlns:r="http://schemas.openxmlformats.org/officeDocument/2006/relationships" name="Leases (Schedule of ROU Assets " sheetId="73" state="visible" r:id="rId73"/>
    <sheet xmlns:r="http://schemas.openxmlformats.org/officeDocument/2006/relationships" name="Leases (Narrative) (Details)" sheetId="74" state="visible" r:id="rId74"/>
    <sheet xmlns:r="http://schemas.openxmlformats.org/officeDocument/2006/relationships" name="Leases (Schedule of Lease Cost)" sheetId="75" state="visible" r:id="rId75"/>
    <sheet xmlns:r="http://schemas.openxmlformats.org/officeDocument/2006/relationships" name="Leases (Schedule of Other Infor" sheetId="76" state="visible" r:id="rId76"/>
    <sheet xmlns:r="http://schemas.openxmlformats.org/officeDocument/2006/relationships" name="Leases (Schedule of Future Mini" sheetId="77" state="visible" r:id="rId77"/>
    <sheet xmlns:r="http://schemas.openxmlformats.org/officeDocument/2006/relationships" name="Leases (Schedule of Components " sheetId="78" state="visible" r:id="rId78"/>
    <sheet xmlns:r="http://schemas.openxmlformats.org/officeDocument/2006/relationships" name="Leases (Schedule of Undiscounte" sheetId="79" state="visible" r:id="rId79"/>
    <sheet xmlns:r="http://schemas.openxmlformats.org/officeDocument/2006/relationships" name="Fair Value Measures (Financial " sheetId="80" state="visible" r:id="rId80"/>
    <sheet xmlns:r="http://schemas.openxmlformats.org/officeDocument/2006/relationships" name="Fair Value Measurements (Narrat" sheetId="81" state="visible" r:id="rId81"/>
    <sheet xmlns:r="http://schemas.openxmlformats.org/officeDocument/2006/relationships" name="Derivative Instruments (Interes" sheetId="82" state="visible" r:id="rId82"/>
    <sheet xmlns:r="http://schemas.openxmlformats.org/officeDocument/2006/relationships" name="Derivative Instruments (Narrati" sheetId="83" state="visible" r:id="rId83"/>
    <sheet xmlns:r="http://schemas.openxmlformats.org/officeDocument/2006/relationships" name="Derivative Instruments (Effect " sheetId="84" state="visible" r:id="rId84"/>
    <sheet xmlns:r="http://schemas.openxmlformats.org/officeDocument/2006/relationships" name="Debt (Schedule of Debt) (Detail" sheetId="85" state="visible" r:id="rId85"/>
    <sheet xmlns:r="http://schemas.openxmlformats.org/officeDocument/2006/relationships" name="Debt (Narrative) (Details)" sheetId="86" state="visible" r:id="rId86"/>
    <sheet xmlns:r="http://schemas.openxmlformats.org/officeDocument/2006/relationships" name="Debt (Schedule of Maturities of"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Composition of Certain Financ_3" sheetId="90" state="visible" r:id="rId90"/>
    <sheet xmlns:r="http://schemas.openxmlformats.org/officeDocument/2006/relationships" name="Composition of Certain Financ_4" sheetId="91" state="visible" r:id="rId91"/>
    <sheet xmlns:r="http://schemas.openxmlformats.org/officeDocument/2006/relationships" name="Earnings Per Share (&quot;EPS&quot;) (Rec" sheetId="92" state="visible" r:id="rId92"/>
    <sheet xmlns:r="http://schemas.openxmlformats.org/officeDocument/2006/relationships" name="Earnings Per Share (&quot;EPS&quot;) (Nar" sheetId="93" state="visible" r:id="rId93"/>
    <sheet xmlns:r="http://schemas.openxmlformats.org/officeDocument/2006/relationships" name="Stock-Based Compensation (Addit" sheetId="94" state="visible" r:id="rId94"/>
    <sheet xmlns:r="http://schemas.openxmlformats.org/officeDocument/2006/relationships" name="Stock-Based Compensation (Sched" sheetId="95" state="visible" r:id="rId95"/>
    <sheet xmlns:r="http://schemas.openxmlformats.org/officeDocument/2006/relationships" name="Stock-Based Compensation (Stock" sheetId="96" state="visible" r:id="rId96"/>
    <sheet xmlns:r="http://schemas.openxmlformats.org/officeDocument/2006/relationships" name="Stock-Based Compensation (Sch_2" sheetId="97" state="visible" r:id="rId97"/>
    <sheet xmlns:r="http://schemas.openxmlformats.org/officeDocument/2006/relationships" name="Stock-Based Compensation (Sch_3" sheetId="98" state="visible" r:id="rId98"/>
    <sheet xmlns:r="http://schemas.openxmlformats.org/officeDocument/2006/relationships" name="Stock-Based Compensation (Sch_4" sheetId="99" state="visible" r:id="rId99"/>
    <sheet xmlns:r="http://schemas.openxmlformats.org/officeDocument/2006/relationships" name="Stock-Based Compensation (Sch_5" sheetId="100" state="visible" r:id="rId100"/>
    <sheet xmlns:r="http://schemas.openxmlformats.org/officeDocument/2006/relationships" name="Income Taxes (Schedule of Provi" sheetId="101" state="visible" r:id="rId101"/>
    <sheet xmlns:r="http://schemas.openxmlformats.org/officeDocument/2006/relationships" name="Income Taxes (Schedule of Recon" sheetId="102" state="visible" r:id="rId102"/>
    <sheet xmlns:r="http://schemas.openxmlformats.org/officeDocument/2006/relationships" name="Income Taxes (Schedule of Defer" sheetId="103" state="visible" r:id="rId103"/>
    <sheet xmlns:r="http://schemas.openxmlformats.org/officeDocument/2006/relationships" name="Income Taxes (Narrative) (Detai" sheetId="104" state="visible" r:id="rId104"/>
    <sheet xmlns:r="http://schemas.openxmlformats.org/officeDocument/2006/relationships" name="Income Taxes (Schedule of Balan" sheetId="105" state="visible" r:id="rId105"/>
    <sheet xmlns:r="http://schemas.openxmlformats.org/officeDocument/2006/relationships" name="Income Taxes (Schedule of Chang" sheetId="106" state="visible" r:id="rId106"/>
    <sheet xmlns:r="http://schemas.openxmlformats.org/officeDocument/2006/relationships" name="Retirement Plans (Details)" sheetId="107" state="visible" r:id="rId107"/>
    <sheet xmlns:r="http://schemas.openxmlformats.org/officeDocument/2006/relationships" name="Business Segments (Additional I" sheetId="108" state="visible" r:id="rId108"/>
    <sheet xmlns:r="http://schemas.openxmlformats.org/officeDocument/2006/relationships" name="Business Segments (Schedule of " sheetId="109" state="visible" r:id="rId109"/>
    <sheet xmlns:r="http://schemas.openxmlformats.org/officeDocument/2006/relationships" name="Business Segments (Schedule o_2"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 -"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0, 2022</t>
        </is>
      </c>
      <c r="C2" s="2" t="inlineStr">
        <is>
          <t>Feb. 07,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72</t>
        </is>
      </c>
      <c r="C9" s="4" t="inlineStr">
        <is>
          <t xml:space="preserve"> </t>
        </is>
      </c>
      <c r="D9" s="4" t="inlineStr">
        <is>
          <t xml:space="preserve"> </t>
        </is>
      </c>
    </row>
    <row r="10">
      <c r="A10" s="4" t="inlineStr">
        <is>
          <t>Entity Registrant Name</t>
        </is>
      </c>
      <c r="B10" s="4" t="inlineStr">
        <is>
          <t>Leido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562868</t>
        </is>
      </c>
      <c r="C12" s="4" t="inlineStr">
        <is>
          <t xml:space="preserve"> </t>
        </is>
      </c>
      <c r="D12" s="4" t="inlineStr">
        <is>
          <t xml:space="preserve"> </t>
        </is>
      </c>
    </row>
    <row r="13">
      <c r="A13" s="4" t="inlineStr">
        <is>
          <t>Entity Address, Address Line One</t>
        </is>
      </c>
      <c r="B13" s="4" t="inlineStr">
        <is>
          <t>1750 Presidents Street,</t>
        </is>
      </c>
      <c r="C13" s="4" t="inlineStr">
        <is>
          <t xml:space="preserve"> </t>
        </is>
      </c>
      <c r="D13" s="4" t="inlineStr">
        <is>
          <t xml:space="preserve"> </t>
        </is>
      </c>
    </row>
    <row r="14">
      <c r="A14" s="4" t="inlineStr">
        <is>
          <t>Entity Address, City or Town</t>
        </is>
      </c>
      <c r="B14" s="4" t="inlineStr">
        <is>
          <t>Res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90</t>
        </is>
      </c>
      <c r="C16" s="4" t="inlineStr">
        <is>
          <t xml:space="preserve"> </t>
        </is>
      </c>
      <c r="D16" s="4" t="inlineStr">
        <is>
          <t xml:space="preserve"> </t>
        </is>
      </c>
    </row>
    <row r="17">
      <c r="A17" s="4" t="inlineStr">
        <is>
          <t>City Area Code</t>
        </is>
      </c>
      <c r="B17" s="4" t="inlineStr">
        <is>
          <t>571</t>
        </is>
      </c>
      <c r="C17" s="4" t="inlineStr">
        <is>
          <t xml:space="preserve"> </t>
        </is>
      </c>
      <c r="D17" s="4" t="inlineStr">
        <is>
          <t xml:space="preserve"> </t>
        </is>
      </c>
    </row>
    <row r="18">
      <c r="A18" s="4" t="inlineStr">
        <is>
          <t>Local Phone Number</t>
        </is>
      </c>
      <c r="B18" s="4" t="inlineStr">
        <is>
          <t>526-6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LDO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863703025</v>
      </c>
    </row>
    <row r="32">
      <c r="A32" s="4" t="inlineStr">
        <is>
          <t>Entity Common Stock, Shares Outstanding</t>
        </is>
      </c>
      <c r="B32" s="4" t="inlineStr">
        <is>
          <t xml:space="preserve"> </t>
        </is>
      </c>
      <c r="C32" s="6" t="n">
        <v>136937673</v>
      </c>
      <c r="D32" s="4" t="inlineStr">
        <is>
          <t xml:space="preserve"> </t>
        </is>
      </c>
    </row>
    <row r="33">
      <c r="A33" s="4" t="inlineStr">
        <is>
          <t>Documents Incorporated by Reference</t>
        </is>
      </c>
      <c r="B33" s="4" t="inlineStr">
        <is>
          <t>Portions of Leidos Holdings, Inc.'s definitive Proxy Statement for the 2022 Annual Meeting of Stockholders ("2023 Proxy Statement") are incorporated by reference in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3692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Nature of Operations and Basis of Presentation Nature of Operations and Basis of Presentation Leidos Holdings, Inc. ("Leidos"), a Delaware corporation, is a holding company whose direct 100%-owned subsidiary and principal operating company is Leidos, Inc. Leidos is a FORTUNE 500 ® technology, engineering, and science company that provides services and solutions in the defense, intelligence, civil and health markets, both domestically and internationally. Leidos' customers include the U.S. Department of Defense ("DoD"), the U.S. Intelligence Community, the U.S. Department of Homeland Security, the Federal Aviation Administration, the Department of Veterans Affairs and many other U.S. civilian, state and local government agencies, foreign government agencies and commercial businesses. Unless indicated otherwise, references to "we," "us" and "our" refer collectively to Leidos Holdings, Inc. and its consolidated subsidiaries. We operate in three reportable segments: Defense Solutions, Civil and Health. Additionally, we separately present the unallocable costs associated with corporate functions as Corporate. We have an 88% controlling interest in Mission Support Alliance, LLC ("MSA"), a joint venture with Centerra Group, LLC, which includes 41% purchased from Jacobs Group, LLC on January 26, 2018. MSA’s contract ended on January 24, 2021. We also have a 53% controlling interest in Hanford Mission Integration Solutions, LLC ("HMIS"), the legal entity for the follow-on contract to MSA's contract and a joint venture with Centerra Group, LLC and Parsons Government Services, Inc. We consolidate the financial results for MSA and HMIS into our consolidated financial statements. The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consolidated financial statements for the periods presented. Intercompany accounts and transactions between consolidated companies have been eliminated in consolidation. Effective July 3, 2021, certain contracts were reassigned from the Defense Solutions reportable segment to the Civil reportable segment. Impact on prior year segment results were determined to be immaterial and have not been recast to reflect this change. Certain amounts in the prior year financial statements have been reclassified to conform to the current year presentation. We combined "Capital distributions to non-controlling interests" and "Capital contributions from non-controlling interests" into "Net capital (distributions to) contributions from non-controlling interests", "Collections on promissory notes" and "Bad debt expense and recoveries" into "Other" on the consolidated statements of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chedule of Performance-Based Stock Award Activity) (Details) - Performance Shares - USD ($) $ / shares in Units, $ in Million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period (in years)</t>
        </is>
      </c>
      <c r="B4" s="4" t="inlineStr">
        <is>
          <t>3 years</t>
        </is>
      </c>
      <c r="C4" s="4" t="inlineStr">
        <is>
          <t xml:space="preserve"> </t>
        </is>
      </c>
      <c r="D4" s="4" t="inlineStr">
        <is>
          <t xml:space="preserve"> </t>
        </is>
      </c>
    </row>
    <row r="5">
      <c r="A5" s="4" t="inlineStr">
        <is>
          <t>Maximum percentage that will ultimately vest for shares provided under long term performance based incentive equity awards based on target amount stated in agreement</t>
        </is>
      </c>
      <c r="B5" s="9" t="n">
        <v>1.5</v>
      </c>
      <c r="C5" s="4" t="inlineStr">
        <is>
          <t xml:space="preserve"> </t>
        </is>
      </c>
      <c r="D5" s="4" t="inlineStr">
        <is>
          <t xml:space="preserve"> </t>
        </is>
      </c>
    </row>
    <row r="6">
      <c r="A6" s="4" t="inlineStr">
        <is>
          <t>Cycle performance period</t>
        </is>
      </c>
      <c r="B6" s="4" t="inlineStr">
        <is>
          <t>3 years</t>
        </is>
      </c>
      <c r="C6" s="4" t="inlineStr">
        <is>
          <t xml:space="preserve"> </t>
        </is>
      </c>
      <c r="D6" s="4" t="inlineStr">
        <is>
          <t xml:space="preserve"> </t>
        </is>
      </c>
    </row>
    <row r="7">
      <c r="A7" s="4" t="inlineStr">
        <is>
          <t>Weighted average grant date fair value of the awards granted, excluding dividend equivalents (usd per share)</t>
        </is>
      </c>
      <c r="B7" s="8" t="n">
        <v>105.07</v>
      </c>
      <c r="C7" s="8" t="n">
        <v>89.26000000000001</v>
      </c>
      <c r="D7" s="8" t="n">
        <v>106.8</v>
      </c>
    </row>
    <row r="8">
      <c r="A8" s="4" t="inlineStr">
        <is>
          <t>Weighted average grant date fair value, market conditions (usd per share)</t>
        </is>
      </c>
      <c r="B8" s="8" t="n">
        <v>129.42</v>
      </c>
      <c r="C8" s="8" t="n">
        <v>88.20999999999999</v>
      </c>
      <c r="D8" s="8" t="n">
        <v>127.92</v>
      </c>
    </row>
    <row r="9">
      <c r="A9" s="4" t="inlineStr">
        <is>
          <t>Expected volatility</t>
        </is>
      </c>
      <c r="B9" s="10" t="n">
        <v>0.3318</v>
      </c>
      <c r="C9" s="10" t="n">
        <v>0.3286</v>
      </c>
      <c r="D9" s="10" t="n">
        <v>0.2399</v>
      </c>
    </row>
    <row r="10">
      <c r="A10" s="4" t="inlineStr">
        <is>
          <t>Risk-free interest rate</t>
        </is>
      </c>
      <c r="B10" s="10" t="n">
        <v>0.0161</v>
      </c>
      <c r="C10" s="10" t="n">
        <v>0.0029</v>
      </c>
      <c r="D10" s="10" t="n">
        <v>0.005</v>
      </c>
    </row>
    <row r="11">
      <c r="A11" s="4" t="inlineStr">
        <is>
          <t>Weighted average grant-date fair value, Awards granted (in dollars per share)</t>
        </is>
      </c>
      <c r="B11" s="8" t="n">
        <v>107.67</v>
      </c>
      <c r="C11" s="8" t="n">
        <v>90.84999999999999</v>
      </c>
      <c r="D11" s="8" t="n">
        <v>105.12</v>
      </c>
    </row>
    <row r="12">
      <c r="A12" s="4" t="inlineStr">
        <is>
          <t>Unrecognized compensation cost, net of estimated forfeitures</t>
        </is>
      </c>
      <c r="B12" s="5" t="n">
        <v>21</v>
      </c>
      <c r="C12" s="4" t="inlineStr">
        <is>
          <t xml:space="preserve"> </t>
        </is>
      </c>
      <c r="D12" s="4" t="inlineStr">
        <is>
          <t xml:space="preserve"> </t>
        </is>
      </c>
    </row>
    <row r="13">
      <c r="A13" s="4" t="inlineStr">
        <is>
          <t>Expected weighted-average period of recognition, years</t>
        </is>
      </c>
      <c r="B13" s="4" t="inlineStr">
        <is>
          <t>1 year 8 months 12 days</t>
        </is>
      </c>
      <c r="C13" s="4" t="inlineStr">
        <is>
          <t xml:space="preserve"> </t>
        </is>
      </c>
      <c r="D13" s="4" t="inlineStr">
        <is>
          <t xml:space="preserve"> </t>
        </is>
      </c>
    </row>
    <row r="14">
      <c r="A14" s="4" t="inlineStr">
        <is>
          <t>Fair value of vesting awards that vested</t>
        </is>
      </c>
      <c r="B14" s="5" t="n">
        <v>17</v>
      </c>
      <c r="C14" s="5" t="n">
        <v>19</v>
      </c>
      <c r="D14" s="5" t="n">
        <v>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Millions</t>
        </is>
      </c>
      <c r="B1" s="2" t="inlineStr">
        <is>
          <t>12 Months Ended</t>
        </is>
      </c>
    </row>
    <row r="2">
      <c r="B2" s="2" t="inlineStr">
        <is>
          <t>Dec. 30, 2022</t>
        </is>
      </c>
      <c r="C2" s="2" t="inlineStr">
        <is>
          <t>Dec. 31, 2021</t>
        </is>
      </c>
      <c r="D2" s="2" t="inlineStr">
        <is>
          <t>Jan. 01, 2021</t>
        </is>
      </c>
    </row>
    <row r="3">
      <c r="A3" s="3" t="inlineStr">
        <is>
          <t>Current:</t>
        </is>
      </c>
      <c r="B3" s="4" t="inlineStr">
        <is>
          <t xml:space="preserve"> </t>
        </is>
      </c>
      <c r="C3" s="4" t="inlineStr">
        <is>
          <t xml:space="preserve"> </t>
        </is>
      </c>
      <c r="D3" s="4" t="inlineStr">
        <is>
          <t xml:space="preserve"> </t>
        </is>
      </c>
    </row>
    <row r="4">
      <c r="A4" s="4" t="inlineStr">
        <is>
          <t>Federal</t>
        </is>
      </c>
      <c r="B4" s="5" t="n">
        <v>290</v>
      </c>
      <c r="C4" s="5" t="n">
        <v>156</v>
      </c>
      <c r="D4" s="5" t="n">
        <v>90</v>
      </c>
    </row>
    <row r="5">
      <c r="A5" s="4" t="inlineStr">
        <is>
          <t>State</t>
        </is>
      </c>
      <c r="B5" s="6" t="n">
        <v>80</v>
      </c>
      <c r="C5" s="6" t="n">
        <v>49</v>
      </c>
      <c r="D5" s="6" t="n">
        <v>37</v>
      </c>
    </row>
    <row r="6">
      <c r="A6" s="4" t="inlineStr">
        <is>
          <t>Foreign</t>
        </is>
      </c>
      <c r="B6" s="6" t="n">
        <v>33</v>
      </c>
      <c r="C6" s="6" t="n">
        <v>29</v>
      </c>
      <c r="D6" s="6" t="n">
        <v>28</v>
      </c>
    </row>
    <row r="7">
      <c r="A7" s="3" t="inlineStr">
        <is>
          <t>Deferred:</t>
        </is>
      </c>
      <c r="B7" s="4" t="inlineStr">
        <is>
          <t xml:space="preserve"> </t>
        </is>
      </c>
      <c r="C7" s="4" t="inlineStr">
        <is>
          <t xml:space="preserve"> </t>
        </is>
      </c>
      <c r="D7" s="4" t="inlineStr">
        <is>
          <t xml:space="preserve"> </t>
        </is>
      </c>
    </row>
    <row r="8">
      <c r="A8" s="4" t="inlineStr">
        <is>
          <t>Federal</t>
        </is>
      </c>
      <c r="B8" s="6" t="n">
        <v>-169</v>
      </c>
      <c r="C8" s="6" t="n">
        <v>-20</v>
      </c>
      <c r="D8" s="6" t="n">
        <v>13</v>
      </c>
    </row>
    <row r="9">
      <c r="A9" s="4" t="inlineStr">
        <is>
          <t>State</t>
        </is>
      </c>
      <c r="B9" s="6" t="n">
        <v>-36</v>
      </c>
      <c r="C9" s="6" t="n">
        <v>-3</v>
      </c>
      <c r="D9" s="6" t="n">
        <v>-11</v>
      </c>
    </row>
    <row r="10">
      <c r="A10" s="4" t="inlineStr">
        <is>
          <t>Foreign</t>
        </is>
      </c>
      <c r="B10" s="6" t="n">
        <v>-5</v>
      </c>
      <c r="C10" s="6" t="n">
        <v>-3</v>
      </c>
      <c r="D10" s="6" t="n">
        <v>-5</v>
      </c>
    </row>
    <row r="11">
      <c r="A11" s="4" t="inlineStr">
        <is>
          <t>Total</t>
        </is>
      </c>
      <c r="B11" s="5" t="n">
        <v>193</v>
      </c>
      <c r="C11" s="5" t="n">
        <v>208</v>
      </c>
      <c r="D11" s="5" t="n">
        <v>1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Provision for Income Taxes) (Details) - USD ($) $ in Million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Amount computed at the statutory federal income tax rate</t>
        </is>
      </c>
      <c r="B4" s="5" t="n">
        <v>186</v>
      </c>
      <c r="C4" s="5" t="n">
        <v>203</v>
      </c>
      <c r="D4" s="5" t="n">
        <v>164</v>
      </c>
    </row>
    <row r="5">
      <c r="A5" s="4" t="inlineStr">
        <is>
          <t>State income taxes, net of federal tax benefit</t>
        </is>
      </c>
      <c r="B5" s="6" t="n">
        <v>36</v>
      </c>
      <c r="C5" s="6" t="n">
        <v>34</v>
      </c>
      <c r="D5" s="6" t="n">
        <v>20</v>
      </c>
    </row>
    <row r="6">
      <c r="A6" s="4" t="inlineStr">
        <is>
          <t>Research and development credits</t>
        </is>
      </c>
      <c r="B6" s="6" t="n">
        <v>-31</v>
      </c>
      <c r="C6" s="6" t="n">
        <v>-23</v>
      </c>
      <c r="D6" s="6" t="n">
        <v>-26</v>
      </c>
    </row>
    <row r="7">
      <c r="A7" s="4" t="inlineStr">
        <is>
          <t>Excess tax benefits from stock-based compensation</t>
        </is>
      </c>
      <c r="B7" s="6" t="n">
        <v>-13</v>
      </c>
      <c r="C7" s="6" t="n">
        <v>-11</v>
      </c>
      <c r="D7" s="6" t="n">
        <v>-15</v>
      </c>
    </row>
    <row r="8">
      <c r="A8" s="4" t="inlineStr">
        <is>
          <t>Change in valuation allowance for deferred tax assets</t>
        </is>
      </c>
      <c r="B8" s="6" t="n">
        <v>3</v>
      </c>
      <c r="C8" s="6" t="n">
        <v>5</v>
      </c>
      <c r="D8" s="6" t="n">
        <v>-5</v>
      </c>
    </row>
    <row r="9">
      <c r="A9" s="4" t="inlineStr">
        <is>
          <t>Impact of foreign operations</t>
        </is>
      </c>
      <c r="B9" s="6" t="n">
        <v>2</v>
      </c>
      <c r="C9" s="6" t="n">
        <v>4</v>
      </c>
      <c r="D9" s="6" t="n">
        <v>11</v>
      </c>
    </row>
    <row r="10">
      <c r="A10" s="4" t="inlineStr">
        <is>
          <t>Dividends paid to employee stock ownership plan</t>
        </is>
      </c>
      <c r="B10" s="6" t="n">
        <v>-2</v>
      </c>
      <c r="C10" s="6" t="n">
        <v>-2</v>
      </c>
      <c r="D10" s="6" t="n">
        <v>-2</v>
      </c>
    </row>
    <row r="11">
      <c r="A11" s="4" t="inlineStr">
        <is>
          <t>Change in accruals for uncertain tax positions</t>
        </is>
      </c>
      <c r="B11" s="6" t="n">
        <v>-1</v>
      </c>
      <c r="C11" s="6" t="n">
        <v>1</v>
      </c>
      <c r="D11" s="6" t="n">
        <v>1</v>
      </c>
    </row>
    <row r="12">
      <c r="A12" s="4" t="inlineStr">
        <is>
          <t>Other</t>
        </is>
      </c>
      <c r="B12" s="6" t="n">
        <v>13</v>
      </c>
      <c r="C12" s="6" t="n">
        <v>-3</v>
      </c>
      <c r="D12" s="6" t="n">
        <v>4</v>
      </c>
    </row>
    <row r="13">
      <c r="A13" s="4" t="inlineStr">
        <is>
          <t>Total</t>
        </is>
      </c>
      <c r="B13" s="5" t="n">
        <v>193</v>
      </c>
      <c r="C13" s="5" t="n">
        <v>208</v>
      </c>
      <c r="D13" s="5" t="n">
        <v>152</v>
      </c>
    </row>
    <row r="14">
      <c r="A14" s="4" t="inlineStr">
        <is>
          <t>Effective income tax rate</t>
        </is>
      </c>
      <c r="B14" s="10" t="n">
        <v>0.218</v>
      </c>
      <c r="C14" s="10" t="n">
        <v>0.215</v>
      </c>
      <c r="D14" s="10" t="n">
        <v>0.19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Liabilities) (Details) - USD ($) $ in Millions</t>
        </is>
      </c>
      <c r="B1" s="2" t="inlineStr">
        <is>
          <t>Dec. 30, 2022</t>
        </is>
      </c>
      <c r="C1" s="2" t="inlineStr">
        <is>
          <t>Dec. 31, 2021</t>
        </is>
      </c>
    </row>
    <row r="2">
      <c r="A2" s="3" t="inlineStr">
        <is>
          <t>Income Tax Disclosure [Abstract]</t>
        </is>
      </c>
      <c r="B2" s="4" t="inlineStr">
        <is>
          <t xml:space="preserve"> </t>
        </is>
      </c>
      <c r="C2" s="4" t="inlineStr">
        <is>
          <t xml:space="preserve"> </t>
        </is>
      </c>
    </row>
    <row r="3">
      <c r="A3" s="4" t="inlineStr">
        <is>
          <t>Capitalized research and development</t>
        </is>
      </c>
      <c r="B3" s="5" t="n">
        <v>228</v>
      </c>
      <c r="C3" s="5" t="n">
        <v>0</v>
      </c>
    </row>
    <row r="4">
      <c r="A4" s="4" t="inlineStr">
        <is>
          <t>Operating lease liabilities</t>
        </is>
      </c>
      <c r="B4" s="6" t="n">
        <v>190</v>
      </c>
      <c r="C4" s="6" t="n">
        <v>187</v>
      </c>
    </row>
    <row r="5">
      <c r="A5" s="4" t="inlineStr">
        <is>
          <t>Accrued vacation and bonuses</t>
        </is>
      </c>
      <c r="B5" s="6" t="n">
        <v>87</v>
      </c>
      <c r="C5" s="6" t="n">
        <v>91</v>
      </c>
    </row>
    <row r="6">
      <c r="A6" s="4" t="inlineStr">
        <is>
          <t>Reserves</t>
        </is>
      </c>
      <c r="B6" s="6" t="n">
        <v>40</v>
      </c>
      <c r="C6" s="6" t="n">
        <v>47</v>
      </c>
    </row>
    <row r="7">
      <c r="A7" s="4" t="inlineStr">
        <is>
          <t>Deferred compensation</t>
        </is>
      </c>
      <c r="B7" s="6" t="n">
        <v>32</v>
      </c>
      <c r="C7" s="6" t="n">
        <v>39</v>
      </c>
    </row>
    <row r="8">
      <c r="A8" s="4" t="inlineStr">
        <is>
          <t>Credits and net operating losses carryovers</t>
        </is>
      </c>
      <c r="B8" s="6" t="n">
        <v>32</v>
      </c>
      <c r="C8" s="6" t="n">
        <v>26</v>
      </c>
    </row>
    <row r="9">
      <c r="A9" s="4" t="inlineStr">
        <is>
          <t>Vesting stock awards</t>
        </is>
      </c>
      <c r="B9" s="6" t="n">
        <v>27</v>
      </c>
      <c r="C9" s="6" t="n">
        <v>24</v>
      </c>
    </row>
    <row r="10">
      <c r="A10" s="4" t="inlineStr">
        <is>
          <t>Deferred revenue</t>
        </is>
      </c>
      <c r="B10" s="6" t="n">
        <v>0</v>
      </c>
      <c r="C10" s="6" t="n">
        <v>16</v>
      </c>
    </row>
    <row r="11">
      <c r="A11" s="4" t="inlineStr">
        <is>
          <t>Accumulated other comprehensive loss</t>
        </is>
      </c>
      <c r="B11" s="6" t="n">
        <v>2</v>
      </c>
      <c r="C11" s="6" t="n">
        <v>0</v>
      </c>
    </row>
    <row r="12">
      <c r="A12" s="4" t="inlineStr">
        <is>
          <t>Other</t>
        </is>
      </c>
      <c r="B12" s="6" t="n">
        <v>13</v>
      </c>
      <c r="C12" s="6" t="n">
        <v>9</v>
      </c>
    </row>
    <row r="13">
      <c r="A13" s="4" t="inlineStr">
        <is>
          <t>Total deferred tax assets</t>
        </is>
      </c>
      <c r="B13" s="6" t="n">
        <v>651</v>
      </c>
      <c r="C13" s="6" t="n">
        <v>439</v>
      </c>
    </row>
    <row r="14">
      <c r="A14" s="4" t="inlineStr">
        <is>
          <t>Valuation allowance</t>
        </is>
      </c>
      <c r="B14" s="6" t="n">
        <v>-24</v>
      </c>
      <c r="C14" s="6" t="n">
        <v>-21</v>
      </c>
    </row>
    <row r="15">
      <c r="A15" s="4" t="inlineStr">
        <is>
          <t>Deferred tax assets, net of valuation allowance</t>
        </is>
      </c>
      <c r="B15" s="6" t="n">
        <v>627</v>
      </c>
      <c r="C15" s="6" t="n">
        <v>418</v>
      </c>
    </row>
    <row r="16">
      <c r="A16" s="4" t="inlineStr">
        <is>
          <t>Purchased intangible assets</t>
        </is>
      </c>
      <c r="B16" s="6" t="n">
        <v>-415</v>
      </c>
      <c r="C16" s="6" t="n">
        <v>-413</v>
      </c>
    </row>
    <row r="17">
      <c r="A17" s="4" t="inlineStr">
        <is>
          <t>Operating lease right-of-use assets</t>
        </is>
      </c>
      <c r="B17" s="6" t="n">
        <v>-140</v>
      </c>
      <c r="C17" s="6" t="n">
        <v>-158</v>
      </c>
    </row>
    <row r="18">
      <c r="A18" s="4" t="inlineStr">
        <is>
          <t>Property, plant and equipment</t>
        </is>
      </c>
      <c r="B18" s="6" t="n">
        <v>-75</v>
      </c>
      <c r="C18" s="6" t="n">
        <v>-63</v>
      </c>
    </row>
    <row r="19">
      <c r="A19" s="4" t="inlineStr">
        <is>
          <t>Accumulated other comprehensive income</t>
        </is>
      </c>
      <c r="B19" s="6" t="n">
        <v>0</v>
      </c>
      <c r="C19" s="6" t="n">
        <v>-1</v>
      </c>
    </row>
    <row r="20">
      <c r="A20" s="4" t="inlineStr">
        <is>
          <t>Deferred revenue</t>
        </is>
      </c>
      <c r="B20" s="6" t="n">
        <v>-4</v>
      </c>
      <c r="C20" s="6" t="n">
        <v>0</v>
      </c>
    </row>
    <row r="21">
      <c r="A21" s="4" t="inlineStr">
        <is>
          <t>Other</t>
        </is>
      </c>
      <c r="B21" s="6" t="n">
        <v>-5</v>
      </c>
      <c r="C21" s="6" t="n">
        <v>-9</v>
      </c>
    </row>
    <row r="22">
      <c r="A22" s="4" t="inlineStr">
        <is>
          <t>Total deferred tax liabilities</t>
        </is>
      </c>
      <c r="B22" s="6" t="n">
        <v>-639</v>
      </c>
      <c r="C22" s="6" t="n">
        <v>-644</v>
      </c>
    </row>
    <row r="23">
      <c r="A23" s="4" t="inlineStr">
        <is>
          <t>Net deferred tax liabilities</t>
        </is>
      </c>
      <c r="B23" s="5" t="n">
        <v>-12</v>
      </c>
      <c r="C23" s="5" t="n">
        <v>-2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0, 2022</t>
        </is>
      </c>
      <c r="C2" s="2" t="inlineStr">
        <is>
          <t>Dec. 31, 2021</t>
        </is>
      </c>
      <c r="D2" s="2" t="inlineStr">
        <is>
          <t>Jan. 0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5" t="n">
        <v>24</v>
      </c>
      <c r="C4" s="5" t="n">
        <v>21</v>
      </c>
      <c r="D4" s="4" t="inlineStr">
        <is>
          <t xml:space="preserve"> </t>
        </is>
      </c>
    </row>
    <row r="5">
      <c r="A5" s="4" t="inlineStr">
        <is>
          <t>Liabilities for uncertain tax positions</t>
        </is>
      </c>
      <c r="B5" s="6" t="n">
        <v>92</v>
      </c>
      <c r="C5" s="5" t="n">
        <v>2</v>
      </c>
      <c r="D5" s="5" t="n">
        <v>6</v>
      </c>
    </row>
    <row r="6">
      <c r="A6" s="4" t="inlineStr">
        <is>
          <t>Liabilities for uncertain tax positions, long-term</t>
        </is>
      </c>
      <c r="B6" s="4" t="inlineStr">
        <is>
          <t xml:space="preserve"> </t>
        </is>
      </c>
      <c r="C6" s="4" t="inlineStr">
        <is>
          <t xml:space="preserve"> </t>
        </is>
      </c>
      <c r="D6" s="5" t="n">
        <v>4</v>
      </c>
    </row>
    <row r="7">
      <c r="A7" s="4" t="inlineStr">
        <is>
          <t>Increase (decrease) in deferred income taxes</t>
        </is>
      </c>
      <c r="B7" s="6" t="n">
        <v>130</v>
      </c>
      <c r="C7" s="4" t="inlineStr">
        <is>
          <t xml:space="preserve"> </t>
        </is>
      </c>
      <c r="D7" s="4" t="inlineStr">
        <is>
          <t xml:space="preserve"> </t>
        </is>
      </c>
    </row>
    <row r="8">
      <c r="A8" s="4" t="inlineStr">
        <is>
          <t>Increase (decrease) in income taxes payable</t>
        </is>
      </c>
      <c r="B8" s="6" t="n">
        <v>130</v>
      </c>
      <c r="C8" s="4" t="inlineStr">
        <is>
          <t xml:space="preserve"> </t>
        </is>
      </c>
      <c r="D8" s="4" t="inlineStr">
        <is>
          <t xml:space="preserve"> </t>
        </is>
      </c>
    </row>
    <row r="9">
      <c r="A9" s="4" t="inlineStr">
        <is>
          <t>Unrecognized tax benefits, period increase (decrease)</t>
        </is>
      </c>
      <c r="B9" s="6" t="n">
        <v>91</v>
      </c>
      <c r="C9" s="4" t="inlineStr">
        <is>
          <t xml:space="preserve"> </t>
        </is>
      </c>
      <c r="D9" s="4" t="inlineStr">
        <is>
          <t xml:space="preserve"> </t>
        </is>
      </c>
    </row>
    <row r="10">
      <c r="A10" s="4" t="inlineStr">
        <is>
          <t>Unrecognized tax benefits, expected future period decrease</t>
        </is>
      </c>
      <c r="B10" s="6" t="n">
        <v>2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 carryforwards</t>
        </is>
      </c>
      <c r="B13" s="6" t="n">
        <v>62</v>
      </c>
      <c r="C13" s="4" t="inlineStr">
        <is>
          <t xml:space="preserve"> </t>
        </is>
      </c>
      <c r="D13" s="4" t="inlineStr">
        <is>
          <t xml:space="preserve"> </t>
        </is>
      </c>
    </row>
    <row r="14">
      <c r="A14" s="4" t="inlineStr">
        <is>
          <t>Tax credit carryforwards</t>
        </is>
      </c>
      <c r="B14" s="6" t="n">
        <v>2</v>
      </c>
      <c r="C14" s="4" t="inlineStr">
        <is>
          <t xml:space="preserve"> </t>
        </is>
      </c>
      <c r="D14" s="4" t="inlineStr">
        <is>
          <t xml:space="preserve"> </t>
        </is>
      </c>
    </row>
    <row r="15">
      <c r="A15" s="4" t="inlineStr">
        <is>
          <t>Operating loss carryforwards, expected to utilize</t>
        </is>
      </c>
      <c r="B15" s="6" t="n">
        <v>45</v>
      </c>
      <c r="C15" s="4" t="inlineStr">
        <is>
          <t xml:space="preserve"> </t>
        </is>
      </c>
      <c r="D15" s="4" t="inlineStr">
        <is>
          <t xml:space="preserve"> </t>
        </is>
      </c>
    </row>
    <row r="16">
      <c r="A16" s="4" t="inlineStr">
        <is>
          <t>Tax credit carryforwards, expected to utilize</t>
        </is>
      </c>
      <c r="B16" s="6" t="n">
        <v>2</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Net operating loss carryforwards</t>
        </is>
      </c>
      <c r="B19" s="6" t="n">
        <v>35</v>
      </c>
      <c r="C19" s="4" t="inlineStr">
        <is>
          <t xml:space="preserve"> </t>
        </is>
      </c>
      <c r="D19" s="4" t="inlineStr">
        <is>
          <t xml:space="preserve"> </t>
        </is>
      </c>
    </row>
    <row r="20">
      <c r="A20" s="4" t="inlineStr">
        <is>
          <t>Operating loss carryforwards, expected to utilize</t>
        </is>
      </c>
      <c r="B20" s="6" t="n">
        <v>2</v>
      </c>
      <c r="C20" s="4" t="inlineStr">
        <is>
          <t xml:space="preserve"> </t>
        </is>
      </c>
      <c r="D20" s="4" t="inlineStr">
        <is>
          <t xml:space="preserve"> </t>
        </is>
      </c>
    </row>
    <row r="21">
      <c r="A21" s="4" t="inlineStr">
        <is>
          <t>Foreign tax credits</t>
        </is>
      </c>
      <c r="B21" s="6" t="n">
        <v>18</v>
      </c>
      <c r="C21" s="4" t="inlineStr">
        <is>
          <t xml:space="preserve"> </t>
        </is>
      </c>
      <c r="D21" s="4" t="inlineStr">
        <is>
          <t xml:space="preserve"> </t>
        </is>
      </c>
    </row>
    <row r="22">
      <c r="A22" s="4" t="inlineStr">
        <is>
          <t>Foreign tax credits, expected to be utilized</t>
        </is>
      </c>
      <c r="B22" s="5" t="n">
        <v>7</v>
      </c>
      <c r="C22" s="4" t="inlineStr">
        <is>
          <t xml:space="preserve"> </t>
        </is>
      </c>
      <c r="D2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Schedule of Balance Sheet) (Details) - USD ($) $ in Millions</t>
        </is>
      </c>
      <c r="B1" s="2" t="inlineStr">
        <is>
          <t>Dec. 30, 2022</t>
        </is>
      </c>
      <c r="C1" s="2" t="inlineStr">
        <is>
          <t>Dec. 31, 2021</t>
        </is>
      </c>
      <c r="D1" s="2" t="inlineStr">
        <is>
          <t>Jan. 01, 2021</t>
        </is>
      </c>
      <c r="E1" s="2" t="inlineStr">
        <is>
          <t>Jan. 03, 2020</t>
        </is>
      </c>
    </row>
    <row r="2">
      <c r="A2" s="3" t="inlineStr">
        <is>
          <t>Accounts payable and accrued liabilities:</t>
        </is>
      </c>
      <c r="B2" s="4" t="inlineStr">
        <is>
          <t xml:space="preserve"> </t>
        </is>
      </c>
      <c r="C2" s="4" t="inlineStr">
        <is>
          <t xml:space="preserve"> </t>
        </is>
      </c>
      <c r="D2" s="4" t="inlineStr">
        <is>
          <t xml:space="preserve"> </t>
        </is>
      </c>
      <c r="E2" s="4" t="inlineStr">
        <is>
          <t xml:space="preserve"> </t>
        </is>
      </c>
    </row>
    <row r="3">
      <c r="A3" s="4" t="inlineStr">
        <is>
          <t>Deferred tax liabilities</t>
        </is>
      </c>
      <c r="B3" s="5" t="n">
        <v>40</v>
      </c>
      <c r="C3" s="5" t="n">
        <v>239</v>
      </c>
      <c r="D3" s="4" t="inlineStr">
        <is>
          <t xml:space="preserve"> </t>
        </is>
      </c>
      <c r="E3" s="4" t="inlineStr">
        <is>
          <t xml:space="preserve"> </t>
        </is>
      </c>
    </row>
    <row r="4">
      <c r="A4" s="3" t="inlineStr">
        <is>
          <t>Other long-term liabilities:</t>
        </is>
      </c>
      <c r="B4" s="4" t="inlineStr">
        <is>
          <t xml:space="preserve"> </t>
        </is>
      </c>
      <c r="C4" s="4" t="inlineStr">
        <is>
          <t xml:space="preserve"> </t>
        </is>
      </c>
      <c r="D4" s="4" t="inlineStr">
        <is>
          <t xml:space="preserve"> </t>
        </is>
      </c>
      <c r="E4" s="4" t="inlineStr">
        <is>
          <t xml:space="preserve"> </t>
        </is>
      </c>
    </row>
    <row r="5">
      <c r="A5" s="4" t="inlineStr">
        <is>
          <t>Unrecognized tax benefits</t>
        </is>
      </c>
      <c r="B5" s="6" t="n">
        <v>92</v>
      </c>
      <c r="C5" s="6" t="n">
        <v>2</v>
      </c>
      <c r="D5" s="5" t="n">
        <v>6</v>
      </c>
      <c r="E5" s="5" t="n">
        <v>5</v>
      </c>
    </row>
    <row r="6">
      <c r="A6" s="4" t="inlineStr">
        <is>
          <t>Other Current Assets</t>
        </is>
      </c>
      <c r="B6" s="4" t="inlineStr">
        <is>
          <t xml:space="preserve"> </t>
        </is>
      </c>
      <c r="C6" s="4" t="inlineStr">
        <is>
          <t xml:space="preserve"> </t>
        </is>
      </c>
      <c r="D6" s="4" t="inlineStr">
        <is>
          <t xml:space="preserve"> </t>
        </is>
      </c>
      <c r="E6" s="4" t="inlineStr">
        <is>
          <t xml:space="preserve"> </t>
        </is>
      </c>
    </row>
    <row r="7">
      <c r="A7" s="3" t="inlineStr">
        <is>
          <t>Other current assets:</t>
        </is>
      </c>
      <c r="B7" s="4" t="inlineStr">
        <is>
          <t xml:space="preserve"> </t>
        </is>
      </c>
      <c r="C7" s="4" t="inlineStr">
        <is>
          <t xml:space="preserve"> </t>
        </is>
      </c>
      <c r="D7" s="4" t="inlineStr">
        <is>
          <t xml:space="preserve"> </t>
        </is>
      </c>
      <c r="E7" s="4" t="inlineStr">
        <is>
          <t xml:space="preserve"> </t>
        </is>
      </c>
    </row>
    <row r="8">
      <c r="A8" s="4" t="inlineStr">
        <is>
          <t>Prepaid income taxes and tax refunds receivable</t>
        </is>
      </c>
      <c r="B8" s="6" t="n">
        <v>11</v>
      </c>
      <c r="C8" s="6" t="n">
        <v>6</v>
      </c>
      <c r="D8" s="4" t="inlineStr">
        <is>
          <t xml:space="preserve"> </t>
        </is>
      </c>
      <c r="E8" s="4" t="inlineStr">
        <is>
          <t xml:space="preserve"> </t>
        </is>
      </c>
    </row>
    <row r="9">
      <c r="A9" s="4" t="inlineStr">
        <is>
          <t>Other long-term assets</t>
        </is>
      </c>
      <c r="B9" s="4" t="inlineStr">
        <is>
          <t xml:space="preserve"> </t>
        </is>
      </c>
      <c r="C9" s="4" t="inlineStr">
        <is>
          <t xml:space="preserve"> </t>
        </is>
      </c>
      <c r="D9" s="4" t="inlineStr">
        <is>
          <t xml:space="preserve"> </t>
        </is>
      </c>
      <c r="E9" s="4" t="inlineStr">
        <is>
          <t xml:space="preserve"> </t>
        </is>
      </c>
    </row>
    <row r="10">
      <c r="A10" s="3" t="inlineStr">
        <is>
          <t>Other long-term assets:</t>
        </is>
      </c>
      <c r="B10" s="4" t="inlineStr">
        <is>
          <t xml:space="preserve"> </t>
        </is>
      </c>
      <c r="C10" s="4" t="inlineStr">
        <is>
          <t xml:space="preserve"> </t>
        </is>
      </c>
      <c r="D10" s="4" t="inlineStr">
        <is>
          <t xml:space="preserve"> </t>
        </is>
      </c>
      <c r="E10" s="4" t="inlineStr">
        <is>
          <t xml:space="preserve"> </t>
        </is>
      </c>
    </row>
    <row r="11">
      <c r="A11" s="4" t="inlineStr">
        <is>
          <t>Deferred tax assets</t>
        </is>
      </c>
      <c r="B11" s="6" t="n">
        <v>28</v>
      </c>
      <c r="C11" s="6" t="n">
        <v>13</v>
      </c>
      <c r="D11" s="4" t="inlineStr">
        <is>
          <t xml:space="preserve"> </t>
        </is>
      </c>
      <c r="E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4" t="inlineStr">
        <is>
          <t xml:space="preserve"> </t>
        </is>
      </c>
    </row>
    <row r="13">
      <c r="A13" s="3" t="inlineStr">
        <is>
          <t>Accounts payable and accrued liabilities:</t>
        </is>
      </c>
      <c r="B13" s="4" t="inlineStr">
        <is>
          <t xml:space="preserve"> </t>
        </is>
      </c>
      <c r="C13" s="4" t="inlineStr">
        <is>
          <t xml:space="preserve"> </t>
        </is>
      </c>
      <c r="D13" s="4" t="inlineStr">
        <is>
          <t xml:space="preserve"> </t>
        </is>
      </c>
      <c r="E13" s="4" t="inlineStr">
        <is>
          <t xml:space="preserve"> </t>
        </is>
      </c>
    </row>
    <row r="14">
      <c r="A14" s="4" t="inlineStr">
        <is>
          <t>Income taxes payable</t>
        </is>
      </c>
      <c r="B14" s="6" t="n">
        <v>135</v>
      </c>
      <c r="C14" s="6" t="n">
        <v>29</v>
      </c>
      <c r="D14" s="4" t="inlineStr">
        <is>
          <t xml:space="preserve"> </t>
        </is>
      </c>
      <c r="E14" s="4" t="inlineStr">
        <is>
          <t xml:space="preserve"> </t>
        </is>
      </c>
    </row>
    <row r="15">
      <c r="A15" s="4" t="inlineStr">
        <is>
          <t>Other long-term liabilities</t>
        </is>
      </c>
      <c r="B15" s="4" t="inlineStr">
        <is>
          <t xml:space="preserve"> </t>
        </is>
      </c>
      <c r="C15" s="4" t="inlineStr">
        <is>
          <t xml:space="preserve"> </t>
        </is>
      </c>
      <c r="D15" s="4" t="inlineStr">
        <is>
          <t xml:space="preserve"> </t>
        </is>
      </c>
      <c r="E15" s="4" t="inlineStr">
        <is>
          <t xml:space="preserve"> </t>
        </is>
      </c>
    </row>
    <row r="16">
      <c r="A16" s="3" t="inlineStr">
        <is>
          <t>Other long-term liabilities:</t>
        </is>
      </c>
      <c r="B16" s="4" t="inlineStr">
        <is>
          <t xml:space="preserve"> </t>
        </is>
      </c>
      <c r="C16" s="4" t="inlineStr">
        <is>
          <t xml:space="preserve"> </t>
        </is>
      </c>
      <c r="D16" s="4" t="inlineStr">
        <is>
          <t xml:space="preserve"> </t>
        </is>
      </c>
      <c r="E16" s="4" t="inlineStr">
        <is>
          <t xml:space="preserve"> </t>
        </is>
      </c>
    </row>
    <row r="17">
      <c r="A17" s="4" t="inlineStr">
        <is>
          <t>Unrecognized tax benefits</t>
        </is>
      </c>
      <c r="B17" s="5" t="n">
        <v>92</v>
      </c>
      <c r="C17" s="5" t="n">
        <v>2</v>
      </c>
      <c r="D17" s="4" t="inlineStr">
        <is>
          <t xml:space="preserve"> </t>
        </is>
      </c>
      <c r="E1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s in Unrecognized Tax Benefits) (Details) - USD ($) $ in Millions</t>
        </is>
      </c>
      <c r="B1" s="2" t="inlineStr">
        <is>
          <t>12 Months Ended</t>
        </is>
      </c>
    </row>
    <row r="2">
      <c r="B2" s="2" t="inlineStr">
        <is>
          <t>Dec. 30, 2022</t>
        </is>
      </c>
      <c r="C2" s="2" t="inlineStr">
        <is>
          <t>Dec. 31, 2021</t>
        </is>
      </c>
      <c r="D2" s="2" t="inlineStr">
        <is>
          <t>Jan. 0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5" t="n">
        <v>2</v>
      </c>
      <c r="C4" s="5" t="n">
        <v>6</v>
      </c>
      <c r="D4" s="5" t="n">
        <v>5</v>
      </c>
    </row>
    <row r="5">
      <c r="A5" s="4" t="inlineStr">
        <is>
          <t>Additions for tax positions related to current year</t>
        </is>
      </c>
      <c r="B5" s="6" t="n">
        <v>91</v>
      </c>
      <c r="C5" s="6" t="n">
        <v>0</v>
      </c>
      <c r="D5" s="6" t="n">
        <v>0</v>
      </c>
    </row>
    <row r="6">
      <c r="A6" s="4" t="inlineStr">
        <is>
          <t>Additions for tax positions related to prior years</t>
        </is>
      </c>
      <c r="B6" s="6" t="n">
        <v>0</v>
      </c>
      <c r="C6" s="6" t="n">
        <v>2</v>
      </c>
      <c r="D6" s="6" t="n">
        <v>1</v>
      </c>
    </row>
    <row r="7">
      <c r="A7" s="4" t="inlineStr">
        <is>
          <t>Reductions for tax positions related to prior years</t>
        </is>
      </c>
      <c r="B7" s="6" t="n">
        <v>0</v>
      </c>
      <c r="C7" s="6" t="n">
        <v>-2</v>
      </c>
      <c r="D7" s="6" t="n">
        <v>0</v>
      </c>
    </row>
    <row r="8">
      <c r="A8" s="4" t="inlineStr">
        <is>
          <t>Settlements with taxing authorities</t>
        </is>
      </c>
      <c r="B8" s="6" t="n">
        <v>0</v>
      </c>
      <c r="C8" s="6" t="n">
        <v>-3</v>
      </c>
      <c r="D8" s="6" t="n">
        <v>0</v>
      </c>
    </row>
    <row r="9">
      <c r="A9" s="4" t="inlineStr">
        <is>
          <t>Lapse of statute of limitations</t>
        </is>
      </c>
      <c r="B9" s="6" t="n">
        <v>-1</v>
      </c>
      <c r="C9" s="6" t="n">
        <v>-1</v>
      </c>
      <c r="D9" s="6" t="n">
        <v>0</v>
      </c>
    </row>
    <row r="10">
      <c r="A10" s="4" t="inlineStr">
        <is>
          <t>Unrecognized tax benefits at end of year</t>
        </is>
      </c>
      <c r="B10" s="6" t="n">
        <v>92</v>
      </c>
      <c r="C10" s="6" t="n">
        <v>2</v>
      </c>
      <c r="D10" s="6" t="n">
        <v>6</v>
      </c>
    </row>
    <row r="11">
      <c r="A11" s="4" t="inlineStr">
        <is>
          <t>Unrecognized tax benefits that, if recognized, would affect the effective income tax rate</t>
        </is>
      </c>
      <c r="B11" s="5" t="n">
        <v>0</v>
      </c>
      <c r="C11" s="5" t="n">
        <v>2</v>
      </c>
      <c r="D11" s="5"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Retirement Plans (Details) $ in Millions</t>
        </is>
      </c>
      <c r="B1" s="2" t="inlineStr">
        <is>
          <t>12 Months Ended</t>
        </is>
      </c>
    </row>
    <row r="2">
      <c r="B2" s="2" t="inlineStr">
        <is>
          <t>Dec. 30, 2022 USD ($) plan</t>
        </is>
      </c>
      <c r="C2" s="2" t="inlineStr">
        <is>
          <t>Dec. 31, 2021 USD ($)</t>
        </is>
      </c>
      <c r="D2" s="2" t="inlineStr">
        <is>
          <t>Jan. 0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Compensation expense</t>
        </is>
      </c>
      <c r="B4" s="5" t="n">
        <v>145</v>
      </c>
      <c r="C4" s="5" t="n">
        <v>131</v>
      </c>
      <c r="D4" s="5" t="n">
        <v>120</v>
      </c>
    </row>
    <row r="5">
      <c r="A5" s="4" t="inlineStr">
        <is>
          <t>Number of deferred compensation plans (in plans) | plan</t>
        </is>
      </c>
      <c r="B5" s="6" t="n">
        <v>3</v>
      </c>
      <c r="C5" s="4" t="inlineStr">
        <is>
          <t xml:space="preserve"> </t>
        </is>
      </c>
      <c r="D5" s="4" t="inlineStr">
        <is>
          <t xml:space="preserve"> </t>
        </is>
      </c>
    </row>
    <row r="6">
      <c r="A6" s="4" t="inlineStr">
        <is>
          <t>Number of defined benefit pension plans (in plans) | plan</t>
        </is>
      </c>
      <c r="B6" s="6" t="n">
        <v>2</v>
      </c>
      <c r="C6" s="4" t="inlineStr">
        <is>
          <t xml:space="preserve"> </t>
        </is>
      </c>
      <c r="D6" s="4" t="inlineStr">
        <is>
          <t xml:space="preserve"> </t>
        </is>
      </c>
    </row>
    <row r="7">
      <c r="A7" s="4" t="inlineStr">
        <is>
          <t>Other comprehensive income (loss) on pending buy-out transaction</t>
        </is>
      </c>
      <c r="B7" s="5" t="n">
        <v>20</v>
      </c>
      <c r="C7" s="4" t="inlineStr">
        <is>
          <t xml:space="preserve"> </t>
        </is>
      </c>
      <c r="D7" s="4" t="inlineStr">
        <is>
          <t xml:space="preserve"> </t>
        </is>
      </c>
    </row>
    <row r="8">
      <c r="A8" s="4" t="inlineStr">
        <is>
          <t>Net assets</t>
        </is>
      </c>
      <c r="B8" s="6" t="n">
        <v>7</v>
      </c>
      <c r="C8" s="4" t="inlineStr">
        <is>
          <t xml:space="preserve"> </t>
        </is>
      </c>
      <c r="D8" s="4" t="inlineStr">
        <is>
          <t xml:space="preserve"> </t>
        </is>
      </c>
    </row>
    <row r="9">
      <c r="A9" s="4" t="inlineStr">
        <is>
          <t>Defined benefit plan, plan assets, amount</t>
        </is>
      </c>
      <c r="B9" s="6" t="n">
        <v>101</v>
      </c>
      <c r="C9" s="6" t="n">
        <v>189</v>
      </c>
      <c r="D9" s="4" t="inlineStr">
        <is>
          <t xml:space="preserve"> </t>
        </is>
      </c>
    </row>
    <row r="10">
      <c r="A10" s="4" t="inlineStr">
        <is>
          <t>Projected benefit obligation</t>
        </is>
      </c>
      <c r="B10" s="6" t="n">
        <v>101</v>
      </c>
      <c r="C10" s="6" t="n">
        <v>160</v>
      </c>
      <c r="D10" s="4" t="inlineStr">
        <is>
          <t xml:space="preserve"> </t>
        </is>
      </c>
    </row>
    <row r="11">
      <c r="A11" s="4" t="inlineStr">
        <is>
          <t>Uk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unded status of plan - overfunded (underfunded)</t>
        </is>
      </c>
      <c r="B13" s="6" t="n">
        <v>7</v>
      </c>
      <c r="C13" s="6" t="n">
        <v>37</v>
      </c>
      <c r="D13" s="4" t="inlineStr">
        <is>
          <t xml:space="preserve"> </t>
        </is>
      </c>
    </row>
    <row r="14">
      <c r="A14" s="4" t="inlineStr">
        <is>
          <t>Gibbs &amp; Cox, Inc.</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unded status of plan - overfunded (underfunded)</t>
        </is>
      </c>
      <c r="B16" s="5" t="n">
        <v>-7</v>
      </c>
      <c r="C16" s="5" t="n">
        <v>-8</v>
      </c>
      <c r="D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Additional Information) (Details)</t>
        </is>
      </c>
      <c r="B1" s="2" t="inlineStr">
        <is>
          <t>12 Months Ended</t>
        </is>
      </c>
    </row>
    <row r="2">
      <c r="B2" s="2" t="inlineStr">
        <is>
          <t>Dec. 30, 2022 segment</t>
        </is>
      </c>
    </row>
    <row r="3">
      <c r="A3" s="3" t="inlineStr">
        <is>
          <t>Segment Reporting [Abstract]</t>
        </is>
      </c>
      <c r="B3" s="4" t="inlineStr">
        <is>
          <t xml:space="preserve"> </t>
        </is>
      </c>
    </row>
    <row r="4">
      <c r="A4" s="4" t="inlineStr">
        <is>
          <t>Number of reportable segments (in segments)</t>
        </is>
      </c>
      <c r="B4" s="6" t="n">
        <v>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Segment Reporting Information by Segment) (Details) - USD ($) $ in Millions</t>
        </is>
      </c>
      <c r="B1" s="2" t="inlineStr">
        <is>
          <t>12 Months Ended</t>
        </is>
      </c>
    </row>
    <row r="2">
      <c r="B2" s="2" t="inlineStr">
        <is>
          <t>Dec. 30, 2022</t>
        </is>
      </c>
      <c r="C2" s="2" t="inlineStr">
        <is>
          <t>Dec. 31, 2021</t>
        </is>
      </c>
      <c r="D2" s="2" t="inlineStr">
        <is>
          <t>Jan. 0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4396</v>
      </c>
      <c r="C4" s="5" t="n">
        <v>13737</v>
      </c>
      <c r="D4" s="5" t="n">
        <v>12297</v>
      </c>
    </row>
    <row r="5">
      <c r="A5" s="4" t="inlineStr">
        <is>
          <t>Operating income (loss)</t>
        </is>
      </c>
      <c r="B5" s="6" t="n">
        <v>1088</v>
      </c>
      <c r="C5" s="6" t="n">
        <v>1152</v>
      </c>
      <c r="D5" s="6" t="n">
        <v>998</v>
      </c>
    </row>
    <row r="6">
      <c r="A6" s="4" t="inlineStr">
        <is>
          <t>Amortization of intangible assets</t>
        </is>
      </c>
      <c r="B6" s="6" t="n">
        <v>230</v>
      </c>
      <c r="C6" s="6" t="n">
        <v>228</v>
      </c>
      <c r="D6" s="6" t="n">
        <v>198</v>
      </c>
    </row>
    <row r="7">
      <c r="A7" s="4" t="inlineStr">
        <is>
          <t>Defense Solu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8244</v>
      </c>
      <c r="C9" s="6" t="n">
        <v>8032</v>
      </c>
      <c r="D9" s="6" t="n">
        <v>7341</v>
      </c>
    </row>
    <row r="10">
      <c r="A10" s="4" t="inlineStr">
        <is>
          <t>Amortization of intangible assets</t>
        </is>
      </c>
      <c r="B10" s="6" t="n">
        <v>130</v>
      </c>
      <c r="C10" s="6" t="n">
        <v>121</v>
      </c>
      <c r="D10" s="6" t="n">
        <v>92</v>
      </c>
    </row>
    <row r="11">
      <c r="A11" s="4" t="inlineStr">
        <is>
          <t>Civi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3464</v>
      </c>
      <c r="C13" s="6" t="n">
        <v>3157</v>
      </c>
      <c r="D13" s="6" t="n">
        <v>2994</v>
      </c>
    </row>
    <row r="14">
      <c r="A14" s="4" t="inlineStr">
        <is>
          <t>Amortization of intangible assets</t>
        </is>
      </c>
      <c r="B14" s="6" t="n">
        <v>70</v>
      </c>
      <c r="C14" s="6" t="n">
        <v>73</v>
      </c>
      <c r="D14" s="6" t="n">
        <v>66</v>
      </c>
    </row>
    <row r="15">
      <c r="A15" s="4" t="inlineStr">
        <is>
          <t>Health</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2688</v>
      </c>
      <c r="C17" s="6" t="n">
        <v>2548</v>
      </c>
      <c r="D17" s="6" t="n">
        <v>1962</v>
      </c>
    </row>
    <row r="18">
      <c r="A18" s="4" t="inlineStr">
        <is>
          <t>Amortization of intangible assets</t>
        </is>
      </c>
      <c r="B18" s="6" t="n">
        <v>30</v>
      </c>
      <c r="C18" s="6" t="n">
        <v>34</v>
      </c>
      <c r="D18" s="6" t="n">
        <v>40</v>
      </c>
    </row>
    <row r="19">
      <c r="A19" s="4" t="inlineStr">
        <is>
          <t>Operating Segments | Defense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income (loss)</t>
        </is>
      </c>
      <c r="B21" s="6" t="n">
        <v>541</v>
      </c>
      <c r="C21" s="6" t="n">
        <v>569</v>
      </c>
      <c r="D21" s="6" t="n">
        <v>506</v>
      </c>
    </row>
    <row r="22">
      <c r="A22" s="4" t="inlineStr">
        <is>
          <t>Operating Segments | Civi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 (loss)</t>
        </is>
      </c>
      <c r="B24" s="6" t="n">
        <v>234</v>
      </c>
      <c r="C24" s="6" t="n">
        <v>248</v>
      </c>
      <c r="D24" s="6" t="n">
        <v>280</v>
      </c>
    </row>
    <row r="25">
      <c r="A25" s="4" t="inlineStr">
        <is>
          <t>Operating Segments | Health</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income (loss)</t>
        </is>
      </c>
      <c r="B27" s="6" t="n">
        <v>421</v>
      </c>
      <c r="C27" s="6" t="n">
        <v>442</v>
      </c>
      <c r="D27" s="6" t="n">
        <v>235</v>
      </c>
    </row>
    <row r="28">
      <c r="A28" s="4" t="inlineStr">
        <is>
          <t>Corporat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income (loss)</t>
        </is>
      </c>
      <c r="B30" s="5" t="n">
        <v>-108</v>
      </c>
      <c r="C30" s="5" t="n">
        <v>-107</v>
      </c>
      <c r="D30" s="5" t="n">
        <v>-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12 Months Ended</t>
        </is>
      </c>
    </row>
    <row r="2">
      <c r="B2" s="2" t="inlineStr">
        <is>
          <t>Dec. 30, 2022</t>
        </is>
      </c>
    </row>
    <row r="3">
      <c r="A3" s="3" t="inlineStr">
        <is>
          <t>Accounting Changes and Error Corrections [Abstract]</t>
        </is>
      </c>
      <c r="B3" s="4" t="inlineStr">
        <is>
          <t xml:space="preserve"> </t>
        </is>
      </c>
    </row>
    <row r="4">
      <c r="A4" s="4" t="inlineStr">
        <is>
          <t>Accounting Standards</t>
        </is>
      </c>
      <c r="B4" s="4" t="inlineStr">
        <is>
          <t>Note 2—Accounting Standards Accounting Standards Updates Adopted ASU 2021-08, Business Combinations (Topic 805) In October 2021, the FASB issued ASU 2021-08, which amends how contract assets and liabilities acquired in a business combination are measured. Current guidance requires contract assets and liabilities to be measured at fair value in accordance with ASC 805, Business Combinations. The amendments in this Update remove the requirement to measure contract assets and liabilities at fair value and instead require that they be recognized in accordance with ASC 606, Revenue from Contracts with Customers. We adopted the requirements of ASU 2021-08 using the prospective method effective the first day of fiscal 2022. For business combinations occurring after adoption, we measured contract assets and liabilities acquired in accordance ASC 606. Accounting Standards Updates Issued But Not Yet Adopted ASU 2020-04, ASU 2021-01, and ASU 2022-06 Reference Rate Reform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In December 2022, the FASB issued ASU 2022-06 which extends the deadline for application of ASU 2021-01 through December 31, 2024. Under this relief, entities may continue to account for contract modifications as a continuation of the existing contract and the continuation of the hedge accounting arrangement. We are currently evaluating the impacts of the reference rate reform. Except for our new $380 million term loan entered into on May 6, 2022 (see "Note 13—Debt"), we currently use the one-month LIBOR for which the rate publication will cease in June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Total Revenue Percentages Contributable to Specific Government Agencies) (Details) - Total Revenues</t>
        </is>
      </c>
      <c r="B1" s="2" t="inlineStr">
        <is>
          <t>12 Months Ended</t>
        </is>
      </c>
    </row>
    <row r="2">
      <c r="B2" s="2" t="inlineStr">
        <is>
          <t>Dec. 30, 2022</t>
        </is>
      </c>
      <c r="C2" s="2" t="inlineStr">
        <is>
          <t>Dec. 31, 2021</t>
        </is>
      </c>
      <c r="D2" s="2" t="inlineStr">
        <is>
          <t>Jan. 01, 2021</t>
        </is>
      </c>
    </row>
    <row r="3">
      <c r="A3" s="4" t="inlineStr">
        <is>
          <t>Government Contracts Concentration Risk | US Government</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sales</t>
        </is>
      </c>
      <c r="B5" s="9" t="n">
        <v>0.86</v>
      </c>
      <c r="C5" s="9" t="n">
        <v>0.87</v>
      </c>
      <c r="D5" s="9" t="n">
        <v>0.87</v>
      </c>
    </row>
    <row r="6">
      <c r="A6" s="4" t="inlineStr">
        <is>
          <t>Government Contracts Concentration Risk | DoD and U.S. Intelligence Communit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sales</t>
        </is>
      </c>
      <c r="B8" s="9" t="n">
        <v>0.44</v>
      </c>
      <c r="C8" s="9" t="n">
        <v>0.44</v>
      </c>
      <c r="D8" s="9" t="n">
        <v>0.49</v>
      </c>
    </row>
    <row r="9">
      <c r="A9" s="4" t="inlineStr">
        <is>
          <t>Geographic Concentration Risk | Internation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sales</t>
        </is>
      </c>
      <c r="B11" s="9" t="n">
        <v>0.0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9" customWidth="1" min="6" max="6"/>
  </cols>
  <sheetData>
    <row r="1">
      <c r="A1" s="1" t="inlineStr">
        <is>
          <t>Commitments and Contingencies (Narrative) (Details)</t>
        </is>
      </c>
      <c r="E1" s="2" t="inlineStr">
        <is>
          <t>1 Months Ended</t>
        </is>
      </c>
      <c r="F1" s="2" t="inlineStr">
        <is>
          <t>12 Months Ended</t>
        </is>
      </c>
    </row>
    <row r="2">
      <c r="B2" s="2" t="inlineStr">
        <is>
          <t>Oct. 30, 2020 USD ($)</t>
        </is>
      </c>
      <c r="C2" s="2" t="inlineStr">
        <is>
          <t>Aug. 30, 2018 USD ($)</t>
        </is>
      </c>
      <c r="D2" s="2" t="inlineStr">
        <is>
          <t>Apr. 10, 2018 USD ($)</t>
        </is>
      </c>
      <c r="E2" s="2" t="inlineStr">
        <is>
          <t>Jan. 31, 2021 USD ($)</t>
        </is>
      </c>
      <c r="F2" s="2" t="inlineStr">
        <is>
          <t>Dec. 30, 2022 USD ($)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liability, payments, due</t>
        </is>
      </c>
      <c r="B4" s="4" t="inlineStr">
        <is>
          <t xml:space="preserve"> </t>
        </is>
      </c>
      <c r="C4" s="4" t="inlineStr">
        <is>
          <t xml:space="preserve"> </t>
        </is>
      </c>
      <c r="D4" s="4" t="inlineStr">
        <is>
          <t xml:space="preserve"> </t>
        </is>
      </c>
      <c r="E4" s="4" t="inlineStr">
        <is>
          <t xml:space="preserve"> </t>
        </is>
      </c>
      <c r="F4" s="5" t="n">
        <v>800000000</v>
      </c>
    </row>
    <row r="5">
      <c r="A5" s="4" t="inlineStr">
        <is>
          <t>Aircraf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liability, payments, due</t>
        </is>
      </c>
      <c r="B7" s="4" t="inlineStr">
        <is>
          <t xml:space="preserve"> </t>
        </is>
      </c>
      <c r="C7" s="4" t="inlineStr">
        <is>
          <t xml:space="preserve"> </t>
        </is>
      </c>
      <c r="D7" s="4" t="inlineStr">
        <is>
          <t xml:space="preserve"> </t>
        </is>
      </c>
      <c r="E7" s="4" t="inlineStr">
        <is>
          <t xml:space="preserve"> </t>
        </is>
      </c>
      <c r="F7" s="6" t="n">
        <v>74000000</v>
      </c>
    </row>
    <row r="8">
      <c r="A8" s="4" t="inlineStr">
        <is>
          <t>Standby Letters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utstanding</t>
        </is>
      </c>
      <c r="B10" s="4" t="inlineStr">
        <is>
          <t xml:space="preserve"> </t>
        </is>
      </c>
      <c r="C10" s="4" t="inlineStr">
        <is>
          <t xml:space="preserve"> </t>
        </is>
      </c>
      <c r="D10" s="4" t="inlineStr">
        <is>
          <t xml:space="preserve"> </t>
        </is>
      </c>
      <c r="E10" s="4" t="inlineStr">
        <is>
          <t xml:space="preserve"> </t>
        </is>
      </c>
      <c r="F10" s="6" t="n">
        <v>72000000</v>
      </c>
    </row>
    <row r="11">
      <c r="A11" s="4" t="inlineStr">
        <is>
          <t>Performance Guarant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rety bonds notional amount</t>
        </is>
      </c>
      <c r="B13" s="4" t="inlineStr">
        <is>
          <t xml:space="preserve"> </t>
        </is>
      </c>
      <c r="C13" s="4" t="inlineStr">
        <is>
          <t xml:space="preserve"> </t>
        </is>
      </c>
      <c r="D13" s="4" t="inlineStr">
        <is>
          <t xml:space="preserve"> </t>
        </is>
      </c>
      <c r="E13" s="4" t="inlineStr">
        <is>
          <t xml:space="preserve"> </t>
        </is>
      </c>
      <c r="F13" s="5" t="n">
        <v>100000000</v>
      </c>
    </row>
    <row r="14">
      <c r="A14" s="4" t="inlineStr">
        <is>
          <t>Leido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settlement, percentage of total (percentage)</t>
        </is>
      </c>
      <c r="B16" s="4" t="inlineStr">
        <is>
          <t xml:space="preserve"> </t>
        </is>
      </c>
      <c r="C16" s="4" t="inlineStr">
        <is>
          <t xml:space="preserve"> </t>
        </is>
      </c>
      <c r="D16" s="4" t="inlineStr">
        <is>
          <t xml:space="preserve"> </t>
        </is>
      </c>
      <c r="E16" s="4" t="inlineStr">
        <is>
          <t xml:space="preserve"> </t>
        </is>
      </c>
      <c r="F16" s="9" t="n">
        <v>0.25</v>
      </c>
    </row>
    <row r="17">
      <c r="A17" s="4" t="inlineStr">
        <is>
          <t>Virnet X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ed from other party</t>
        </is>
      </c>
      <c r="B19" s="5" t="n">
        <v>503000000</v>
      </c>
      <c r="C19" s="5" t="n">
        <v>595000000</v>
      </c>
      <c r="D19" s="5" t="n">
        <v>502000000</v>
      </c>
      <c r="E19" s="4" t="inlineStr">
        <is>
          <t xml:space="preserve"> </t>
        </is>
      </c>
      <c r="F19" s="4" t="inlineStr">
        <is>
          <t xml:space="preserve"> </t>
        </is>
      </c>
    </row>
    <row r="20">
      <c r="A20" s="4" t="inlineStr">
        <is>
          <t>Royalty rate awarded (per device)</t>
        </is>
      </c>
      <c r="B20" s="8" t="n">
        <v>0.84</v>
      </c>
      <c r="C20" s="4" t="inlineStr">
        <is>
          <t xml:space="preserve"> </t>
        </is>
      </c>
      <c r="D20" s="4" t="inlineStr">
        <is>
          <t xml:space="preserve"> </t>
        </is>
      </c>
      <c r="E20" s="4" t="inlineStr">
        <is>
          <t xml:space="preserve"> </t>
        </is>
      </c>
      <c r="F20" s="8" t="n">
        <v>1.2</v>
      </c>
    </row>
    <row r="21">
      <c r="A21" s="4" t="inlineStr">
        <is>
          <t>Awarded to the other party, interest and legal fees</t>
        </is>
      </c>
      <c r="B21" s="4" t="inlineStr">
        <is>
          <t xml:space="preserve"> </t>
        </is>
      </c>
      <c r="C21" s="5" t="n">
        <v>93000000</v>
      </c>
      <c r="D21" s="4" t="inlineStr">
        <is>
          <t xml:space="preserve"> </t>
        </is>
      </c>
      <c r="E21" s="4" t="inlineStr">
        <is>
          <t xml:space="preserve"> </t>
        </is>
      </c>
      <c r="F21" s="4" t="inlineStr">
        <is>
          <t xml:space="preserve"> </t>
        </is>
      </c>
    </row>
    <row r="22">
      <c r="A22" s="4" t="inlineStr">
        <is>
          <t>Number of infringed patents (in patents) | patent</t>
        </is>
      </c>
      <c r="B22" s="4" t="inlineStr">
        <is>
          <t xml:space="preserve"> </t>
        </is>
      </c>
      <c r="C22" s="4" t="inlineStr">
        <is>
          <t xml:space="preserve"> </t>
        </is>
      </c>
      <c r="D22" s="4" t="inlineStr">
        <is>
          <t xml:space="preserve"> </t>
        </is>
      </c>
      <c r="E22" s="4" t="inlineStr">
        <is>
          <t xml:space="preserve"> </t>
        </is>
      </c>
      <c r="F22" s="6" t="n">
        <v>2</v>
      </c>
    </row>
    <row r="23">
      <c r="A23" s="4" t="inlineStr">
        <is>
          <t>Number of infringed other patents (in patents) | patent</t>
        </is>
      </c>
      <c r="B23" s="4" t="inlineStr">
        <is>
          <t xml:space="preserve"> </t>
        </is>
      </c>
      <c r="C23" s="4" t="inlineStr">
        <is>
          <t xml:space="preserve"> </t>
        </is>
      </c>
      <c r="D23" s="4" t="inlineStr">
        <is>
          <t xml:space="preserve"> </t>
        </is>
      </c>
      <c r="E23" s="4" t="inlineStr">
        <is>
          <t xml:space="preserve"> </t>
        </is>
      </c>
      <c r="F23" s="6" t="n">
        <v>2</v>
      </c>
    </row>
    <row r="24">
      <c r="A24" s="4" t="inlineStr">
        <is>
          <t>Additional costs and interest</t>
        </is>
      </c>
      <c r="B24" s="4" t="inlineStr">
        <is>
          <t xml:space="preserve"> </t>
        </is>
      </c>
      <c r="C24" s="4" t="inlineStr">
        <is>
          <t xml:space="preserve"> </t>
        </is>
      </c>
      <c r="D24" s="4" t="inlineStr">
        <is>
          <t xml:space="preserve"> </t>
        </is>
      </c>
      <c r="E24" s="5" t="n">
        <v>75000000</v>
      </c>
      <c r="F2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Expirations Maturity Table (Details) - Standby Letters of Credit, Surety Bonds and Future Lease Commitments $ in Millions</t>
        </is>
      </c>
      <c r="B1" s="2" t="inlineStr">
        <is>
          <t>Dec. 30, 2022 USD ($)</t>
        </is>
      </c>
    </row>
    <row r="2">
      <c r="A2" s="3" t="inlineStr">
        <is>
          <t>Guaranteed Obligation, Type [Line Items]</t>
        </is>
      </c>
      <c r="B2" s="4" t="inlineStr">
        <is>
          <t xml:space="preserve"> </t>
        </is>
      </c>
    </row>
    <row r="3">
      <c r="A3" s="4" t="inlineStr">
        <is>
          <t>2023</t>
        </is>
      </c>
      <c r="B3" s="5" t="n">
        <v>60</v>
      </c>
    </row>
    <row r="4">
      <c r="A4" s="4" t="inlineStr">
        <is>
          <t>2024</t>
        </is>
      </c>
      <c r="B4" s="6" t="n">
        <v>104</v>
      </c>
    </row>
    <row r="5">
      <c r="A5" s="4" t="inlineStr">
        <is>
          <t>2025</t>
        </is>
      </c>
      <c r="B5" s="6" t="n">
        <v>37</v>
      </c>
    </row>
    <row r="6">
      <c r="A6" s="4" t="inlineStr">
        <is>
          <t>2026</t>
        </is>
      </c>
      <c r="B6" s="6" t="n">
        <v>19</v>
      </c>
    </row>
    <row r="7">
      <c r="A7" s="4" t="inlineStr">
        <is>
          <t>2027</t>
        </is>
      </c>
      <c r="B7" s="6" t="n">
        <v>22</v>
      </c>
    </row>
    <row r="8">
      <c r="A8" s="4" t="inlineStr">
        <is>
          <t>2028 and thereafter</t>
        </is>
      </c>
      <c r="B8" s="6" t="n">
        <v>4</v>
      </c>
    </row>
    <row r="9">
      <c r="A9" s="4" t="inlineStr">
        <is>
          <t>Guaranteed obligation</t>
        </is>
      </c>
      <c r="B9" s="5" t="n">
        <v>2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Summary of Significant Accounting Policies</t>
        </is>
      </c>
      <c r="B4" s="4" t="inlineStr">
        <is>
          <t xml:space="preserve">Note 3—Summary of Significant Accounting Policies Reporting Periods Leidos' fiscal year ends on the Friday nearest the end of December. Fiscal 2022 ended December 30, 2022. Fiscal 2022, 2021 and 2020 each included 52 weeks.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ROU") assets and lease liabilities, fair value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 Operating Cycle Our operating cycle for long-term contracts may be greater than one year and is measured by the average time intervening between the inception and the completion of those contracts. Business Combinations, Investments and Variable Interest Entities Business Combinations The accounting for business combinations requires management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s about expected future cash flows, weighted-average cost of capital, discount rates and expected long-term growth rates. Investments Investments in entities and corporate joint ventures where we have a non-controlling ownership interest but over which we have the ability to exercise significant influence, are accounted for under the equity method of accounting. We recognize our proportionate share of the entities' net income or loss and do not consolidate the entities' assets and liabilities. Equity investments in entities over which we do not have the ability to exercise significant influence and whose securities do not have a readily determinable fair value are carried at cost or cost net of other-than-temporary impairments. Variable Interest Entities We occasionally form joint ventures and/or enter into arrangements with special purpose limited liability companies for the purpose of bidding and executing on specific projects. We analyze each such arrangement to determine whether it represents a VIE. If the arrangement is determined to be a VIE, we assess whether we are the primary beneficiary of the VIE and are consequently required to consolidate the VIE. Divestitures From time-to-time, we may dispose (or management may commit to plans to dispose) of strategic or non-strategic components of the business. Divestitures representing a strategic shift that has (or will have) a major effect in operations and financial results are classified as discontinued operations, whereas non-strategic divestitures remain in continuing operations. Restructuring Expenses Restructuring expenses are incurred in connection with programs aimed at reducing our costs. Restructuring costs may include one-time termination of benefits, costs to terminate contracts and other permanent exit costs to consolidate or close facilities directly related to the restructuring program.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and such amounts are reasonably estimable. Costs associated with exit or disposal activities, including the related one-time and ongoing involuntary termination benefits, are included as "Acquisition, integration and restructuring costs" on the consolidated statements of income. Revenue Recognition Our revenues from contracts with customers are from offerings including digital modernization, cyber operations, mission software systems, integrated systems and mission operations, primarily with the U.S. government and its agencies. We also serve various state and local governments, foreign governments and commercial customers. We perform under various types of contracts, which include firm-fixed-price ("FFP"), time-and-materials ("T&amp;M"), fixed-price-level-of-effort ("FP-LOE"), cost-plus-fixed-fee ("CPFF"), cost-plus-award-fee, cost-plus-incentive-fee and fixed-price-incentive-fee ("FP-IF") contracts. To determine the proper revenue recognition, we first evaluate whether we have a duly approved and enforceable contract with a customer, in which the rights of the parties and payment terms are identified, and collectability is probable. We also evaluate whether two or more contracts should be combined and accounted for as a single contract, including the task orders issued under an indefinite delivery/indefinite quantity ("IDIQ") award. In addition, we assess contract modifications to determine whether changes to existing contracts should be accounted for as part of the original contract or as a separate contract. Contract modifications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our contracts are comprised of multiple promises including the design and build of software-based systems, integration of hardware and software solutions, running and maintaining of IT infrastructure and procurement services. In all cases, we assess if the multiple promises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We account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we estimate the standalone selling price using the expected cost-plus margin approach. Any taxes collected or imposed when determining the transaction price are excluded. Certain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We estimate variable consideration at the most probable amount that we expect to be entitled to, based on the assessment of the contractual variable fee criteria, complexity of work and related risks, extent of customer discretion, amount of variable consideration received historically and the potential of significant reversal of revenue. We allocate the transaction price of a contract to its performance obligations in the proportion of its respective standalone selling prices. The standalone selling price of the performance obligations is generally based on an expected cost-plus margin approach, in accordance with the FAR. For certain product sales, prices from other standalone sales are used. Substantially all of our contracts do not contain a significant financing component, which would require an adjustment to the transaction price of the contract. We recognize revenue on our service-based contracts primarily over time as there is continuous transfer of control to the customer over the duration of the contract as the promised services are performed.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for which we do not have an alternate use. Anticipated losses on service-based contracts are recognized when incurred (generally on a straight-line basis) over the contract term. In certain product sales, where the products have an alternate use, revenue is recognized at a point in time when the customer takes control of the asset usually denoted by possession, transfer of legal title and acceptance by the customer. On FFP contracts requiring system integration and cost-plus contracts with variable consideration, revenue is recognized over time generally using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an EAC of a performance obligation includes future losses estimated to be incurred on onerous contracts, as and when known. On certain other contracts, principally T&amp;M, FP-LOE and CPFF, revenue is generally recognized using the right-to-invoice practical expedient as we are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where we are not primarily responsible for fulfilling the promise to provide the goods or service to the customer, do not have inventory risk and do not have discretion in establishing the price for the goods or service, we recognize revenue on a net basis. Contract Costs Contract costs generally include direct costs such as labor, materials, subcontract costs and indirect costs identifiable with or allocable to a specific contract. Costs are expensed as incurred unless they qualify for deferral and capitalization. Contract costs incurred for U.S. government contracts, including indirect costs, are subject to audit and adjustment by the Defense Contract Audit Agency ("DCAA") (see "Note 21—Commitments and Contingencies"). Pre-contract Costs Costs incurred on projects as pre-contract costs are deferred as assets when we have been requested by the customer to begin work under a new arrangement prior to contract execution and it is probable that we will recover the costs through the issuance of a contract. Pre-contract costs are amortized over the contract period of performance or a specified period of performance. Transition Costs Under certain service contracts, costs are incurred, usually at the beginning of the contract performance, to transition the services, employees and equipment to or from the customer, a prior contract or prior contractor. These costs are generally capitalized as deferred assets and amortized on a straight-line basis over the anticipated term of the contract or a specified period of performance, including unexercised option periods that are reasonably certain of being exercised. Project Assets Purchases of project assets are capitalized for specific contracts where we maintain ownership of the asset over the life of the contract and the benefit is received over a period of time. Project assets include enterprise software licenses, dedicated hardware, maintenance agreements and significant material purchases and other costs incurred on contracts. Project assets are amortized from the balance sheet using the straight-line method over the estimated useful life of the asset or over the expected term of the period of performance, whichever is shorter.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for the periods presented were as follows: Year Ended December 30, December 31, January 1, (in millions, except for per share amounts) Favorable impact $ 146 $ 149 $ 137 Unfavorable impact (113) (102) (61) Net favorable impact to income before income taxes $ 33 $ 47 $ 76 Impact on diluted EPS attributable to Leidos common stockholders $ 0.17 $ 0.25 $ 0.39 The impact on diluted earnings per share ("EPS") attributable to Leidos common stockholders is calculated using our statutory tax rate. Revenue Recognized from Prior Obligations During fiscal 2022, 2021 and 2020, revenue recognized from performance obligations satisfied in previous periods was $9 million, $26 million and $40 million, respectively. The changes primarily relate to revisions of variable consideration, including award and incentive fees, and revisions to estimates at completion resulting from changes in contract scope, mitigation of contract risks or due to true-ups of contract estimates at the end of contract performance. Selling, General and Administrative Expenses We classify indirect costs incurred within or allocated to our U.S. government customers as overhead (included in "Cost of revenues") or general and administrative expenses in the same manner as such costs are defined in our disclosure statements under U.S. government Cost Accounting Standards. Selling, general and administrative expenses include general and administrative, bid and proposal, company-funded research and development expenses, and legal fees and settlements. We conduct research and development activities under customer-funded contracts and with company-funded research and development funds. Company-funded research and development expense was $116 million, $109 million and $73 million for fiscal 2022, 2021 and 2020, respectively. Expenses for research and development activities performed under customer contracts are charged directly to cost of revenues for those contract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If we were to determine that we would be able to realize our deferred income tax assets in the future in excess of their net recorded amount or would no longer be able to realize our deferred income tax assets in the future as currently recorded, we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record liabilities for uncertain tax positions in accordance with ASC 740 on the basis of a two-step process in which we determine whether it is more likely than not that the tax positions will be sustained on the basis of the technical merits of the position and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certain tax positions in our income tax expense. Cash and Cash Equivalents 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solidated balance sheets. At December 30, 2022, and December 31, 2021, $158 million and $138 million, respectively, of outstanding payments were included within "Cash and cash equivalents." Restricted Cash We have restricted cash balances, primarily representing advances from customers that are restricted as to use for certain expenditures related to that customer's contract. Restricted cash balances are included as "Other current assets" on the consolidated balance sheets. Our restricted cash balances were $167 million and $148 million at December 30, 2022, and December 31, 2021, respectively. Receivable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efense Contract Management Agency. Cost-reimbursable and T&amp;M contracts are generally billed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unbilled receivables and are billed upon contract completion or the occurrence of a specified event, and when negotiation of final indirect rates with the U.S. government is complete. Based on our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we have not performed our obligation under the arrangement with a customer are deferred and included within "Accounts payable and accrued liabilities" or "Other long-term liabilities" on the consolidated balance sheets. Concentration of Credit Risk Financial instruments that potentially subject us to concentrations of credit risk primarily consist of accounts receivable and derivatives. Since our receivables are primarily with the U.S. government, we do not have exposure to a material credit risk. We manage our credit risk related to derivatives through the use of multiple counterparties with high credit standards. Inventories Inventories are valued at the lower of cost or estimated net realizable value. Generally, raw material inventory is valued using the average cost method. Work-in-process inventory may include material costs, labor and allocable overhead costs. The majority of finished goods inventory consists of technology and security products, inspection systems, baggage scanning equipment and small glide munitions. Inventory is evaluated against historical or planned usage to determine appropriate provisions for obsolete inventory. 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of the reporting unit may not be recoverable. Our policy is to perform our annual goodwill impairment evaluation as of the first day of the fourth quarter of our fiscal year. During both fiscal 2022 and 2021, we had seven reporting units for the purpose of testing goodwill for impairment. Goodwill is evaluated for impairment either under a qualitative assessment option or a quantitative approach, which depends on the facts and circumstances of a reporting unit, consideration of the excess of a reporting unit's fair value over its carrying amount in previous assessments and changes in business environment. When performing a qualitative assessment, we consider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value. If we determine that it is more likely than not that a reporting unit's fair value is less than its carrying value,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We estimate the fair value of each reporting unit using Level 3 inputs when a quantitative analysis is performed. These analyses rely on significant judgements and assumptions about expected future cash flows, weighted-average cost of capital, discount rates, expected long-term growth rates, operating margins and on the selection of guideline public companies. 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Program intangible assets are amortized over their respective estimated useful lives in proportion to the pattern of economic benefit based on expected future discounted cash flows. Backlog an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Intangible assets with finite lives are amortized over the following periods: Estimated useful lives (in years) Backlog 1 Customer relationships 8-10 Programs 4-13 Software and technology 3-15 Trade names 3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 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5 Buildings Straight-line Not to exceed 40 Building improvements and leasehold improvements Straight-line Shorter of useful life of asset or remaining lease term Vehicles and transportation equipment Straight-line 2-15 Office furniture and fixtures Straight-line or declining-balance 6-9 We evaluate our long-lived assets for potential impairment whenever there is evidence that events or changes in circumstances indicate that the carrying value may not be recoverable and the carrying value of the asset exceeds its estimated fair value. Leases Lessee We have facilities and equipment lease arrangements. An arrangement is determined to be a lease at inception if it conveys the right to control the use of identified property, plant, or equipment for a period of time in exchange for consideration. Right-of-use ("ROU") assets represent the right to use an underlying asset over the lease term and lease liabilities represent the obligation to make lease payments arising from the lease. ROU assets and lease liabilities are recorded on the consolidated balance sheet at lease commencement date based on the present value of the future minimum lease payments over the lease term. We generally do not know the discount rate implicit in our leases; therefore, the discount rate used is our incremental borrowing rate which is determined based on the rate of interest that we would have to pay to borrow an amount equal to the lease payments on a collateralized basis over a similar term.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Certain facility leases contain options to renew or extend the terms of the lease which are included in the determination of the ROU assets and lease liabilities when it is reasonably certain that we will exercise the option.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December 30, 2022, certain of the Company's equipment leases includ e residual value guarantees. We use the practical expedient to not separate non-lease components from lease components and instead account for both components as a single lease. The practical expedient is applied to all material classes of leased assets except for aircraft, for which we account for the lease component and non-lease component separately. The related lease payments on short-term facilities and equipment leases are recognized as expense on a straight-line basis over the lease term. ROU assets are evaluated for impairment in a manner consistent with the treatment of other long-lived assets. ROU assets are assessed for potential impairment whenever there is evidence that events or changes in circumstances indicate that the carrying value of the asset may not be recoverable and the carrying amount of the asset exceeds its estimated fair value. This includes an establishment of a plan of abandonment, which occurs when we have committed to a plan to abandon the lease before the end of its previously estimated useful life and there is no expectation that we will re-enter or re-purpose the space. Lessor We are a lessor on certain equipment sales-type and operating lease arrangements with our customers. To be considered lease revenue, the contract must contain a specified asset, we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Variable payments that are not included in the net investments are recorded as revenue as incurred. Arrangements may also contain options to renew or extend the performance period. Option periods are included in the lease term if we determine that it is reasonably certain the customer will exercise an option. We have arrangements that contain both lease and non-lease components. We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we account for an arrangement both as a lease and non-lease component, then the allocation of consideration for each component will be based on the relative standalone sales price. 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0, 2022</t>
        </is>
      </c>
    </row>
    <row r="3">
      <c r="A3" s="3" t="inlineStr">
        <is>
          <t>Revenue from Contract with Customer [Abstract]</t>
        </is>
      </c>
      <c r="B3" s="4" t="inlineStr">
        <is>
          <t xml:space="preserve"> </t>
        </is>
      </c>
    </row>
    <row r="4">
      <c r="A4" s="4" t="inlineStr">
        <is>
          <t>Revenues</t>
        </is>
      </c>
      <c r="B4" s="4" t="inlineStr">
        <is>
          <t>Note 4—Revenues Remaining Performance Obligations Remaining performance obligations ("RPO") represent the expected value of exercised contracts, both funded and unfunded, less revenue recognized to date. RPO does not include unexercised option periods and future potential task orders expected to be awarded under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December 30, 2022, we had $15.4 billion of RPO and expect to recognize approximately 57% and 74% over the next 12 months and 24 months, respectively, with the remaining to be recognized thereafter. Disaggregation of Revenues We disaggregate revenues by customer-type, contract-type and geographic location for each of our reportable segments. These categories represent how the nature, timing and uncertainty of revenues and cash flows are affected. Disaggregated revenues by customer-type were as follows: Year Ended December 30, 2022 Defense Solutions Civil Health Total (in millions) DoD and U.S. Intelligence Community $ 6,027 $ 84 $ 999 $ 7,110 Other U.S. government agencies (1) 1,004 2,660 1,576 5,240 Commercial and non-U.S. customers 1,211 618 108 1,937 Total $ 8,242 $ 3,362 $ 2,683 $ 14,287 Year Ended December 31, 2021 Defense Solutions Civil Health Total (in millions) DoD and U.S. Intelligence Community $ 5,939 $ 54 $ 756 $ 6,749 Other U.S. government agencies (1) 964 2,447 1,681 5,092 Commercial and non-U.S. customers 1,126 543 107 1,776 Total $ 8,029 $ 3,044 $ 2,544 $ 13,617 Year Ended January 1, 2021 Defense Solutions Civil Health Total (in millions) DoD and U.S. Intelligence Community $ 5,407 $ 59 $ 519 $ 5,985 Other U.S. government agencies (1) 995 2,418 1,329 4,742 Commercial and non-U.S. customers 937 426 107 1,470 Total $ 7,339 $ 2,903 $ 1,955 $ 12,197 (1) Includes federal government agencies other than the DoD and U.S. Intelligence Community, as well as state and local government agencies. The majority of our revenues are generated from U.S. government contracts, either as a prime contractor or as a subcontractor to other contractors. Revenues from the U.S. government can be adversely impacted by spending caps or changes in budgetary priorities of the U.S. government, as well as delays in program start dates or the award of a contract. Disaggregated revenues by contract-type were as follows: Year Ended December 30, 2022 Defense Solutions Civil Health Total (in millions) Cost-reimbursement and fixed-price-incentive-fee $ 4,620 $ 1,781 $ 712 $ 7,113 Firm-fixed-price 2,642 1,077 1,683 5,402 Time-and-materials and fixed-price-level-of-effort 980 504 288 1,772 Total $ 8,242 $ 3,362 $ 2,683 $ 14,287 Year Ended December 31, 2021 Defense Solutions Civil Health Total (in millions) Cost-reimbursement and fixed-price-incentive-fee $ 4,792 $ 1,576 $ 508 $ 6,876 Firm-fixed-price 2,290 1,020 1,661 4,971 Time-and-materials and fixed-price-level-of-effort 947 448 375 1,770 Total $ 8,029 $ 3,044 $ 2,544 $ 13,617 Year Ended January 1, 2021 Defense Solutions Civil Health Total (in millions) Cost-reimbursement and fixed-price-incentive-fee $ 4,504 $ 1,411 $ 280 $ 6,195 Firm-fixed-price 2,067 1,061 1,303 4,431 Time-and-materials and fixed-price-level-of-effort 768 431 372 1,571 Total $ 7,339 $ 2,903 $ 1,955 $ 12,197 Cost-reimbursement and FP-IF contracts are generally lower risk and have lower profits. T&amp;M and FP-LOE contracts are also lower risk, but profits may vary depending on actual labor costs compared to negotiated contract billing rates. FFP contracts offer the potential for higher profits while increasing the exposure to risk of cost overruns. Disaggregated revenues by geographic location were as follows: Year Ended December 30, 2022 Defense Solutions Civil Health Total (in millions) United States $ 7,212 $ 3,203 $ 2,683 $ 13,098 International 1,030 159 — 1,189 Total $ 8,242 $ 3,362 $ 2,683 $ 14,287 Year Ended December 31, 2021 Defense Solutions Civil Health Total (in millions) United States $ 7,045 $ 2,880 $ 2,544 $ 12,469 International 984 164 — 1,148 Total $ 8,029 $ 3,044 $ 2,544 $ 13,617 Year Ended January 1, 2021 Defense Solutions Civil Health Total (in millions) United States $ 6,501 $ 2,738 $ 1,955 $ 11,194 International 838 165 — 1,003 Total $ 7,339 $ 2,903 $ 1,955 $ 12,197 Our international business operations, primarily located in Australia and the U.K., are subject to additional and different risks than our U.S. business. Failure to comply with U.S. government laws and regulations applicable to international business, such as the Foreign Corrupt Practices Act or U.S. export control regulations, could have an adverse impact on our business with the U.S. government. In some countries, there is an increased chance for economic, legal or political changes that may adversely affect the performance of our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Revenues by contract-type, customer-type and geographic location exclude lease income of $109 million, $120 million and $100 million for fiscal 2022, 2021 and 2020, respectively (see "Note 10—Leases").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solely subject to the passage of time. Unbilled receivables exclude amounts billable where the right to consideration is unconditional. Contract liabilities consist of deferred revenue, which represents cash advances received prior to performance for programs and billings in excess of revenue recognized. The components of contract assets and contract liabilities consisted of the following: Balance sheet line item December 30, December 31, (in millions) Contract assets - current: Unbilled receivables Receivables, net $ 1,010 $ 1,022 Contract liabilities - current: Deferred revenue (1) Accounts payable and accrued liabilities $ 380 $ 364 Contract liabilities - non-current: Deferred revenue (1) Other long-term liabilities $ 29 $ 24 (1) Certain contracts record revenue on a net contract basis, and therefore, the respective deferred revenue balance will not fully convert to revenue. Revenue recognized during fiscal 2022 and 2021 of $270 million and $340 million, respectively, was included as a contract liability at December 31, 2021, and January 1, 2021, respectively. There were no impairment losses recognized on contract assets during fiscal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0, 2022</t>
        </is>
      </c>
    </row>
    <row r="3">
      <c r="A3" s="3" t="inlineStr">
        <is>
          <t>Business Combination and Asset Acquisition [Abstract]</t>
        </is>
      </c>
      <c r="B3" s="4" t="inlineStr">
        <is>
          <t xml:space="preserve"> </t>
        </is>
      </c>
    </row>
    <row r="4">
      <c r="A4" s="4" t="inlineStr">
        <is>
          <t>Acquisitions and Divestitures</t>
        </is>
      </c>
      <c r="B4" s="4" t="inlineStr">
        <is>
          <t xml:space="preserve">Note 5—Acquisitions and Divestitures Acquisitions We may acquire businesses as part of our growth strategy to provide new or enhance existing capabilities and offerings to customers. During fiscal 2022, we completed the acquisition of Cobham Aviation Services Australia’s Special Mission business ("Cobham Special Mission"). During fiscal 2021, we completed the acquisitions of Gibbs &amp; Cox, 1901 Group, LLC ("1901 Group"), and an immaterial strategic acquisition. During fiscal 2020, we completed the acquisitions of L3Harris Technologies' security detection and automation businesses (the "SD&amp;A Businesses") and Dynetics, Inc. ("Dynetics"). Cobham Special Mission Acquisition On October 30, 2022 (the "Agreement Date"), we completed the acquisition of Cobham Special Mission for a preliminary purchase consideration of $295 million Australian dollars, net of $10 million of Australian dollars acquired, approximately $190 million United States dollars, net of $6 million of cash acquired, which is subject to working capital adjustments. Cobham Special Mission provides airborne border surveillance and search and rescue services to the Australian Federal Government. The preliminary goodwill recognized of $26 million represents intellectual capital and the acquired assembled workforce, neither of which qualify for recognition as a separate intangible asset. None of the goodwill recognized is tax deductible. In connection with this acquisition, we acquired preliminary fair value of property, plant and equipment of $147 million at the Agreement Date. The following table summarizes the preliminary fair value of intangible assets acquired at the Agreement Date and the related weighted average amortization period: Weighted average amortization period Fair value (in years) (in millions) Programs 7 $ 21 Technology 9 4 Total 7 $ 25 As of December 30, 2022, we had not finalized the determination of fair values allocated to assets and liabilities, including, but not limited to, property, plant and equipment, intangible assets, accounts receivables, accounts payable and accrued liabilities and other long-term liabilities. For fiscal 2022, $21 million of revenues related to the Cobham Special Mission acquisition were recognized within the Defense Solutions reportable segmen t. Gibbs &amp; Cox Acquisition On May 7, 2021 (the "Purchase Date"), we completed the acquisition of Gibbs &amp; Cox for purchase consideration of approximately $375 million, net of $1 million of cash acquired. Gibbs &amp; Cox is an independent engineering and design firm specializing in naval architecture, marine engineering, management support and engineering consulting. The final goodwill recognized of $276 million represents intellectual capital and the acquired assembled workforce, neither of which qualify for recognition as a separate intangible asset. All of the goodwill recognized is tax deductible. The following table summarizes the fair value of intangible assets acquired at the Purchase Date and the related weighted average amortization period: Weighted average amortization period Fair value (in years) (in millions) Programs 12 $ 89 For fiscal 2022 and fiscal 2021, $114 million and $98 million, respectively, of revenues related to the Gibbs &amp; Cox acquisition were recognized within the Defense Solutions reportable segment . 1901 Group Acquisition On January 14, 2021 (the "Closing Date"), we completed the acquisition of 1901 Group for purchase consideration of $212 million, net of $2 million of cash acquired. As of December 31, 2021, we had completed the determination of fair values of the acquired assets and liabilities assumed. The final goodwill recognized of $123 million represents intellectual capital and the acquired assembled workforce, none of which qualify for recognition as separate intangible assets. Of the goodwill recognized, $118 million is tax deductible. The following table summarizes the fair value of intangible assets acquired at the Closing Date and the related weighted average amortization period: Weighted average amortization period Fair value (in years) (in millions) Technology 8 $ 43 Programs 10 37 Backlog 1 6 Total 8 $ 86 For fiscal 2022 and fiscal 2021, $40 million and $47 million, respectively, of revenues related to the 1901 Group acquisition were recognized within the Defense Solutions reportable segmen t. Strategic Business Acquisition On September 21, 2021, we completed an immaterial strategic business acquisition for purchase consideration of approximately $36 million. In connection with the transaction, the Company recognized an $8 million program intangible asset and goodwill of $25 million. SD&amp;A Businesses Acquisition On May 4, 2020 (the "Transaction Date"), we completed the acquisition of the SD&amp;A Businesses. The SD&amp;A Businesses were acquired for cash consideration of $1,019 million, net of $27 million of cash acquired. The purchase consideration includes the initial cash payment of $1,015 million plus a $31 million payment for contractual net working capital acquired. The SD&amp;A Businesses provide airport and critical infrastructure screening products, automated tray return systems and other industrial automation products. The addition of the SD&amp;A Businesses will expand the scope and scale of our global security detection and automation offerings. The final fair values of the assets acquired and liabilities assumed at the Transaction Date were as follows (in millions): Current assets $ 287 Intangible assets 355 Other assets 67 Current liabilities (140) Long-term liabilities (97) Total identifiable net assets acquired 472 Goodwill 574 Purchase price $ 1,046 As of May 4, 2021, we had completed the determination of fair values of the acquired assets and liabilities assumed. The goodwill represents intellectual capital and the acquired assembled workforce. Of the goodwill recognized, $432 million is deductible for tax purposes. The following table summarizes the final fair value of intangible assets acquired at the Transaction Date and the related weighted average amortization period: Weighted average amortization period Fair value (in years) (in millions) Programs 13 $ 141 Customer relationships 10 49 Technology 10 73 In-process research and development ("IPR&amp;D") (1) — 92 Total 11 $ 355 (1) IPR&amp;D assets are indefinite-lived at the acquisition date until placed into service, at which time such assets will be reclassified to a finite-lived amortizable intangible asset. For fiscal 2022, fiscal 2021 and fiscal 2020, $330 million, $291 million and $243 million, respectively, of revenues related to the SD&amp;A Businesses were recognized within the Civil reportable segment. Dynetics Acquisition On January 31, 2020 (the "Acquisition Date"), we completed our acquisition of Dynetics, an industry-leading applied research and national security solutions company. The addition of Dynetics will accelerate opportunities within our innovation engine that researches and develops new technologies and solutions to address the most challenging needs of our customers. All of the issued and outstanding shares of common stock of Dynetics were purchased for $1.64 billion, net of cash acquired. The final fair values of the assets acquired and liabilities assumed at the Acquisition Date were as follows (in millions): Current assets $ 241 Intangible assets 528 Other assets 205 Current liabilities (79) Long-term liabilities (24) Total identifiable net assets acquired 871 Goodwill 789 Purchase price $ 1,660 As of January 31, 2021, we had completed the determination of fair values of the acquired assets and liabilities assumed. The goodwill represents intellectual capital and the acquired assembled workforce. All of the goodwill recognized is deductible for tax purposes. The following table summarizes the final fair value of intangible assets acquired at the Acquisition Date and the related weighted average amortization period: Weighted average amortization period Fair value (in years) (in millions) Programs 13 $ 485 Backlog 1 32 Technology 11 11 Total 12 $ 528 For fiscal 2022, fiscal 2021 and fiscal 2020, $950 million, $1,065 million and $937 million, respectively, of revenues related to Dynetics were recognized within the Defense Solutions reportable segment. Acquisition and Integration Costs The following expenses were incurred related to the acquisitions of Dynetics, the SD&amp;A Businesses, 1901 Group, Gibbs &amp; Cox, Cobham Special Mission and our strategic business acquisition: Year Ended December 30, December 31, January 1, (in millions) Acquisition costs $ — $ 4 $ 23 Integration costs 16 20 12 Total acquisition and integration costs $ 16 $ 24 $ 35 These acquisition and integration costs have been primarily recorded within Corporate and presented in "Acquisition, integration and restructuring costs" on the consolidated statement of income. Divestitures Aviation &amp; Missile Solutions LLC ("A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0, 2022</t>
        </is>
      </c>
    </row>
    <row r="3">
      <c r="A3" s="3" t="inlineStr">
        <is>
          <t>Receivables [Abstract]</t>
        </is>
      </c>
      <c r="B3" s="4" t="inlineStr">
        <is>
          <t xml:space="preserve"> </t>
        </is>
      </c>
    </row>
    <row r="4">
      <c r="A4" s="4" t="inlineStr">
        <is>
          <t>Receivables</t>
        </is>
      </c>
      <c r="B4" s="4" t="inlineStr">
        <is>
          <t>Note 6—Receivables The components of receivables, net consisted of the following: December 30, December 31, (in millions) Billed and billable receivables $ 1,368 $ 1,194 Unbilled receivables 1,010 1,022 Allowance for credit losses (28) (27) $ 2,350 $ 2,189 Sale of Accounts Receivable We have entered into purchase agreements with a financial institution which provide us the election to sell accounts receivable at a discount. The receivables sold are typically collectable from our customers within 30 days of the sale date. During fiscal 2022, 2021 and 2020, we sold $209 million, $693 million and $1,866 million, respectively, of accounts receivable under the agreements and received proceeds of $209 million, $693 million and $1,864 million, respectively. These activities are classified as operating activities in the consolidated statements of cash flows. These transfers have been recognized as a sale, as the receivables had been legally isolated from Leidos, the financial institution had the right to pledge or exchange the assets received and we did not maintain effective control over the transferred accounts receivable. As of December 30, 2022, and December 31, 2021, all sold receivables had been remitted to the financial instit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0, 2022</t>
        </is>
      </c>
    </row>
    <row r="3">
      <c r="A3" s="3" t="inlineStr">
        <is>
          <t>Inventory Disclosure [Abstract]</t>
        </is>
      </c>
      <c r="B3" s="4" t="inlineStr">
        <is>
          <t xml:space="preserve"> </t>
        </is>
      </c>
    </row>
    <row r="4">
      <c r="A4" s="4" t="inlineStr">
        <is>
          <t>Inventory</t>
        </is>
      </c>
      <c r="B4" s="4" t="inlineStr">
        <is>
          <t xml:space="preserve">Note 7—Inventory The components of inventory, net consisted of the following: December 30, December 31, (in millions) Raw materials $ 180 $ 154 Work in process 34 27 Finished goods 73 93 $ 287 $ 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Goodwill and Intangible Assets</t>
        </is>
      </c>
      <c r="B4" s="4" t="inlineStr">
        <is>
          <t>Note 8—Goodwill and Intangible Assets Goodwill The following table presents changes in the carrying amount of goodwill by reportable segment: Defense Solutions Civil Health Total (in millions) Goodwill at January 1, 2021 (1) $ 3,300 $ 2,047 $ 966 $ 6,313 Acquisitions of businesses 425 5 — 430 Divestiture of a business (1) — — (1) Goodwill re-allocation (17) 17 — — Foreign currency translation adjustments (26) 28 — 2 Goodwill at December 31, 2021 (1) 3,681 2,097 966 6,744 Acquisitions of businesses 26 — — 26 Divestiture of a business (6) — — (6) Foreign currency translation adjustments (37) (31) — (68) Goodwill at December 30, 2022 (1) $ 3,664 $ 2,066 $ 966 $ 6,696 (1) Carrying amount includes accumulated impairment losses of $369 million and $117 million within the Health and Civil segments, respectively. In the fourth quarter of fiscal 2022, we performed a qualitative analysis for certain reporting units which determined that it was more likely than not that the fair values of these reporting units were in excess of the individual reporting units' carrying values. We performed a quantitative analysis for certain reporting units and concluded that these reporting units were not impaired as their fair values exceeded their carrying values. The quantitative analysis for the Security Enterprise Solutions reporting unit, which holds goodwill of $899 million as of December 30, 2022, showed that fair value exceeded carrying value by 13%. Operations of the reporting unit rely heavily on the sales and servicing of security and detection products, which have been negatively impacted by COVID-19. The forecasts utilized to estimate the fair value of the Security Enterprise Solutions reporting unit assume continued global operations in all of our existing markets and a gradual improvement in the global aviation security product and related service sales, reaching pre-COVID-19 levels by fiscal 2025. In the event that there are significant unfavorable changes to the forecasted cash flows of the reporting unit (including if the impact of COVID-19 on passenger travel levels is more prolonged or severe than what is incorporated into our forecast), terminal growth rates or the cost of capital used in the fair value estimates, we may be required to record a material impairment of goodwill or intangible assets at a future date. In the fourth quarter of fiscal 2021, we performed a qualitative analysis for certain reporting units which determined that it was more likely than not that the fair values of these reporting units were in excess of the individual reporting units' carrying values. For reporting units whose composition was affected by a reorganization, or those for which an indication of impairment exists, a quantitative assessment was performed. The quantitative analysis for the Security Enterprise Solutions reporting unit within the Civil reportable segment, which holds goodwill in the amount of $926 million as of December 31, 2021, showed that the fair value of the reporting unit exceeded the carrying value. In the fourth quarter of fiscal 2020, we performed a qualitative analysis for all reporting units and determined that it was more likely than not that the fair values of the reporting units were in excess of the individual reporting units carrying values, and as a result, a quantitative step one analysis was not necessary. As a result, no goodwill impairments were identified as part of the annual goodwill impairment evaluation for the periods mentioned above. Intangible Assets Intangible assets, net consisted of the following: December 30, 2022 December 31, 2021 Gross Accumulated Net Gross Accumulated Net (in millions) Finite-lived intangible assets: Programs $ 1,721 $ (1,016) $ 705 $ 1,722 $ (830) $ 892 Software and technology 225 (136) 89 230 (121) 109 Customer relationships 87 (25) 62 97 (18) 79 Backlog — — — 38 (37) 1 Trade names 1 (1) — 1 (1) — Total finite-lived intangible assets 2,034 (1,178) 856 2,088 (1,007) 1,081 Indefinite-lived intangible assets: In-process research and development (1) 92 — 92 92 — 92 Trade names 4 — 4 4 — 4 Total indefinite-lived intangible assets 96 — 96 96 — 96 Total intangible assets $ 2,130 $ (1,178) $ 952 $ 2,184 $ (1,007) $ 1,177 (1) IPR&amp;D assets are indefinite-lived at the acquisition date until placed into service, at which time such assets will be reclassified to a finite-lived amortizable intangible asset. Amortization expense related to intangible assets was $230 million, $228 million and $198 million for fiscal 2022, 2021 and 2020, respectively. The estimated annual amortization expense related to finite-lived intangible assets as of December 30, 2022, is as follows: Fiscal Year Ending (in millions) 2023 $ 208 2024 153 2025 124 2026 99 2027 71 2028 and thereafter 201 $ 856 Actual amortization expense in future periods could differ from these estimates as a result of future acquisitions, divestitures, impairments, the outcome and timing of completion of in-process research and development project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0, 2022</t>
        </is>
      </c>
    </row>
    <row r="3">
      <c r="A3" s="3" t="inlineStr">
        <is>
          <t>Property, Plant and Equipment [Abstract]</t>
        </is>
      </c>
      <c r="B3" s="4" t="inlineStr">
        <is>
          <t xml:space="preserve"> </t>
        </is>
      </c>
    </row>
    <row r="4">
      <c r="A4" s="4" t="inlineStr">
        <is>
          <t>Property, Plant and Equipment</t>
        </is>
      </c>
      <c r="B4" s="4" t="inlineStr">
        <is>
          <t xml:space="preserve">Note 9—Property, Plant and Equipment Property, plant and equipment, net consisted of the following: December 30, December 31, (in millions) Computers and other equipment $ 399 $ 373 Leasehold improvements 404 367 Vehicles and transportation equipment 210 99 Buildings and improvements 138 140 Office furniture and fixtures 64 65 Land 17 18 Construction in progress 147 78 1,379 1,140 Less: accumulated depreciation and amortization (532) (470) $ 847 $ 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2</t>
        </is>
      </c>
    </row>
    <row r="3">
      <c r="A3" s="3" t="inlineStr">
        <is>
          <t>Leases [Abstract]</t>
        </is>
      </c>
      <c r="B3" s="4" t="inlineStr">
        <is>
          <t xml:space="preserve"> </t>
        </is>
      </c>
    </row>
    <row r="4">
      <c r="A4" s="4" t="inlineStr">
        <is>
          <t>Leases</t>
        </is>
      </c>
      <c r="B4" s="4" t="inlineStr">
        <is>
          <t xml:space="preserve">Note 10—Leases Lessee ROU assets and lease liabilities consisted of the following: Balance sheet line item December 30, December 31, (in millions) ROU assets: Finance leases Property, plant and equipment, net $ 43 $ 51 Operating leases Operating lease right-of-use assets, net 545 612 $ 588 $ 663 Current lease liabilities: Finance leases Short-term debt and current portion of long-term debt $ 6 $ 9 Operating leases Accounts payable and accrued liabilities 130 140 $ 136 $ 149 Non-current lease liabilities: Finance leases Long-term debt, net of current portion $ 38 $ 43 Operating leases Operating lease liabilities 570 589 $ 608 $ 632 During fiscal 2022, we reduced our leased space by exiting and consolidating underutilized buildings as part of an ongoing facility rationalization effort. We used discounted cash flow models to estimate the fair values of the affected assets and as a result, we recorded impairments of ROU and other assets in the amount of $37 million. The impairment charges were allocated across our reportable segments and to Corporate. During fiscal 2020, we made a decision to vacate one of our facilities. The carrying amount was determined to be less than the expected recovery from sublease income and as a result, we recorded an impairment charge of $11 million, which was recorded within our Health reportable segment. Total lease cost for the periods presented consisted of the following: Year Ended December 30, December 31, January 1, (in millions) Finance lease cost: Amortization of ROU assets $ 9 $ 11 $ 9 Interest on lease liabilities 1 1 — 10 12 9 Operating lease cost (1) 161 172 169 Variable lease cost 42 90 103 Short-term lease cost 3 4 8 Less: Sublease income (6) (8) (11) Total lease cost $ 210 $ 270 $ 278 (1) Includes ROU lease expense of $134 million, $150 million and $145 million for fiscal 2022, 2021 and 2020, respectively. Lease costs and sublease income are included in "Cost of revenues" and "Selling, general and administrative expenses" within the consolidated statements of income. Lease terms and discount rates related to leases were as follows: December 30, December 31, January 1, Weighted-average remaining lease term (in years): Finance leases 8.2 8.4 2.9 Operating leases 7.5 6.8 7.3 Weighted-average discount rate: Finance leases 2.6 % 2.5 % 2.7 % Operating leases 3.3 % 3.2 % 3.5 % Other information related to leases was as follows: Year Ended December 30, December 31, January 1, (in millions) Cash paid for amounts included in measurement of lease liabilities: Operating cash related to finance leases $ 1 $ 1 $ — Operating cash related to operating leases 168 174 164 Financing cash flows related to finance leases 9 11 9 ROU assets obtained in exchange for lease liabilities: Finance lease liabilities $ 1 $ 51 $ 12 Operating lease liabilities 122 161 314 The change in operating ROU assets and lease liabilities are presented within cash flows from operations on the consolidated statements of cash flows. Future minimum lease commitments of our finance and operating leases on an undiscounted basis, reconciled to the respective lease liability at December 30, 2022, were as follows: Fiscal Year Ending Finance lease commitments Operating lease commitments (in millions) 2023 $ 8 $ 152 2024 5 143 2025 5 103 2026 5 79 2027 5 57 2028 and thereafter 21 266 Total undiscounted cash flows 49 800 Less: imputed interest (5) (100) Lease liability as of December 30, 2022 $ 44 $ 700 Lessor As of December 30, 2022 and December 31, 2021, we had a total net investment in sales-type leases, which relates to lease payment receivables, of $103 million and $93 million, respectively. The current and non-current portions of net investment in sales-type leases are included within "Other current assets" and "Other long-term assets", respectively, on the consolidated balance sheets. The components of lease income were as follows: Year Ended Income statement line item December 30, December 31, January 1, (in millions) Sales-type leases: Selling price at lease commencement Revenues $ 65 $ 80 $ 61 Cost of underlying asset Cost of revenues (52) (60) (47) Operating income 13 20 14 Interest income on lease receivables Revenues 9 8 8 22 28 22 Operating lease income Revenues 35 32 31 Total lease income $ 57 $ 60 $ 53 As of December 30, 2022, undiscounted cash flows for sales-type and operating leases for the next five years are as follows: Fiscal Year Ending Sales-type leases Operating leases (in millions) 2023 $ 42 $ 26 2024 31 27 2025 20 29 2026 11 — 2027 6 — 2028 and thereafter 4 — Total undiscounted cash flows $ 114 $ 82 Present value of lease payments as lease receivables 103 Difference between undiscounted cash flows and discounted cash flows $ 11 </t>
        </is>
      </c>
    </row>
    <row r="5">
      <c r="A5" s="4" t="inlineStr">
        <is>
          <t>Leases</t>
        </is>
      </c>
      <c r="B5" s="4" t="inlineStr">
        <is>
          <t xml:space="preserve">Note 10—Leases Lessee ROU assets and lease liabilities consisted of the following: Balance sheet line item December 30, December 31, (in millions) ROU assets: Finance leases Property, plant and equipment, net $ 43 $ 51 Operating leases Operating lease right-of-use assets, net 545 612 $ 588 $ 663 Current lease liabilities: Finance leases Short-term debt and current portion of long-term debt $ 6 $ 9 Operating leases Accounts payable and accrued liabilities 130 140 $ 136 $ 149 Non-current lease liabilities: Finance leases Long-term debt, net of current portion $ 38 $ 43 Operating leases Operating lease liabilities 570 589 $ 608 $ 632 During fiscal 2022, we reduced our leased space by exiting and consolidating underutilized buildings as part of an ongoing facility rationalization effort. We used discounted cash flow models to estimate the fair values of the affected assets and as a result, we recorded impairments of ROU and other assets in the amount of $37 million. The impairment charges were allocated across our reportable segments and to Corporate. During fiscal 2020, we made a decision to vacate one of our facilities. The carrying amount was determined to be less than the expected recovery from sublease income and as a result, we recorded an impairment charge of $11 million, which was recorded within our Health reportable segment. Total lease cost for the periods presented consisted of the following: Year Ended December 30, December 31, January 1, (in millions) Finance lease cost: Amortization of ROU assets $ 9 $ 11 $ 9 Interest on lease liabilities 1 1 — 10 12 9 Operating lease cost (1) 161 172 169 Variable lease cost 42 90 103 Short-term lease cost 3 4 8 Less: Sublease income (6) (8) (11) Total lease cost $ 210 $ 270 $ 278 (1) Includes ROU lease expense of $134 million, $150 million and $145 million for fiscal 2022, 2021 and 2020, respectively. Lease costs and sublease income are included in "Cost of revenues" and "Selling, general and administrative expenses" within the consolidated statements of income. Lease terms and discount rates related to leases were as follows: December 30, December 31, January 1, Weighted-average remaining lease term (in years): Finance leases 8.2 8.4 2.9 Operating leases 7.5 6.8 7.3 Weighted-average discount rate: Finance leases 2.6 % 2.5 % 2.7 % Operating leases 3.3 % 3.2 % 3.5 % Other information related to leases was as follows: Year Ended December 30, December 31, January 1, (in millions) Cash paid for amounts included in measurement of lease liabilities: Operating cash related to finance leases $ 1 $ 1 $ — Operating cash related to operating leases 168 174 164 Financing cash flows related to finance leases 9 11 9 ROU assets obtained in exchange for lease liabilities: Finance lease liabilities $ 1 $ 51 $ 12 Operating lease liabilities 122 161 314 The change in operating ROU assets and lease liabilities are presented within cash flows from operations on the consolidated statements of cash flows. Future minimum lease commitments of our finance and operating leases on an undiscounted basis, reconciled to the respective lease liability at December 30, 2022, were as follows: Fiscal Year Ending Finance lease commitments Operating lease commitments (in millions) 2023 $ 8 $ 152 2024 5 143 2025 5 103 2026 5 79 2027 5 57 2028 and thereafter 21 266 Total undiscounted cash flows 49 800 Less: imputed interest (5) (100) Lease liability as of December 30, 2022 $ 44 $ 700 Lessor As of December 30, 2022 and December 31, 2021, we had a total net investment in sales-type leases, which relates to lease payment receivables, of $103 million and $93 million, respectively. The current and non-current portions of net investment in sales-type leases are included within "Other current assets" and "Other long-term assets", respectively, on the consolidated balance sheets. The components of lease income were as follows: Year Ended Income statement line item December 30, December 31, January 1, (in millions) Sales-type leases: Selling price at lease commencement Revenues $ 65 $ 80 $ 61 Cost of underlying asset Cost of revenues (52) (60) (47) Operating income 13 20 14 Interest income on lease receivables Revenues 9 8 8 22 28 22 Operating lease income Revenues 35 32 31 Total lease income $ 57 $ 60 $ 53 As of December 30, 2022, undiscounted cash flows for sales-type and operating leases for the next five years are as follows: Fiscal Year Ending Sales-type leases Operating leases (in millions) 2023 $ 42 $ 26 2024 31 27 2025 20 29 2026 11 — 2027 6 — 2028 and thereafter 4 — Total undiscounted cash flows $ 114 $ 82 Present value of lease payments as lease receivables 103 Difference between undiscounted cash flows and discounted cash flows $ 11 </t>
        </is>
      </c>
    </row>
    <row r="6">
      <c r="A6" s="4" t="inlineStr">
        <is>
          <t>Leases</t>
        </is>
      </c>
      <c r="B6" s="4" t="inlineStr">
        <is>
          <t xml:space="preserve">Note 10—Leases Lessee ROU assets and lease liabilities consisted of the following: Balance sheet line item December 30, December 31, (in millions) ROU assets: Finance leases Property, plant and equipment, net $ 43 $ 51 Operating leases Operating lease right-of-use assets, net 545 612 $ 588 $ 663 Current lease liabilities: Finance leases Short-term debt and current portion of long-term debt $ 6 $ 9 Operating leases Accounts payable and accrued liabilities 130 140 $ 136 $ 149 Non-current lease liabilities: Finance leases Long-term debt, net of current portion $ 38 $ 43 Operating leases Operating lease liabilities 570 589 $ 608 $ 632 During fiscal 2022, we reduced our leased space by exiting and consolidating underutilized buildings as part of an ongoing facility rationalization effort. We used discounted cash flow models to estimate the fair values of the affected assets and as a result, we recorded impairments of ROU and other assets in the amount of $37 million. The impairment charges were allocated across our reportable segments and to Corporate. During fiscal 2020, we made a decision to vacate one of our facilities. The carrying amount was determined to be less than the expected recovery from sublease income and as a result, we recorded an impairment charge of $11 million, which was recorded within our Health reportable segment. Total lease cost for the periods presented consisted of the following: Year Ended December 30, December 31, January 1, (in millions) Finance lease cost: Amortization of ROU assets $ 9 $ 11 $ 9 Interest on lease liabilities 1 1 — 10 12 9 Operating lease cost (1) 161 172 169 Variable lease cost 42 90 103 Short-term lease cost 3 4 8 Less: Sublease income (6) (8) (11) Total lease cost $ 210 $ 270 $ 278 (1) Includes ROU lease expense of $134 million, $150 million and $145 million for fiscal 2022, 2021 and 2020, respectively. Lease costs and sublease income are included in "Cost of revenues" and "Selling, general and administrative expenses" within the consolidated statements of income. Lease terms and discount rates related to leases were as follows: December 30, December 31, January 1, Weighted-average remaining lease term (in years): Finance leases 8.2 8.4 2.9 Operating leases 7.5 6.8 7.3 Weighted-average discount rate: Finance leases 2.6 % 2.5 % 2.7 % Operating leases 3.3 % 3.2 % 3.5 % Other information related to leases was as follows: Year Ended December 30, December 31, January 1, (in millions) Cash paid for amounts included in measurement of lease liabilities: Operating cash related to finance leases $ 1 $ 1 $ — Operating cash related to operating leases 168 174 164 Financing cash flows related to finance leases 9 11 9 ROU assets obtained in exchange for lease liabilities: Finance lease liabilities $ 1 $ 51 $ 12 Operating lease liabilities 122 161 314 The change in operating ROU assets and lease liabilities are presented within cash flows from operations on the consolidated statements of cash flows. Future minimum lease commitments of our finance and operating leases on an undiscounted basis, reconciled to the respective lease liability at December 30, 2022, were as follows: Fiscal Year Ending Finance lease commitments Operating lease commitments (in millions) 2023 $ 8 $ 152 2024 5 143 2025 5 103 2026 5 79 2027 5 57 2028 and thereafter 21 266 Total undiscounted cash flows 49 800 Less: imputed interest (5) (100) Lease liability as of December 30, 2022 $ 44 $ 700 Lessor As of December 30, 2022 and December 31, 2021, we had a total net investment in sales-type leases, which relates to lease payment receivables, of $103 million and $93 million, respectively. The current and non-current portions of net investment in sales-type leases are included within "Other current assets" and "Other long-term assets", respectively, on the consolidated balance sheets. The components of lease income were as follows: Year Ended Income statement line item December 30, December 31, January 1, (in millions) Sales-type leases: Selling price at lease commencement Revenues $ 65 $ 80 $ 61 Cost of underlying asset Cost of revenues (52) (60) (47) Operating income 13 20 14 Interest income on lease receivables Revenues 9 8 8 22 28 22 Operating lease income Revenues 35 32 31 Total lease income $ 57 $ 60 $ 53 As of December 30, 2022, undiscounted cash flows for sales-type and operating leases for the next five years are as follows: Fiscal Year Ending Sales-type leases Operating leases (in millions) 2023 $ 42 $ 26 2024 31 27 2025 20 29 2026 11 — 2027 6 — 2028 and thereafter 4 — Total undiscounted cash flows $ 114 $ 82 Present value of lease payments as lease receivables 103 Difference between undiscounted cash flows and discounted cash flows $ 11 </t>
        </is>
      </c>
    </row>
    <row r="7">
      <c r="A7" s="4" t="inlineStr">
        <is>
          <t>Leases</t>
        </is>
      </c>
      <c r="B7" s="4" t="inlineStr">
        <is>
          <t xml:space="preserve">Note 10—Leases Lessee ROU assets and lease liabilities consisted of the following: Balance sheet line item December 30, December 31, (in millions) ROU assets: Finance leases Property, plant and equipment, net $ 43 $ 51 Operating leases Operating lease right-of-use assets, net 545 612 $ 588 $ 663 Current lease liabilities: Finance leases Short-term debt and current portion of long-term debt $ 6 $ 9 Operating leases Accounts payable and accrued liabilities 130 140 $ 136 $ 149 Non-current lease liabilities: Finance leases Long-term debt, net of current portion $ 38 $ 43 Operating leases Operating lease liabilities 570 589 $ 608 $ 632 During fiscal 2022, we reduced our leased space by exiting and consolidating underutilized buildings as part of an ongoing facility rationalization effort. We used discounted cash flow models to estimate the fair values of the affected assets and as a result, we recorded impairments of ROU and other assets in the amount of $37 million. The impairment charges were allocated across our reportable segments and to Corporate. During fiscal 2020, we made a decision to vacate one of our facilities. The carrying amount was determined to be less than the expected recovery from sublease income and as a result, we recorded an impairment charge of $11 million, which was recorded within our Health reportable segment. Total lease cost for the periods presented consisted of the following: Year Ended December 30, December 31, January 1, (in millions) Finance lease cost: Amortization of ROU assets $ 9 $ 11 $ 9 Interest on lease liabilities 1 1 — 10 12 9 Operating lease cost (1) 161 172 169 Variable lease cost 42 90 103 Short-term lease cost 3 4 8 Less: Sublease income (6) (8) (11) Total lease cost $ 210 $ 270 $ 278 (1) Includes ROU lease expense of $134 million, $150 million and $145 million for fiscal 2022, 2021 and 2020, respectively. Lease costs and sublease income are included in "Cost of revenues" and "Selling, general and administrative expenses" within the consolidated statements of income. Lease terms and discount rates related to leases were as follows: December 30, December 31, January 1, Weighted-average remaining lease term (in years): Finance leases 8.2 8.4 2.9 Operating leases 7.5 6.8 7.3 Weighted-average discount rate: Finance leases 2.6 % 2.5 % 2.7 % Operating leases 3.3 % 3.2 % 3.5 % Other information related to leases was as follows: Year Ended December 30, December 31, January 1, (in millions) Cash paid for amounts included in measurement of lease liabilities: Operating cash related to finance leases $ 1 $ 1 $ — Operating cash related to operating leases 168 174 164 Financing cash flows related to finance leases 9 11 9 ROU assets obtained in exchange for lease liabilities: Finance lease liabilities $ 1 $ 51 $ 12 Operating lease liabilities 122 161 314 The change in operating ROU assets and lease liabilities are presented within cash flows from operations on the consolidated statements of cash flows. Future minimum lease commitments of our finance and operating leases on an undiscounted basis, reconciled to the respective lease liability at December 30, 2022, were as follows: Fiscal Year Ending Finance lease commitments Operating lease commitments (in millions) 2023 $ 8 $ 152 2024 5 143 2025 5 103 2026 5 79 2027 5 57 2028 and thereafter 21 266 Total undiscounted cash flows 49 800 Less: imputed interest (5) (100) Lease liability as of December 30, 2022 $ 44 $ 700 Lessor As of December 30, 2022 and December 31, 2021, we had a total net investment in sales-type leases, which relates to lease payment receivables, of $103 million and $93 million, respectively. The current and non-current portions of net investment in sales-type leases are included within "Other current assets" and "Other long-term assets", respectively, on the consolidated balance sheets. The components of lease income were as follows: Year Ended Income statement line item December 30, December 31, January 1, (in millions) Sales-type leases: Selling price at lease commencement Revenues $ 65 $ 80 $ 61 Cost of underlying asset Cost of revenues (52) (60) (47) Operating income 13 20 14 Interest income on lease receivables Revenues 9 8 8 22 28 22 Operating lease income Revenues 35 32 31 Total lease income $ 57 $ 60 $ 53 As of December 30, 2022, undiscounted cash flows for sales-type and operating leases for the next five years are as follows: Fiscal Year Ending Sales-type leases Operating leases (in millions) 2023 $ 42 $ 26 2024 31 27 2025 20 29 2026 11 — 2027 6 — 2028 and thereafter 4 — Total undiscounted cash flows $ 114 $ 82 Present value of lease payments as lease receivables 103 Difference between undiscounted cash flows and discounted cash flows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0,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cLean,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2</t>
        </is>
      </c>
    </row>
    <row r="3">
      <c r="A3" s="3" t="inlineStr">
        <is>
          <t>Fair Value Disclosures [Abstract]</t>
        </is>
      </c>
      <c r="B3" s="4" t="inlineStr">
        <is>
          <t xml:space="preserve"> </t>
        </is>
      </c>
    </row>
    <row r="4">
      <c r="A4" s="4" t="inlineStr">
        <is>
          <t>Fair Value Measurements</t>
        </is>
      </c>
      <c r="B4" s="4" t="inlineStr">
        <is>
          <t>Note 11—Fair Value Measurements Financial instruments measured on a recurring basis at fair value consisted of the following: December 30, 2022 December 31, 2021 Carrying value Fair value Carrying value Fair value (in millions) Financial assets: Derivatives $ 20 $ 20 $ — $ — Financial liabilities: Derivatives $ — $ — $ 53 $ 53 As of December 30, 2022, our derivatives primarily consisted of the cash flow interest rate swaps on $1.0 billion of the variable rate senior unsecured term loan (see "Note 12—Derivative Instruments"). The fair value of the cash flow interest rate swaps is determined based on observed values for underlying interest rates on the LIBOR yield curve (Level 2 inputs). Financial instruments measured on a recurring basis at fair value also include our defined benefit plan assets (Level 2 inputs). See "Note 19—Retirement Plans" for further details on these investments. The carrying amounts of our financial instruments, other than derivatives, which include cash equivalents, accounts receivable, accounts payable and accrued expenses, are reasonable estimates of their related fair values. The carrying value of our notes receivable of $12 million and $15 million as of December 30, 2022 and December 31, 2021, respectively, approximates fair value as the stated interest rates within the agreements are consistent with the current market rates used in notes with similar terms in the market (Level 2 inputs). As of December 30, 2022 and December 31, 2021, the fair value of debt was $4.6 billion and $5.4 billion, respectively, and the carrying amount was $4.9 billion and $5.1 billion, respectively (see "Note 13—Debt"). The fair value of debt is determined based on current interest rates available for debt with terms and maturities similar to our existing debt arrangements (Level 2 inputs). On October 30, 2022, May 7, 2021, and January 14, 2021, non-financial instruments measured at fair value on a non-recurring basis were recorded in connection with the acquisitions of Cobham Special Mission, Gibbs &amp; Cox and 1901 Group, respectively. The fair values of the assets acquired and liabilities assumed were determined using Level 3 inputs. See "Note 5—Acquisitions and Divestitures" for further details on these acquisitions. As of December 30, 2022 and December 31, 2021, we did not have any assets or liabilities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0, 2022</t>
        </is>
      </c>
    </row>
    <row r="3">
      <c r="A3" s="3" t="inlineStr">
        <is>
          <t>Derivative Instruments and Hedging Activities Disclosure [Abstract]</t>
        </is>
      </c>
      <c r="B3" s="4" t="inlineStr">
        <is>
          <t xml:space="preserve"> </t>
        </is>
      </c>
    </row>
    <row r="4">
      <c r="A4" s="4" t="inlineStr">
        <is>
          <t>Derivative Instruments</t>
        </is>
      </c>
      <c r="B4" s="4" t="inlineStr">
        <is>
          <t xml:space="preserve">Note 12—Derivative Instruments The fair value of the interest rate swaps was as follows: Balance sheet line item December 30, December 31, (in millions) Asset derivatives: Cash flow interest rate swaps Other long-term assets $ 20 $ — Liability derivatives: Cash flow interest rate swaps Other long-term liabilities $ — $ 53 The cash flows associated with the interest rate swaps are classified as operating activities in the consolidated statements of cash flows. During fiscal 2022, we entered into a foreign currency forward contract to offset foreign currency fluctuations of the $310 million Australian dollar preliminary purchase price for the Cobham Special Mission acquisition against the U.S. dollar. We realized a loss of $18 million resulting from the settlement of the foreign currency forward contract. The loss was recorded within Corporate and presented in "Other expense, net" on the consolidated statements of income and the settlement associated with the foreign currency forward contract was classified as investing activities in the consolidated statements of cash flows. Cash Flow Hedges We have interest rate swap agreements to hedge the cash flows of $1.0 billion of the variable rate senior unsecured term loan (the "Variable Rate Loan"). These interest rate swap agreements have a maturity date of August 2025 and a fixed interest rate of 3.00%. The objective of these instruments is to reduce variability in the forecasted interest payments of the Variable Rate Loan, which are based on the LIBOR rate. Under the terms of the interest rate swap agreements, we receive monthly variable interest payments based on the one-month LIBOR rate and pay interest at a fixed rate. The interest rate swap transactions were accounted for as cash flow hedges. The gain/loss on the swap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income (loss) and earnings for the periods presented was as follows: Year Ended December 30, December 31, January 1, (in millions) Total interest expense, net presented in the consolidated statements of income in which the effects of cash flow hedges are recorded $ 199 $ 184 $ 179 Amount recognized in other comprehensive income (loss) 59 18 (61) Amount reclassified from accumulated other comprehensive income (loss) to interest expense, net 11 19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2</t>
        </is>
      </c>
    </row>
    <row r="3">
      <c r="A3" s="3" t="inlineStr">
        <is>
          <t>Debt Disclosure [Abstract]</t>
        </is>
      </c>
      <c r="B3" s="4" t="inlineStr">
        <is>
          <t xml:space="preserve"> </t>
        </is>
      </c>
    </row>
    <row r="4">
      <c r="A4" s="4" t="inlineStr">
        <is>
          <t>Debt</t>
        </is>
      </c>
      <c r="B4" s="4" t="inlineStr">
        <is>
          <t xml:space="preserve">Note 13—Debt Debt consisted of the following: Stated Effective December 30, 2022 December 31, 2021 (in millions) Short-term debt and current portion of long-term debt: Senior unsecured term loans: $380 million term loan, due May 2022 1.54 % 1.64 % $ — $ 380 $380 million term loan, due May 2023 5.42 % 5.51 % 320 — Current portion of long-term debt 672 103 Total short-term debt and current portion of long-term debt $ 992 $ 483 Long-term debt: Senior unsecured term loan: $1,925 million term loan, due January 2025 5.77 % 6.09 % $ 1,211 $ 1,306 Senior unsecured notes: $500 million notes, due May 2023 2.95 % 3.17 % 500 500 $500 million notes, due May 2025 3.63 % 3.76 % 500 500 $750 million notes, due May 2030 4.38 % 4.50 % 750 750 $1,000 million notes, due February 2031 2.30 % 2.38 % 1,000 1,000 $250 million notes, due July 2032 7.13 % 7.43 % 250 250 $300 million notes, due July 2033 5.50 % 5.88 % 161 161 $300 million notes, due December 2040 5.95 % 6.03 % 218 218 Notes payable and finance leases due on various dates through fiscal 2032 1.84%-4.51% Various 44 54 Less: unamortized debt discounts and deferred debt issuance costs (34) (43) Total long-term debt 4,600 4,696 Less: current portion (672) (103) Total long-term debt, net of current portion $ 3,928 $ 4,593 Term Loans and Revolving Credit Facility On May 6, 2022, we entered into a 364-day term loan credit agreement ("Term Loan Agreement") with certain financial institutions, which provided for a senior unsecured term loan facility in an aggregate principal amount of $380 million. The proceeds of the Term Loan Agreement were used to repay the $380 million senior unsecured term loan entered into on May 7, 2021. Borrowings under the Term Loan Agreement bear interest at a rate based on the Secured Overnight Financing Rate plus 1.10%, or an alternate base rate at our option. The financial covenants in the Term Loan Agreement require that we maintain, as of the last day of each fiscal quarter, a ratio of adjusted consolidated total debt to consolidated EBITDA of not more than 3.75 to 1.00, subject to increases to 4.50 to 1.00 following a material acquisition, and a ratio of EBITDA to consolidated interest expense of not less than 3.50 to 1.00. On May 7, 2021, we entered into a credit agreement with certain financial institutions, which provided for a senior unsecured term loan facility in an aggregate principal amount of $380 million with maturity 364 days after the credit agreement date. The proceeds were used to fund the acquisition of Gibbs &amp; Cox. The term loan was repaid on May 6, 2022. We have a Credit Agreement (the "Credit Agreement") with certain financial institutions, which provided for a senior unsecured term loan facility in an aggregate principal amount of $1.9 billion (the "Term Loan Facility") and a $750 million senior unsecured revolving facility (the "Revolving Facility" and, together with the Term Loan Facility, the "Credit Facilities"). The Credit Facilities are scheduled to mature in January 2025, with the Revolving Facility subject to two additional one year extensions. As of December 30, 2022, and December 31, 2021, there were no borrowings outstanding under the Revolving Facility. Borrowings under the Credit Agreement bear interest at a rate determined, at our option, based on either an alternate base rate or a LIBOR rate plus, in each case, an applicable margin that varies depending on our credit rating. The applicable margin range for LIBOR-denominated borrowings is from 1.13% to 1.75%. Based on our current ratings, the applicable margin for LIBOR-denominated borrowings is 1.38%. The financial covenants in the Credit Agreement require that we maintain, as of the last day of each fiscal quarter, a ratio of adjusted consolidated total debt to consolidated EBITDA of not more than 3.75 to 1.00, subject to two increases to 4.50 to 1.00 following a material acquisition, and a ratio of EBITDA to consolidated interest expense of not less than 3.50 to 1.00. Commercial Paper On July 12, 2021, we established a commercial paper program in which the Company may issue short-term unsecured commercial paper notes ("Commercial Paper Notes") not to exceed $750 million. The proceeds will be used for general corporate purposes, including working capital, capital expenditures, acquisitions and share repurchases. The Commercial Paper Notes will be issued in minimum denominations of $0.25 million and will have maturities of up to 397 days from the date of issuance. The Commercial Paper Notes will bear either a stated or floating interest rate, if interest bearing, or will be sold at a discount from the face amount. As of December 30, 2022, and December 31, 2021, we did not have any Commercial Paper Notes outstanding. Principal Payments and Debt Issuance Costs We made principal payments on our debt of $545 million, $106 million and $731 million during fiscal 2022, 2021 and 2020, respectively. This activity included required principal payments on our term loans of $476 million, $96 million and $72 million during fiscal 2022, 2021 and 2020, respectively. During fiscal 2020, we made $4,925 million of principal repayments for outstanding debt and retired the $450 million senior notes. Principal payments are made quarterly on our Term Loan Facility, with the majority of the principal due at maturity. Interest on the Term Loan Facility is payable on a periodic basis, which must be at least quarterly. Principal on the Term Loan Agreement is due at maturity and interest is paid monthly. Interest on the senior fixed rate unsecured notes is payable on a semi-annual basis with principal payments due at maturity. Amortization of debt discount and deferred financing costs was $11 million for both fiscal 2022 and 2021, and $16 million for fiscal 2020. The Credit Facilities, the Term Loan Agreement, Commercial Paper Notes, senior unsecured term loans and notes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December 30, 2022. Future minimum payments of debt are as follows: Fiscal Year Ending (in millions) 2023 $ 996 2024 197 2025 1,353 2026 4 2027 5 2028 and thereafter 2,399 Total principal payments 4,954 Less: unamortized debt discount and issuance costs (34) Total short-term and long-term debt $ 4,9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0, 2022</t>
        </is>
      </c>
    </row>
    <row r="3">
      <c r="A3" s="3" t="inlineStr">
        <is>
          <t>Equity [Abstract]</t>
        </is>
      </c>
      <c r="B3" s="4" t="inlineStr">
        <is>
          <t xml:space="preserve"> </t>
        </is>
      </c>
    </row>
    <row r="4">
      <c r="A4" s="4" t="inlineStr">
        <is>
          <t>Accumulated Other Comprehensive Income (Loss)</t>
        </is>
      </c>
      <c r="B4" s="4" t="inlineStr">
        <is>
          <t>Note 14—Accumulated Other Comprehensive Income (Loss) Changes in the components of Accumulated Other Comprehensive Income (Loss) ("AOCI") were as follows: Foreign currency translation adjustments Unrecognized gain (loss) on derivative instruments Pension adjustments Total AOCI (in millions) Balance at January 3, 2020 $ (33) $ (33) $ (4) $ (70) Other comprehensive income (loss) 70 (61) (3) 6 Taxes (7) 10 1 4 Reclassification from AOCI — 14 — 14 Balance at January 1, 2021 30 (70) (6) (46) Other comprehensive income (loss) (3) 18 17 32 Taxes (5) (8) (4) (17) Reclassification from AOCI — 19 — 19 Balance at December 31, 2021 22 (41) 7 (12) Other comprehensive income (loss) (108) 59 (27) (76) Taxes 13 (16) 7 4 Reclassification from AOCI — 11 — 11 Balance at December 30, 2022 $ (73) $ 13 $ (13) $ (73) Reclassifications for unrecognized gain (loss) on derivative instruments are associated with outstanding debt and are recorded in "Interest expense, net" on the consolidated statements of income. See "Note 12—Derivative Instruments" for more information on our interest rate swap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osition of Certain Financial Statement Captions</t>
        </is>
      </c>
      <c r="B1" s="2" t="inlineStr">
        <is>
          <t>12 Months Ended</t>
        </is>
      </c>
    </row>
    <row r="2">
      <c r="B2" s="2" t="inlineStr">
        <is>
          <t>Dec. 30, 2022</t>
        </is>
      </c>
    </row>
    <row r="3">
      <c r="A3" s="3" t="inlineStr">
        <is>
          <t>Disclosure Schedule Of Certain Financial Statement Captions [Abstract]</t>
        </is>
      </c>
      <c r="B3" s="4" t="inlineStr">
        <is>
          <t xml:space="preserve"> </t>
        </is>
      </c>
    </row>
    <row r="4">
      <c r="A4" s="4" t="inlineStr">
        <is>
          <t>Composition of Certain Financial Statement Captions</t>
        </is>
      </c>
      <c r="B4" s="4" t="inlineStr">
        <is>
          <t>Note 15—Composition of Certain Financial Statement Captions Balance Sheets December 30, December 31, (in millions) Other current assets: Restricted cash $ 167 $ 148 Transition costs and project assets (1) 132 110 Other (2) 191 171 $ 490 $ 429 Other long-term assets: Transition costs and project assets (1) $ 74 $ 121 Equity method investments (3) 18 25 Other (2) 296 293 $ 388 $ 439 Accounts payable and accrued liabilities: Accrued liabilities (4) $ 772 $ 747 Accounts payable 733 692 Deferred revenue 380 364 Other (2)(4) 369 338 $ 2,254 $ 2,141 Accrued payroll and employee benefits: Accrued vacation $ 356 $ 351 Salaries, bonuses and amounts withheld from employees’ compensation 345 254 $ 701 $ 605 (1) During the year ended December 30, 2022, and December 31, 2021, $489 million and $428 million, respectively, of amortization was recognized related to transition costs and project assets. (2) Balance represents items that are not individually significant to disclose separately. (3) Balances are net of $19 million and $16 million of dividends received during fiscal 2022 and fiscal 2021, respectively, that were recorded in cash flows provided by operating activities of continuing operations on the consolidated statements of cash flows. (4) Certain accounts in accrued liabilities were reclassified in the prior year to other to conform to current year presentation. Year Ended Statements of Income December 30, December 31, January 1, (in millions) Other expense, net: Loss on debt extinguishment $ — $ — $ (36) Loss on sale of businesses — (3) — Loss on foreign currencies (3) (1) (4) Other income, net — 3 2 $ (3) $ (1) $ (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0, 2022</t>
        </is>
      </c>
    </row>
    <row r="3">
      <c r="A3" s="3" t="inlineStr">
        <is>
          <t>Earnings Per Share [Abstract]</t>
        </is>
      </c>
      <c r="B3" s="4" t="inlineStr">
        <is>
          <t xml:space="preserve"> </t>
        </is>
      </c>
    </row>
    <row r="4">
      <c r="A4" s="4" t="inlineStr">
        <is>
          <t>Earnings Per Share ("EPS")</t>
        </is>
      </c>
      <c r="B4" s="4" t="inlineStr">
        <is>
          <t>Note 16—Earnings Per Share ("EPS") Basic EPS is computed by dividing net income attributable to Leidos common stockholders by the basic weighted average number of shares outstanding. Diluted EPS is calculated to give effect to all potentially dilutive common shares that were outstanding during the reporting period. The dilutive effect of outstanding equity-based compensation awards is reflected in diluted EPS by application of the treasury stock method, only in periods in which such effect would have been dilutive for the period. We issue unvested stock awards that have forfeitable rights to dividends or dividend equivalents. These stock awards are dilutive common share equivalents subject to the treasury stock method. The weighted average number of shares used to compute basic and diluted EPS attributable to Leidos stockholders were: Year Ended December 30, December 31, January 1, (in millions) Basic weighted average number of shares outstanding 137 141 142 Dilutive common share equivalents—stock options and other stock awards 1 2 2 Diluted weighted average number of shares outstanding 138 143 144 Anti-dilutive stock-based awards are excluded from the weighted average number of shares outstanding used to compute diluted EPS. The total outstanding stock options and vesting stock awards that were anti-dilutive were 1 million for both fiscal 2022 and 2021. There were no significant anti-diluted equity awards for fiscal 2020. Share Repurchases During fiscal 2021 and 2020, we made open market repurchases of our common stock for an aggregate purchase price of $237 million and $67 million, respectively. There were no open market share repurchases in fiscal 2022. In fiscal 2022, we entered into Accelerated Share Repurchase agreement with a financial institution to repurchase shares of our outstanding common stock. We paid $500 million to the financial institution and received 4.8 milli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2</t>
        </is>
      </c>
    </row>
    <row r="3">
      <c r="A3" s="3" t="inlineStr">
        <is>
          <t>Share-Based Payment Arrangement [Abstract]</t>
        </is>
      </c>
      <c r="B3" s="4" t="inlineStr">
        <is>
          <t xml:space="preserve"> </t>
        </is>
      </c>
    </row>
    <row r="4">
      <c r="A4" s="4" t="inlineStr">
        <is>
          <t>Stock-Based Compensation</t>
        </is>
      </c>
      <c r="B4" s="4" t="inlineStr">
        <is>
          <t xml:space="preserve">Note 17—Stock-Based Compensation Plan Summaries As of December 30, 2022, we had stock-based compensation awards outstanding under the following plans: the 2017 Omnibus Incentive Plan, the 2006 Equity Incentive Plan, as amended, and the 2006 Employee Stock Purchase Plan, as amended ("ESPP"). We issue new shares upon the vesting of stock units or exercising of stock options under these plans. The 2017 Omnibus Incentive Plan provides Leidos and its affiliates' employees, directors and consultants the opportunity to receive various types of stock-based compensation awards, such as stock options, restricted stock units and performance-based awards, as well as cash awards. We grant service-based awards that generally vest or become exercisable 25% a year over four years or cliff vest in three years. As of December 30, 2022, 3.5 million shares of Leidos' stock were reserved for future issuance under the 2017 Omnibus Incentive Plan and the 2006 Equity Incentive Plan. We offer eligible employees the opportunity to defer restricted stock units into an equity-based deferred equity compensation plan, the Key Executive Stock Deferral Plan ("KESDP"). Prior to 2013, we offered an additional opportunity for deferrals into the Management Stock Compensation Plan ("MSCP"). Benefits from these plans are payable in shares of Leidos' stock that are held in a trust for the purpose of funding shares to the plans' participants. Restricted stock units deferred under the KESDP are counted against the total shares available for future issuance under the 2017 Omnibus Incentive Plan. All awards under the MSCP are fully vested and the plan does not provide for a maximum number of shares available for future issuance. Our ESPP allows eligible employees to purchase shares of Leidos' stock at a discount of up to 15% of the fair market value on the date of purchase. During fiscal 2022, 2021 and 2020, the discount was 10% of the fair market value on the date of purchase. During fiscal 2022, 2021 and 2020, $45 million, $39 million and $32 million, respectively, was received from ESPP plan participants for the issuance of Leidos' stock. A total of 2.9 million shares remain available for future issuance under the ESPP. Stock-based compensation and related tax benefits recognized under all plans were as follows: Year Ended December 30, December 31, January 1, (in millions) Total stock-based compensation expense $ 73 $ 67 $ 62 Tax benefits recognized from stock-based compensation 16 17 15 Stock Options Stock options are granted with exercise prices equal to the fair market value of Leidos' common stock on the date of grant and for terms not greater than ten years. Stock options have a term of seven years and a vesting period of four years, except for stock options granted to our outside directors, which have a vesting period of the earlier of one year from grant date or the next annual meeting of stockholders following grant date. The fair value of the stock option awards is estimated on the date of grant using the Black-Scholes-Merton option-pricing model. The fair value of the stock option awards to employees are expensed on a straight-line basis over the vesting period of four years, except for stock options granted to our outside directors, which is recognized over the vesting period of one year or less. During fiscal 2022, 2021 and 2020, we used a blended approach to measure expected volatility that is based on our weighted average historical and implied volatilities. The risk-free rate is derived using the yield curve of a zero-coupon U.S. Treasury bond with a maturity equal to the expected term of the stock option on the grant date. To determine the expected term, we use the midpoint scenario with a one-year grant date filter assumption for outstanding options and we use historical data to estimate forfeitures. The weighted average grant-date fair value and assumptions used to determine fair value of stock options granted for the periods presented were as follows: Year Ended December 30, December 31, January 1, Weighted average grant-date fair value $ 24.67 $ 20.23 $ 19.64 Expected term (in years) 4.7 4.6 4.5 Expected volatility 29.5 % 29.6 % 25.0 % Risk-free interest rate 1.6 % 0.7 % 0.6 % Dividend yield 1.6 % 1.3 % 1.3 % Stock option activity for each of the periods presented was as follows: Shares of Weighted Weighted Aggregate (in millions) (in years) (in millions) Outstanding at January 3, 2020 2.4 $ 46.04 3.8 $ 128 Options granted 0.3 106.73 Options forfeited or expired (0.1) 66.84 Options exercised (0.4) 35.94 29 Outstanding at January 1, 2021 2.2 $ 56.01 3.5 $ 108 Options granted 0.3 90.25 Options forfeited or expired — 85.42 Options exercised (0.4) 38.79 27 Outstanding at December 31, 2021 2.1 $ 65.18 3.5 $ 54 Options granted 0.3 105.01 Options forfeited or expired — 92.10 Options exercised (0.6) 39.26 41 Outstanding at December 30, 2022 1.8 $ 81.45 3.9 $ 42 Exercisable at December 30, 2022 1.0 $ 69.70 2.8 $ 34 Vested and expected to vest in the future as of December 30, 2022 1.7 $ 81.24 3.9 $ 42 As of December 30, 2022, there was $6 million of unrecognized compensation cost, net of estimated forfeitures, related to stock options, which is expected to be recognized over a weighted-average period of 2.1 years. Tax benefits from stock options exercised for fiscal 2022, 2021 and 2020 were $9 million, $6 million and $7 million, respectively. Restricted Stock Units and Awards Compensation expense is measured at the grant date fair value and generally recognized over the vesting period of either three Restricted stock units and awards activity for each of the periods presented was as follows: Shares of stock Weighted (in millions) Unvested stock awards at January 3, 2020 1.4 $ 60.91 Awards granted 0.5 106.38 Awards forfeited (0.1) 79.61 Awards vested (0.5) 56.36 Unvested stock awards at January 1, 2021 1.3 $ 79.05 Awards granted 0.7 91.09 Awards forfeited (0.1) 89.56 Awards vested (0.5) 71.60 Unvested stock awards at December 31, 2021 1.4 $ 88.89 Awards granted 0.5 104.78 Awards forfeited (0.1) 99.38 Awards vested (0.5) 74.20 Unvested stock awards at December 30, 2022 1.3 $ 98.52 As of December 30, 2022, there was $52 million of unrecognized compensation cost, net of estimated forfeitures, related to restricted stock units, which is expected to be recognized over a weighted average period of 2.0 years. The fair value of restricted stock units that vested in fiscal 2022, 2021 and 2020 was $52 million, $48 million and $58 million, respectively. In addition, the fair value of dividend equivalents with respect to restricted stock units that vested in fiscal 2022, 2021 and 2020 was immaterial. Performance-Based Stock Awards Performance-based stock awards vest and the stock is issued at the end of a three-year period based upon the achievement of specific performance criteria, with the number of shares ultimately awarded, if any, ranging up to 150% of the specified target awards. If performance is below the threshold level of performance, no shares will be issued. For awards granted during fiscal 2022, 2021 and 2020, the target number of shares of stock granted under the awards will vest and the stock will be issued at the end of a three-year period based on a three-year cycle performance period and the actual number of shares to be issued will be based upon the achievement of the three-year cycle's performance criteria. Also, during fiscal 2022, 2021 and 2020, we granted performance-based awards with market conditions. These market conditions grants represent the target number of shares and the actual number of shares to be awarded upon vesting may be higher or lower depending upon the achievement of the relevant market conditions. The target number of shares granted under the market conditions grants will vest and the stock will be issued at the end of a three-year period based on the attainment of certain total shareholder return performance measures and the employee's continued service through the vest date. Performance-based stock award activity for each of the periods presented was as follows: Expected number Weighted (in millions) Unvested at January 3, 2020 0.6 $ 63.66 Awards granted 0.2 103.34 Awards forfeited (0.1) 72.96 Awards vested (0.2) 58.61 Unvested at January 1, 2021 0.5 $ 80.20 Awards granted 0.2 86.88 Awards forfeited — 89.65 Awards vested (0.2) 65.30 Unvested at December 31, 2021 0.5 $ 88.72 Awards granted 0.2 114.98 Awards forfeited — 103.06 Awards vested (0.2) 67.79 Unvested at December 30, 2022 0.5 $ 106.70 The weighted average grant date fair value for performance-based stock, excluding those with a market condition, during fiscal 2022, 2021 and 2020 was $105.07, $89.26 and $106.80, respectively. The weighted average grant date fair value for performance-based stock with market conditions that were granted during fiscal 2022, 2021 and 2020 was $129.42, $88.21 and $127.92, respectively, and was calculated using the Monte Carlo simulation. The Monte Carlo simulation assumptions used for the periods presented were as follows: Year Ended December 30, December 31, January 1, Expected volatility 33.18 % 32.86 % 23.99 % Risk free rate of return 1.61 % 0.29 % 0.50 % Weighted average grant date stock price $ 107.67 $ 90.85 $ 105.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Note 18—Income Taxes The provision for income taxes for the periods presented included the following: Year Ended December 30, December 31, January 1, (in millions) Current: Federal $ 290 $ 156 $ 90 State 80 49 37 Foreign 33 29 28 Deferred: Federal (169) (20) 13 State (36) (3) (11) Foreign (5) (3) (5) Total $ 193 $ 208 $ 152 A reconciliation of the provision for income taxes to the amount computed by applying the statutory federal income tax rate to income before income taxes for the periods presented was as follows: Year Ended December 30, December 31, January 1, (in millions) Amount computed at the statutory federal income tax rate $ 186 $ 203 $ 164 State income taxes, net of federal tax benefit 36 34 20 Research and development credits (31) (23) (26) Excess tax benefits from stock-based compensation (13) (11) (15) Change in valuation allowance for deferred tax assets 3 5 (5) Impact of foreign operations 2 4 11 Dividends paid to employee stock ownership plan (2) (2) (2) Change in accruals for uncertain tax positions (1) 1 1 Other 13 (3) 4 Total $ 193 $ 208 $ 152 Effective income tax rate 21.8 % 21.5 % 19.5 % The effective tax rates for both fiscal 2022 and fiscal 2021 were favorably impacted primarily by federal research tax credits and excess tax benefits related to employee stock-based payment transactions. The effective tax rate for fiscal 2020 was favorably impacted primarily by federal research tax credits and excess tax benefits related to employee stock-based payment transactions, partially offset by taxes related to foreign operations. Deferred income taxes are recorded for differences in the basis of assets and liabilities for financial reporting purposes and tax reporting purposes. Deferred tax assets (liabilities) were comprised of the following: December 30, December 31, (in millions) Capitalized research and development $ 228 $ — Operating lease liabilities 190 187 Accrued vacation and bonuses 87 91 Reserves 40 47 Deferred compensation 32 39 Credits and net operating losses carryovers 32 26 Vesting stock awards 27 24 Deferred revenue — 16 Accumulated other comprehensive loss 2 — Other 13 9 Total deferred tax assets 651 439 Valuation allowance (24) (21) Deferred tax assets, net of valuation allowance $ 627 $ 418 Purchased intangible assets $ (415) $ (413) Operating lease right-of-use assets (140) (158) Property, plant and equipment (75) (63) Accumulated other comprehensive income — (1) Deferred revenue (4) — Other (5) (9) Total deferred tax liabilities (639) (644) Net deferred tax liabilities $ (12) $ (226) At December 30, 2022, we had state net operating losses of $62 million and state tax credits of $2 million. Both will begin to expire in fiscal 2023; however, we expect to utilize $45 million and $2 million of these state net operating losses and state tax credits, respectively. We had foreign tax credits of $18 million that will begin to expire in fiscal 2030. We expect to utilize $7 million of these foreign tax credits. We also had foreign net operating losses of $35 million, which do not expire. We expect to utilize $2 million of these foreign net operating losses. Our valuation allowance for deferred tax assets was $24 million and $21 million as of December 30, 2022 and December 31, 2021, respectively. Income tax balance sheet items are included in the accompanying consolidated balance sheets as follows: December 30, December 31, (in millions) Other current assets: Prepaid income taxes and tax refunds receivable $ 11 $ 6 Other long-term assets: Deferred tax assets $ 28 $ 13 Accounts payable and accrued liabilities: Income taxes payable $ 135 $ 29 Deferred tax liabilities $ 40 $ 239 Other long-term liabilities: Unrecognized tax benefits $ 92 $ 2 Unrecognized tax benefits are primarily related to certain recurring deductions customary for our industry. The changes in the unrecognized tax benefits were as follows: Year Ended December 30, December 31, January 1, (in millions) Unrecognized tax benefits at beginning of year $ 2 $ 6 $ 5 Additions for tax positions related to current year 91 — — Additions for tax positions related to prior years — 2 1 Reductions for tax positions related to prior years — (2) — Settlements with taxing authorities — (3) — Lapse of statute of limitations (1) (1) — Unrecognized tax benefits at end of year $ 92 $ 2 $ 6 Unrecognized tax benefits that, if recognized, would affect the effective income tax rate $ — $ 2 $ 5 At December 30, 2022, and December 31, 2021, the balance of unrecognized tax benefits included liabilities for uncertain tax positions of $92 million and $2 million, respectively, which were classified as other long-term liabilities on the consolidated balance sheets. At January 1, 2021, the balance of unrecognized tax benefits included liabilities for uncertain tax positions of $6 million, $4 million of which were classified as other long-term liabilities on the consolidated balance sheets. Beginning in 2022, the Tax Cuts and Jobs Act of 2017 (“TCJA”) eliminated the option to currently deduct certain research and development costs for tax purposes and requires taxpayers to capitalize and amortize research costs over five years. Based upon our interpretation of the law as currently enacted, we recorded the estimated fiscal 2022 impact, resulting in increases of $130 million to both our income taxes payable and net deferred tax assets. Our unrecognized tax benefits also increased by $91 million with a corresponding increase to net deferred tax assets. The actual impact will depend on the amount of research and development costs the Company will incur, whether Congress modifies or repeals this provision and whether new guidance and interpretive rules are issued by the U.S. Treasury, among other factors. We file income tax returns in the United States and various state and foreign jurisdictions. For the year ended December 30, 2022, we are participating in the Internal Revenue Service (“IRS”) Compliance Assurance Process ("CAP"), a real-time audit of our consolidated federal corporate income tax return. The IRS has examined our consolidated federal income tax returns through the year ended January 3, 2020. For the years ended January 1, 2021 and December 31, 2021, we were selected to participate in the phase of CAP reserved for taxpayers whose risk of noncompliance does not warrant use of IRS resources. We believe that participation in CAP should reduce tax-related uncertainties, if any. Additionally, with a few exceptions, as of December 30, 2022, we are no longer subject to state, local, or foreign examinations by the tax authorities for fiscal years ended on or before December 28, 2018. During the next 12 months, we expect our balance of unrecognized tax benefits to decrease by $20 million related to capitalized research and development costs. While we believe we have adequate accruals for uncertain tax positions, the tax authorities may determine that we owe taxes in excess of recorded accruals or the recorded accruals may be in excess of the final settlement amounts agreed to by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0, 2022</t>
        </is>
      </c>
    </row>
    <row r="3">
      <c r="A3" s="3" t="inlineStr">
        <is>
          <t>Retirement Benefits [Abstract]</t>
        </is>
      </c>
      <c r="B3" s="4" t="inlineStr">
        <is>
          <t xml:space="preserve"> </t>
        </is>
      </c>
    </row>
    <row r="4">
      <c r="A4" s="4" t="inlineStr">
        <is>
          <t>Retirement Plans</t>
        </is>
      </c>
      <c r="B4" s="4" t="inlineStr">
        <is>
          <t>Note 19—Retirement Plans Defined Contribution Plans We sponsor various defined contribution plans in which most employees are eligible to participate. These plans allow eligible participants to contribute a portion of their income through payroll deductions and Leidos may also make discretionary contributions. Company contributions were $145 million, $131 million and $120 million for fiscal 2022, 2021 and 2020, respectively. Deferred Compensation Plans We maintain three deferred compensation plans, the Keystaff Deferral Plan ("KDP"), the KESDP and the MSCP (the "Plans"), for the benefit of certain management or highly compensated employees or members of the Board of Directors. The Plans allow eligible participants to elect to defer a portion of their salary, and all or a portion of certain bonuses, including restricted stock unit awards. Directors may also elect to defer their cash compensation in addition to their restricted stock unit awards. Deferred balances in the Plans are paid in lump sum or installments upon retirement, termination or the elected specified date. We do not make any contributions to the KDP but maintain participant accounts for deferred amounts and investments. We maintain a rabbi trust for the purpose of funding benefit payments to the KDP participants. Participants may allocate deferred salary and cash bonus amounts into a variety of designated investment options, with gains and losses based on the elected investment option performance with the participant assuming all risks related to future returns of their contributions. Under the KESDP, eligible participants may elect to defer in share units all or a portion of certain cash bonuses and restricted stock unit awards granted under the previous 2006 Equity Incentive Plan and the current 2017 Omnibus Incentive Plan (see "Note 17—Stock-Based Compensation"). Under the MSCP, restricted stock share units are fully vested and no further deferrals into the plan are made. We do not make any contributions to the accounts of KESDP or MSCP participants. Benefits from the KESDP and MSCP are payable in shares of Leidos common stock held in a rabbi trust for the purpose of funding benefit payments to KESDP and MSCP participants. Defined Benefit Plans We sponsor two frozen defined benefit pension plans ("the Plans"), one in the United Kingdom ("UK") for former employees on an expired customer contract and another assumed as a result of the Gibbs &amp; Cox acquisition. On May 20, 2022, the trustee of our UK defined benefit pension plan (the “Plan”) invested the assets of the Plan in a bulk purchase annuity policy to fully insure the benefits payable to the members of the Plan. As the buy-in transaction insured the defined benefit obligation, we do not anticipate material future contributions. The bulk purchase annuity policy is structured to enable the Plan to move to a full buy-out, at which time the insurer would become directly responsible for all pension payments and we would be relieved of our obligations under the Plan. At this future date, a settlement loss will be recognized for an amount equal to any unamortized loss associated with the Plan recorded within AOCI and any remaining net plan assets of the Plan will be remitted to the Company. As of December 30, 2022, the unamortized loss within AOCI related to the Plan was $20 million and the Plan had net assets of $7 million. The projected benefit obligation of the Plans as of December 30, 2022 and December 31, 2021, was $101 million and $160 million, respectively. The decrease in the projected benefit obligation was primarily due to assumption changes and an actuarial gain. The fair value of the Plans assets as of December 30, 2022, and December 31, 2021, was $101 million and $189 million, respectively. The decrease was primarily driven by assumption changes to reflect the fair value of the annuity contract and return on plan assets. The UK Plan funding status was overfunded $7 million and $37 million as of December 30, 2022, and December 31, 2021, respectively. The Gibbs &amp; Cox defined benefit pension plan funding status was underfunded $7 million and $8 million as of December 30, 2022, and December 31, 2021, respectively. The fair value of Plans assets has been included within "Other long-term liabilities" on the consolidated balance sheets.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0, 2022</t>
        </is>
      </c>
    </row>
    <row r="3">
      <c r="A3" s="3" t="inlineStr">
        <is>
          <t>Segment Reporting [Abstract]</t>
        </is>
      </c>
      <c r="B3" s="4" t="inlineStr">
        <is>
          <t xml:space="preserve"> </t>
        </is>
      </c>
    </row>
    <row r="4">
      <c r="A4" s="4" t="inlineStr">
        <is>
          <t>Business Segments</t>
        </is>
      </c>
      <c r="B4" s="4" t="inlineStr">
        <is>
          <t>Note 20—Business Segments Our operations and reportable segments are organized around the customers and markets we serve. We define our reportable segments based on the way the chief operating decision maker ("CODM"), currently the Chairman and Chief Executive Officer, manages the operations for purposes of allocating resources and assessing performance. Our business is aligned into three reportable segments (Defense Solutions, Civil and Health). Additionally, we separately present the unallocable costs associated with corporate functions as Corporate. Effective July 3, 2021, certain contracts were reassigned from the Defense Solutions reportable segment to the Civil reportable segment. Impact on prior year segment results were determined to be immaterial and have not been recast to reflect this change. Defense Solutions provides leading-edge and technologically advanced services, solutions and products to a broad customer base. Our ever-changing technologies and innovations cover a wide spectrum of markets with primary areas of concentration in digital modernization, mission systems and integration, Command, Control, Computers, Communications, Intelligence, Surveillance and Reconnaissance ("C4ISR") technologies and services, maritime solutions, transformative software, analytics, intelligence analysis, mission support and logistics services, weapons systems and space systems and solutions. We are dedicated to delivering cost-effective solutions backed by innovation-generating research and development to meet the evolving missions of our customers. We provide a diverse portfolio of national security solutions and systems for air, land, sea, space and cyberspace for the U.S. Intelligence Community, the DoD, the Space Development Agency, the National Aeronautics and Space Administration, Defense Information Systems Agency, military services, government agencies of U.S. allies abroad and other federal and commercial customers in the national security industry. We are heavily engaged in the top defense Research Development Test and Evaluation priorities that are driven by critical evolving threat-driven needs. Our solutions deliver innovative technology, large-scale systems, command and control platforms, data analytics, logistics and cybersecurity solutions, as well as intelligence analysis and operations support to critical missions around the world. Our Civil business is focused on modernizing infrastructure, systems and security for government and commercial customers both domestically and internationally. By applying leading science, innovative technologies and business acumen, our talented employees help customers achieve their missions and take on the connected world with data-driven insights, improved efficiencies and technological advantages in the areas of digital modernization, energy infrastructure, integrated missions, transportation applications and security detection. Our Health business focuses on delivering effective and affordable solutions to federal and commercial customers that are responsible for the health and well-being of people worldwide, including service members and veterans. Our solutions enable customers to deliver on the health mission of providing high-quality, cost-effective care, and are accomplished through the integration of information technology, engineering, life sciences, health services, clinical insights and health policy. The capabilities we provide predominantly fall in four major areas of activity: health information management services, managed health services, digital modernization and life sciences research and development. Corporate includes the operations of various corporate activities, certain corporate expense items that are not reimbursed by our U.S. government customers and certain other expense items excluded from a reportable segment's performance. The following table summarizes business segment information for the periods presented: Year Ended December 30, December 31, January 1, (in millions) Revenues: Defense Solutions $ 8,244 $ 8,032 $ 7,341 Civil 3,464 3,157 2,994 Health 2,688 2,548 1,962 Total revenues $ 14,396 $ 13,737 $ 12,297 Operating income (loss): Defense Solutions $ 541 $ 569 $ 506 Civil 234 248 280 Health 421 442 235 Corporate (108) (107) (23) Total operating income $ 1,088 $ 1,152 $ 998 Amortization of intangible assets: Defense Solutions $ 130 $ 121 $ 92 Civil 70 73 66 Health 30 34 40 Total amortization of intangible assets $ 230 $ 228 $ 198 The income statement performance measures used to evaluate segment performance are revenues and operating income. As a result, "Interest expense, net," "Other expense, net," and "Income tax expense," as reported in the consolidated financial statements are not allocated to our segments. Under U.S. government Cost Accounting Standards, indirect costs including depreciation expense are collected in indirect cost pools, which are then collectively allocated out to the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individual reportable segments. For this reason, depreciation expense by reportable segment has not been reported above. Asset information by segment is not a key measure of performance used by the CODM. We generated approximately 86% of our total revenues in fiscal 2022, and 87% in fiscal 2021 and 2020 from contracts with the U.S. government, either as a prime contractor or a subcontractor to other contractors engaged in work for the U.S. government. Revenues under contracts with the DoD and U.S. Intelligence Community, including subcontracts under which the DoD or the U.S. Intelligence Community is the ultimate purchaser, represented approximately 44% of our total revenues for fiscal 2022, 44% for fiscal 2021 and 49% for fiscal 2020. Approximately 8% of our revenues and tangible long-lived assets are generated by or owned by entities outside of the United States. As such, additional financial information by geographic location is not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516</v>
      </c>
      <c r="C3" s="5" t="n">
        <v>727</v>
      </c>
    </row>
    <row r="4">
      <c r="A4" s="4" t="inlineStr">
        <is>
          <t>Receivables, net</t>
        </is>
      </c>
      <c r="B4" s="6" t="n">
        <v>2350</v>
      </c>
      <c r="C4" s="6" t="n">
        <v>2189</v>
      </c>
    </row>
    <row r="5">
      <c r="A5" s="4" t="inlineStr">
        <is>
          <t>Inventory, net</t>
        </is>
      </c>
      <c r="B5" s="6" t="n">
        <v>287</v>
      </c>
      <c r="C5" s="6" t="n">
        <v>274</v>
      </c>
    </row>
    <row r="6">
      <c r="A6" s="4" t="inlineStr">
        <is>
          <t>Other current assets</t>
        </is>
      </c>
      <c r="B6" s="6" t="n">
        <v>490</v>
      </c>
      <c r="C6" s="6" t="n">
        <v>429</v>
      </c>
    </row>
    <row r="7">
      <c r="A7" s="4" t="inlineStr">
        <is>
          <t>Total current assets</t>
        </is>
      </c>
      <c r="B7" s="6" t="n">
        <v>3643</v>
      </c>
      <c r="C7" s="6" t="n">
        <v>3619</v>
      </c>
    </row>
    <row r="8">
      <c r="A8" s="4" t="inlineStr">
        <is>
          <t>Property, plant and equipment, net</t>
        </is>
      </c>
      <c r="B8" s="6" t="n">
        <v>847</v>
      </c>
      <c r="C8" s="6" t="n">
        <v>670</v>
      </c>
    </row>
    <row r="9">
      <c r="A9" s="4" t="inlineStr">
        <is>
          <t>Intangible assets, net</t>
        </is>
      </c>
      <c r="B9" s="6" t="n">
        <v>952</v>
      </c>
      <c r="C9" s="6" t="n">
        <v>1177</v>
      </c>
    </row>
    <row r="10">
      <c r="A10" s="4" t="inlineStr">
        <is>
          <t>Goodwill</t>
        </is>
      </c>
      <c r="B10" s="6" t="n">
        <v>6696</v>
      </c>
      <c r="C10" s="6" t="n">
        <v>6744</v>
      </c>
    </row>
    <row r="11">
      <c r="A11" s="4" t="inlineStr">
        <is>
          <t>Operating lease right-of-use assets, net</t>
        </is>
      </c>
      <c r="B11" s="6" t="n">
        <v>545</v>
      </c>
      <c r="C11" s="6" t="n">
        <v>612</v>
      </c>
    </row>
    <row r="12">
      <c r="A12" s="4" t="inlineStr">
        <is>
          <t>Other long-term assets</t>
        </is>
      </c>
      <c r="B12" s="6" t="n">
        <v>388</v>
      </c>
      <c r="C12" s="6" t="n">
        <v>439</v>
      </c>
    </row>
    <row r="13">
      <c r="A13" s="4" t="inlineStr">
        <is>
          <t>Total assets</t>
        </is>
      </c>
      <c r="B13" s="6" t="n">
        <v>13071</v>
      </c>
      <c r="C13" s="6" t="n">
        <v>13261</v>
      </c>
    </row>
    <row r="14">
      <c r="A14" s="3" t="inlineStr">
        <is>
          <t>Liabilities:</t>
        </is>
      </c>
      <c r="B14" s="4" t="inlineStr">
        <is>
          <t xml:space="preserve"> </t>
        </is>
      </c>
      <c r="C14" s="4" t="inlineStr">
        <is>
          <t xml:space="preserve"> </t>
        </is>
      </c>
    </row>
    <row r="15">
      <c r="A15" s="4" t="inlineStr">
        <is>
          <t>Accounts payable and accrued liabilities</t>
        </is>
      </c>
      <c r="B15" s="6" t="n">
        <v>2254</v>
      </c>
      <c r="C15" s="6" t="n">
        <v>2141</v>
      </c>
    </row>
    <row r="16">
      <c r="A16" s="4" t="inlineStr">
        <is>
          <t>Accrued payroll and employee benefits</t>
        </is>
      </c>
      <c r="B16" s="6" t="n">
        <v>701</v>
      </c>
      <c r="C16" s="6" t="n">
        <v>605</v>
      </c>
    </row>
    <row r="17">
      <c r="A17" s="4" t="inlineStr">
        <is>
          <t>Short-term debt and current portion of long-term debt</t>
        </is>
      </c>
      <c r="B17" s="6" t="n">
        <v>992</v>
      </c>
      <c r="C17" s="6" t="n">
        <v>483</v>
      </c>
    </row>
    <row r="18">
      <c r="A18" s="4" t="inlineStr">
        <is>
          <t>Total current liabilities</t>
        </is>
      </c>
      <c r="B18" s="6" t="n">
        <v>3947</v>
      </c>
      <c r="C18" s="6" t="n">
        <v>3229</v>
      </c>
    </row>
    <row r="19">
      <c r="A19" s="4" t="inlineStr">
        <is>
          <t>Long-term debt, net of current portion</t>
        </is>
      </c>
      <c r="B19" s="6" t="n">
        <v>3928</v>
      </c>
      <c r="C19" s="6" t="n">
        <v>4593</v>
      </c>
    </row>
    <row r="20">
      <c r="A20" s="4" t="inlineStr">
        <is>
          <t>Operating lease liabilities</t>
        </is>
      </c>
      <c r="B20" s="6" t="n">
        <v>570</v>
      </c>
      <c r="C20" s="6" t="n">
        <v>589</v>
      </c>
    </row>
    <row r="21">
      <c r="A21" s="4" t="inlineStr">
        <is>
          <t>Deferred tax liabilities</t>
        </is>
      </c>
      <c r="B21" s="6" t="n">
        <v>40</v>
      </c>
      <c r="C21" s="6" t="n">
        <v>239</v>
      </c>
    </row>
    <row r="22">
      <c r="A22" s="4" t="inlineStr">
        <is>
          <t>Other long-term liabilities</t>
        </is>
      </c>
      <c r="B22" s="6" t="n">
        <v>233</v>
      </c>
      <c r="C22" s="6" t="n">
        <v>267</v>
      </c>
    </row>
    <row r="23">
      <c r="A23" s="4" t="inlineStr">
        <is>
          <t>Total liabilities</t>
        </is>
      </c>
      <c r="B23" s="6" t="n">
        <v>8718</v>
      </c>
      <c r="C23" s="6" t="n">
        <v>8917</v>
      </c>
    </row>
    <row r="24">
      <c r="A24" s="4" t="inlineStr">
        <is>
          <t>Commitments and contingencies (Note 2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 million shares authorized and no shares issued and outstanding at December 30, 2022 and December 31, 2021</t>
        </is>
      </c>
      <c r="B26" s="6" t="n">
        <v>0</v>
      </c>
      <c r="C26" s="6" t="n">
        <v>0</v>
      </c>
    </row>
    <row r="27">
      <c r="A27" s="4" t="inlineStr">
        <is>
          <t>Common stock, $0.0001 par value, 500 million shares authorized, 137 million and 140 million shares issued and outstanding at December 30, 2022 and December 31, 2021, respectively</t>
        </is>
      </c>
      <c r="B27" s="6" t="n">
        <v>0</v>
      </c>
      <c r="C27" s="6" t="n">
        <v>0</v>
      </c>
    </row>
    <row r="28">
      <c r="A28" s="4" t="inlineStr">
        <is>
          <t>Additional paid-in capital</t>
        </is>
      </c>
      <c r="B28" s="6" t="n">
        <v>2005</v>
      </c>
      <c r="C28" s="6" t="n">
        <v>2423</v>
      </c>
    </row>
    <row r="29">
      <c r="A29" s="4" t="inlineStr">
        <is>
          <t>Retained earnings</t>
        </is>
      </c>
      <c r="B29" s="6" t="n">
        <v>2367</v>
      </c>
      <c r="C29" s="6" t="n">
        <v>1880</v>
      </c>
    </row>
    <row r="30">
      <c r="A30" s="4" t="inlineStr">
        <is>
          <t>Accumulated other comprehensive loss</t>
        </is>
      </c>
      <c r="B30" s="6" t="n">
        <v>-73</v>
      </c>
      <c r="C30" s="6" t="n">
        <v>-12</v>
      </c>
    </row>
    <row r="31">
      <c r="A31" s="4" t="inlineStr">
        <is>
          <t>Total Leidos stockholders’ equity</t>
        </is>
      </c>
      <c r="B31" s="6" t="n">
        <v>4299</v>
      </c>
      <c r="C31" s="6" t="n">
        <v>4291</v>
      </c>
    </row>
    <row r="32">
      <c r="A32" s="4" t="inlineStr">
        <is>
          <t>Non-controlling interest</t>
        </is>
      </c>
      <c r="B32" s="6" t="n">
        <v>54</v>
      </c>
      <c r="C32" s="6" t="n">
        <v>53</v>
      </c>
    </row>
    <row r="33">
      <c r="A33" s="4" t="inlineStr">
        <is>
          <t>Total stockholders' equity</t>
        </is>
      </c>
      <c r="B33" s="6" t="n">
        <v>4353</v>
      </c>
      <c r="C33" s="6" t="n">
        <v>4344</v>
      </c>
    </row>
    <row r="34">
      <c r="A34" s="4" t="inlineStr">
        <is>
          <t>Total liabilities and stockholders' equity</t>
        </is>
      </c>
      <c r="B34" s="5" t="n">
        <v>13071</v>
      </c>
      <c r="C34" s="5" t="n">
        <v>13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 xml:space="preserve">Note 21—Commitments and Contingencies Legal Proceedings We are involved in various claims and lawsuits arising in the normal conduct of our business, none of which, in the opinion of management, based upon current information, will likely have a material adverse effect on our financial position, results of operations or cash flows. Contingencies VirnetX, Inc. ("VirnetX")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ed in the Apple II case, and remanded the Apple II case back to the District Court for further proceedings regarding damages. On April 23, 2020, the District Court ordered a new trial on damages in the Apple II case, which was delayed by the coronavirus pandemic and started on October 26, 2020. On October 30, 2020, the jury awarded VirnetX $503 million in damages and specified a royalty rate of $0.84 per infringing device. In January 2021, the District Court entered final judgment affirming the jury award and the parties separately agreed on additional costs and interest of over $75 million, subject to Apple's appeal. On February 4, 2021, Apple filed a notice of appeal with the U.S. Court of Appeals for the Federal Circuit in the Apple II case. Under our agreements with VirnetX, Leidos would receive 25% of the proceeds obtained by VirnetX after reduction for attorneys' fees and costs. However, the verdict in the Apple II case remains subject to the ongoing and potential future proceedings and appeals.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we will receive any proceeds in connection with these jury awards. In addition, if Leidos receives any proceeds, we are required to pay a royalty to the customer who paid for the development of the technology.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Defense Contract Audit Agency As of December 30, 2022, active indirect cost audits by the DCAA remain open for fiscal 2021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December 30, 2022, we believe we have adequately reserved for potential adjustments from audits or reviews of contract costs. Other Government Investigations and Reviews Through its internal processes, the Company discovered, in late 2021, activities by its employees, third party representatives and subcontractors, raising concerns related to a portion of our business that conducts international operations. The Company is conducting an internal investigation, overseen by an independent committee of the Board of Directors, with the assistance of external legal counsel, to determine whether the identified conduct may have violated the Company’s Code of Conduct and potentially applicable laws, including the U.S. Foreign Corrupt Practices Act ("FCPA"). The Company has voluntarily self-reported this investigation to the Department of Justice and the Securities and Exchange Commission and is cooperating with both agencies. Because the investigation is ongoing, the Company cannot anticipate the timing, outcome or possible impact of the investigation, although violations of the FCPA and other applicable laws may result in criminal and civil sanctions, including monetary penalties, and reputational damage. In September 2022, the Company received a Federal Grand Jury Subpoena related to the criminal investigation by the U.S. Attorney’s Office for the Southern District of California, in conjunction with the U.S. Department of Justice’s Fraud Section. The subpoena requests documents relating to the conduct that is the subject of the Company’s internal investigation. The Company is in the process of responding to the subpoena. In August 2022, the Company received a Federal Grand Jury Subpoena in connection with a criminal investigation being conducted by the U.S. Department of Justice Antitrust Division (“DOJ”). The subpoena requests that the Company produce a broad range of documents related to three U.S. Government procurements associated with the Company’s Intelligence Group in 2021 and 2022. We intend to fully cooperate with the investigation, and we are conducting our own internal investigation with the assistance of outside counsel. It is not possible at this time to determine whether we will incur, or to reasonably estimate the amount of, any fines, penalties, or further liabilities in connection with the investigation pursuant to which the subpoena was issued. Commitments We have outstanding letters of credit of $72 million as of December 30, 2022, principally related to performance guarantees on contracts. We also have outstanding surety bonds with a notional amount of $100 million as of December 30, 2022, principally related to performance and subcontractor payment bonds on contracts. The value of the surety bonds may vary due to changes in the underlying project status and/or contractual modifications. We also have future lease commitments of $74 million for the use of certain aircraft. As of December 30, 2022, the future expirations of the outstanding letters of credit, surety bonds and future lease commitments were as follows: Fiscal year ending (in millions) 2023 $ 60 2024 104 2025 37 2026 19 2027 22 2028 and thereafter 4 $ 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0, 2022</t>
        </is>
      </c>
    </row>
    <row r="3">
      <c r="A3" s="3" t="inlineStr">
        <is>
          <t>Accounting Policies [Abstract]</t>
        </is>
      </c>
      <c r="B3" s="4" t="inlineStr">
        <is>
          <t xml:space="preserve"> </t>
        </is>
      </c>
    </row>
    <row r="4">
      <c r="A4" s="4" t="inlineStr">
        <is>
          <t>Accounting Standards Updates Adopted and Updates Issued But Not Yet Adopted</t>
        </is>
      </c>
      <c r="B4" s="4" t="inlineStr">
        <is>
          <t>Accounting Standards Updates Adopted ASU 2021-08, Business Combinations (Topic 805) In October 2021, the FASB issued ASU 2021-08, which amends how contract assets and liabilities acquired in a business combination are measured. Current guidance requires contract assets and liabilities to be measured at fair value in accordance with ASC 805, Business Combinations. The amendments in this Update remove the requirement to measure contract assets and liabilities at fair value and instead require that they be recognized in accordance with ASC 606, Revenue from Contracts with Customers. We adopted the requirements of ASU 2021-08 using the prospective method effective the first day of fiscal 2022. For business combinations occurring after adoption, we measured contract assets and liabilities acquired in accordance ASC 606. Accounting Standards Updates Issued But Not Yet Adopted ASU 2020-04, ASU 2021-01, and ASU 2022-06 Reference Rate Reform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In December 2022, the FASB issued ASU 2022-06 which extends the deadline for application of ASU 2021-01 through December 31, 2024. Under this relief, entities may continue to account for contract modifications as a continuation of the existing contract and the continuation of the hedge accounting arrangement. We are currently evaluating the impacts of the reference rate reform. Except for our new $380 million term loan entered into on May 6, 2022 (see "Note 13—Debt"), we currently use the one-month LIBOR for which the rate publication will cease in June 2023.</t>
        </is>
      </c>
    </row>
    <row r="5">
      <c r="A5" s="4" t="inlineStr">
        <is>
          <t>Reporting Periods</t>
        </is>
      </c>
      <c r="B5" s="4" t="inlineStr">
        <is>
          <t>Reporting Periods Leidos' fiscal year ends on the Friday nearest the end of December. Fiscal 2022 ended December 30, 2022. Fiscal 2022, 2021 and 2020 each included 52 weeks.</t>
        </is>
      </c>
    </row>
    <row r="6">
      <c r="A6" s="4" t="inlineStr">
        <is>
          <t>Use of Estimates</t>
        </is>
      </c>
      <c r="B6" s="4" t="inlineStr">
        <is>
          <t>Use of Estimates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ROU") assets and lease liabilities, fair value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t>
        </is>
      </c>
    </row>
    <row r="7">
      <c r="A7" s="4" t="inlineStr">
        <is>
          <t>Operating Cycle</t>
        </is>
      </c>
      <c r="B7" s="4" t="inlineStr">
        <is>
          <t>Operating CycleOur operating cycle for long-term contracts may be greater than one year and is measured by the average time intervening between the inception and the completion of those contracts.</t>
        </is>
      </c>
    </row>
    <row r="8">
      <c r="A8" s="4" t="inlineStr">
        <is>
          <t>Business Combinations</t>
        </is>
      </c>
      <c r="B8" s="4" t="inlineStr">
        <is>
          <t>Business CombinationsThe accounting for business combinations requires management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s about expected future cash flows, weighted-average cost of capital, discount rates and expected long-term growth rates.</t>
        </is>
      </c>
    </row>
    <row r="9">
      <c r="A9" s="4" t="inlineStr">
        <is>
          <t>Investments</t>
        </is>
      </c>
      <c r="B9" s="4" t="inlineStr">
        <is>
          <t>Investments Investments in entities and corporate joint ventures where we have a non-controlling ownership interest but over which we have the ability to exercise significant influence, are accounted for under the equity method of accounting. We recognize our proportionate share of the entities' net income or loss and do not consolidate the entities' assets and liabilities. Equity investments in entities over which we do not have the ability to exercise significant influence and whose securities do not have a readily determinable fair value are carried at cost or cost net of other-than-temporary impairments.</t>
        </is>
      </c>
    </row>
    <row r="10">
      <c r="A10" s="4" t="inlineStr">
        <is>
          <t>Variable Interest Entities</t>
        </is>
      </c>
      <c r="B10" s="4" t="inlineStr">
        <is>
          <t>Variable Interest Entities We occasionally form joint ventures and/or enter into arrangements with special purpose limited liability companies for the purpose of bidding and executing on specific projects. We analyze each such arrangement to determine whether it represents a VIE. If the arrangement is determined to be a VIE, we assess whether we are the primary beneficiary of the VIE and are consequently required to consolidate the VIE.</t>
        </is>
      </c>
    </row>
    <row r="11">
      <c r="A11" s="4" t="inlineStr">
        <is>
          <t>Divestitures</t>
        </is>
      </c>
      <c r="B11" s="4" t="inlineStr">
        <is>
          <t>DivestituresFrom time-to-time, we may dispose (or management may commit to plans to dispose) of strategic or non-strategic components of the business. Divestitures representing a strategic shift that has (or will have) a major effect in operations and financial results are classified as discontinued operations, whereas non-strategic divestitures remain in continuing operations.</t>
        </is>
      </c>
    </row>
    <row r="12">
      <c r="A12" s="4" t="inlineStr">
        <is>
          <t>Restructuring Expenses</t>
        </is>
      </c>
      <c r="B12" s="4" t="inlineStr">
        <is>
          <t>Restructuring Expenses Restructuring expenses are incurred in connection with programs aimed at reducing our costs. Restructuring costs may include one-time termination of benefits, costs to terminate contracts and other permanent exit costs to consolidate or close facilities directly related to the restructuring program. One-time involuntary termination benefits are recognized as a liability at estimated fair value when the plan of termination has been communicated to employees and certain other criteria are met. Ongoing termination benefit arrangements are recognized as a liability at estimated fair value when it is probable that amounts will be paid and such amounts are reasonably estimable. Costs associated with exit or disposal activities, including the related one-time and ongoing involuntary termination benefits, are included as "Acquisition, integration and restructuring costs" on the consolidated statements of income.</t>
        </is>
      </c>
    </row>
    <row r="13">
      <c r="A13" s="4" t="inlineStr">
        <is>
          <t>Revenue Recognition</t>
        </is>
      </c>
      <c r="B13" s="4" t="inlineStr">
        <is>
          <t>Revenue Recognition Our revenues from contracts with customers are from offerings including digital modernization, cyber operations, mission software systems, integrated systems and mission operations, primarily with the U.S. government and its agencies. We also serve various state and local governments, foreign governments and commercial customers. We perform under various types of contracts, which include firm-fixed-price ("FFP"), time-and-materials ("T&amp;M"), fixed-price-level-of-effort ("FP-LOE"), cost-plus-fixed-fee ("CPFF"), cost-plus-award-fee, cost-plus-incentive-fee and fixed-price-incentive-fee ("FP-IF") contracts. To determine the proper revenue recognition, we first evaluate whether we have a duly approved and enforceable contract with a customer, in which the rights of the parties and payment terms are identified, and collectability is probable. We also evaluate whether two or more contracts should be combined and accounted for as a single contract, including the task orders issued under an indefinite delivery/indefinite quantity ("IDIQ") award. In addition, we assess contract modifications to determine whether changes to existing contracts should be accounted for as part of the original contract or as a separate contract. Contract modifications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our contracts are comprised of multiple promises including the design and build of software-based systems, integration of hardware and software solutions, running and maintaining of IT infrastructure and procurement services. In all cases, we assess if the multiple promises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We account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we estimate the standalone selling price using the expected cost-plus margin approach. Any taxes collected or imposed when determining the transaction price are excluded. Certain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We estimate variable consideration at the most probable amount that we expect to be entitled to, based on the assessment of the contractual variable fee criteria, complexity of work and related risks, extent of customer discretion, amount of variable consideration received historically and the potential of significant reversal of revenue. We allocate the transaction price of a contract to its performance obligations in the proportion of its respective standalone selling prices. The standalone selling price of the performance obligations is generally based on an expected cost-plus margin approach, in accordance with the FAR. For certain product sales, prices from other standalone sales are used. Substantially all of our contracts do not contain a significant financing component, which would require an adjustment to the transaction price of the contract. We recognize revenue on our service-based contracts primarily over time as there is continuous transfer of control to the customer over the duration of the contract as the promised services are performed.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for which we do not have an alternate use. Anticipated losses on service-based contracts are recognized when incurred (generally on a straight-line basis) over the contract term. In certain product sales, where the products have an alternate use, revenue is recognized at a point in time when the customer takes control of the asset usually denoted by possession, transfer of legal title and acceptance by the customer. On FFP contracts requiring system integration and cost-plus contracts with variable consideration, revenue is recognized over time generally using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an EAC of a performance obligation includes future losses estimated to be incurred on onerous contracts, as and when known. On certain other contracts, principally T&amp;M, FP-LOE and CPFF, revenue is generally recognized using the right-to-invoice practical expedient as we are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where we are not primarily responsible for fulfilling the promise to provide the goods or service to the customer, do not have inventory risk and do not have discretion in establishing the price for the goods or service, we recognize revenue on a net basis. Contract Costs Contract costs generally include direct costs such as labor, materials, subcontract costs and indirect costs identifiable with or allocable to a specific contract. Costs are expensed as incurred unless they qualify for deferral and capitalization. Contract costs incurred for U.S. government contracts, including indirect costs, are subject to audit and adjustment by the Defense Contract Audit Agency ("DCAA") (see "Note 21—Commitments and Contingencies"). Pre-contract Costs Costs incurred on projects as pre-contract costs are deferred as assets when we have been requested by the customer to begin work under a new arrangement prior to contract execution and it is probable that we will recover the costs through the issuance of a contract. Pre-contract costs are amortized over the contract period of performance or a specified period of performance. Transition Costs Under certain service contracts, costs are incurred, usually at the beginning of the contract performance, to transition the services, employees and equipment to or from the customer, a prior contract or prior contractor. These costs are generally capitalized as deferred assets and amortized on a straight-line basis over the anticipated term of the contract or a specified period of performance, including unexercised option periods that are reasonably certain of being exercised. Project Assets Purchases of project assets are capitalized for specific contracts where we maintain ownership of the asset over the life of the contract and the benefit is received over a period of time. Project assets include enterprise software licenses, dedicated hardware, maintenance agreements and significant material purchases and other costs incurred on contracts. Project assets are amortized from the balance sheet using the straight-line method over the estimated useful life of the asset or over the expected term of the period of performance, whichever is shorter.</t>
        </is>
      </c>
    </row>
    <row r="14">
      <c r="A14" s="4" t="inlineStr">
        <is>
          <t>Changes in Estimates on Contracts</t>
        </is>
      </c>
      <c r="B14" s="4" t="inlineStr">
        <is>
          <t>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
        </is>
      </c>
    </row>
    <row r="15">
      <c r="A15" s="4" t="inlineStr">
        <is>
          <t>Selling, General and Administrative Expenses</t>
        </is>
      </c>
      <c r="B15" s="4" t="inlineStr">
        <is>
          <t>Selling, General and Administrative Expenses We classify indirect costs incurred within or allocated to our U.S. government customers as overhead (included in "Cost of revenues") or general and administrative expenses in the same manner as such costs are defined in our disclosure statements under U.S. government Cost Accounting Standards. Selling, general and administrative expenses include general and administrative, bid and proposal, company-funded research and development expenses, and legal fees and settlements. We conduct research and development activities under customer-funded contracts and with company-funded research and development funds. Company-funded research and development expense was $116 million, $109 million and $73 million for fiscal 2022, 2021 and 2020, respectively. Expenses for research and development activities performed under customer contracts are charged directly to cost of revenues for those contracts.</t>
        </is>
      </c>
    </row>
    <row r="16">
      <c r="A16" s="4" t="inlineStr">
        <is>
          <t>Income Taxes</t>
        </is>
      </c>
      <c r="B16" s="4" t="inlineStr">
        <is>
          <t>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If we were to determine that we would be able to realize our deferred income tax assets in the future in excess of their net recorded amount or would no longer be able to realize our deferred income tax assets in the future as currently recorded, we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record liabilities for uncertain tax positions in accordance with ASC 740 on the basis of a two-step process in which we determine whether it is more likely than not that the tax positions will be sustained on the basis of the technical merits of the position and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certain tax positions in our income tax expense.</t>
        </is>
      </c>
    </row>
    <row r="17">
      <c r="A17" s="4" t="inlineStr">
        <is>
          <t>Cash and Cash Equivalents</t>
        </is>
      </c>
      <c r="B17" s="4" t="inlineStr">
        <is>
          <t>Cash and Cash Equivalents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solidated balance sheets.</t>
        </is>
      </c>
    </row>
    <row r="18">
      <c r="A18" s="4" t="inlineStr">
        <is>
          <t>Restricted Cash</t>
        </is>
      </c>
      <c r="B18" s="4" t="inlineStr">
        <is>
          <t>Restricted Cash We have restricted cash balances, primarily representing advances from customers that are restricted as to use for certain expenditures related to that customer's contract. Restricted cash balances are included as "Other current assets" on the consolidated balance sheets. Our restricted cash balances were $167 million and $148 million at December 30, 2022, and December 31, 2021, respectively.</t>
        </is>
      </c>
    </row>
    <row r="19">
      <c r="A19" s="4" t="inlineStr">
        <is>
          <t>Receivables</t>
        </is>
      </c>
      <c r="B19" s="4" t="inlineStr">
        <is>
          <t>Receivable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efense Contract Management Agency. Cost-reimbursable and T&amp;M contracts are generally billed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unbilled receivables and are billed upon contract completion or the occurrence of a specified event, and when negotiation of final indirect rates with the U.S. government is complete. Based on our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we have not performed our obligation under the arrangement with a customer are deferred and included within "Accounts payable and accrued liabilities" or "Other long-term liabilities" on the consolidated balance sheets.</t>
        </is>
      </c>
    </row>
    <row r="20">
      <c r="A20" s="4" t="inlineStr">
        <is>
          <t>Concentration of Credit Risk</t>
        </is>
      </c>
      <c r="B20" s="4" t="inlineStr">
        <is>
          <t>Concentration of Credit Risk Financial instruments that potentially subject us to concentrations of credit risk primarily consist of accounts receivable and derivatives. Since our receivables are primarily with the U.S. government, we do not have exposure to a material credit risk. We manage our credit risk related to derivatives through the use of multiple counterparties with high credit standards.</t>
        </is>
      </c>
    </row>
    <row r="21">
      <c r="A21" s="4" t="inlineStr">
        <is>
          <t>Inventories</t>
        </is>
      </c>
      <c r="B21" s="4" t="inlineStr">
        <is>
          <t>Inventories Inventories are valued at the lower of cost or estimated net realizable value. Generally, raw material inventory is valued using the average cost method. Work-in-process inventory may include material costs, labor and allocable overhead costs. The majority of finished goods inventory consists of technology and security products, inspection systems, baggage scanning equipment and small glide munitions. Inventory is evaluated against historical or planned usage to determine appropriate provisions for obsolete inventory.</t>
        </is>
      </c>
    </row>
    <row r="22">
      <c r="A22" s="4" t="inlineStr">
        <is>
          <t>Goodwill</t>
        </is>
      </c>
      <c r="B22" s="4" t="inlineStr">
        <is>
          <t>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nstead is tested annually for impairment at the reporting unit level and tested more frequently if events or circumstances indicate that the carrying value of the reporting unit may not be recoverable. Our policy is to perform our annual goodwill impairment evaluation as of the first day of the fourth quarter of our fiscal year. During both fiscal 2022 and 2021, we had seven reporting units for the purpose of testing goodwill for impairment. Goodwill is evaluated for impairment either under a qualitative assessment option or a quantitative approach, which depends on the facts and circumstances of a reporting unit, consideration of the excess of a reporting unit's fair value over its carrying amount in previous assessments and changes in business environment. When performing a qualitative assessment, we consider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value. If we determine that it is more likely than not that a reporting unit's fair value is less than its carrying value,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We estimate the fair value of each reporting unit using Level 3 inputs when a quantitative analysis is performed. These analyses rely on significant judgements and assumptions about expected future cash flows, weighted-average cost of capital, discount rates, expected long-term growth rates, operating margins and on the selection of guideline public companies.</t>
        </is>
      </c>
    </row>
    <row r="23">
      <c r="A23" s="4" t="inlineStr">
        <is>
          <t>Intangible Assets</t>
        </is>
      </c>
      <c r="B23" s="4" t="inlineStr">
        <is>
          <t>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Program intangible assets are amortized over their respective estimated useful lives in proportion to the pattern of economic benefit based on expected future discounted cash flows. Backlog an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Intangible assets with finite lives are amortized over the following periods: Estimated useful lives (in years) Backlog 1 Customer relationships 8-10 Programs 4-13 Software and technology 3-15 Trade names 3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is>
      </c>
    </row>
    <row r="24">
      <c r="A24" s="4" t="inlineStr">
        <is>
          <t>Property, Plant and Equipment</t>
        </is>
      </c>
      <c r="B24" s="4" t="inlineStr">
        <is>
          <t>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5 Buildings Straight-line Not to exceed 40 Building improvements and leasehold improvements Straight-line Shorter of useful life of asset or remaining lease term Vehicles and transportation equipment Straight-line 2-15 Office furniture and fixtures Straight-line or declining-balance 6-9</t>
        </is>
      </c>
    </row>
    <row r="25">
      <c r="A25" s="4" t="inlineStr">
        <is>
          <t>Leases, Lessee</t>
        </is>
      </c>
      <c r="B25" s="4" t="inlineStr">
        <is>
          <t xml:space="preserve">Lessee We have facilities and equipment lease arrangements. An arrangement is determined to be a lease at inception if it conveys the right to control the use of identified property, plant, or equipment for a period of time in exchange for consideration. Right-of-use ("ROU") assets represent the right to use an underlying asset over the lease term and lease liabilities represent the obligation to make lease payments arising from the lease. ROU assets and lease liabilities are recorded on the consolidated balance sheet at lease commencement date based on the present value of the future minimum lease payments over the lease term. We generally do not know the discount rate implicit in our leases; therefore, the discount rate used is our incremental borrowing rate which is determined based on the rate of interest that we would have to pay to borrow an amount equal to the lease payments on a collateralized basis over a similar term. An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Certain facility leases contain options to renew or extend the terms of the lease which are included in the determination of the ROU assets and lease liabilities when it is reasonably certain that we will exercise the option.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December 30, 2022, certain of the Company's equipment leases includ e residual value guarantees. We use the practical expedient to not separate non-lease components from lease components and instead account for both components as a single lease. The practical expedient is applied to all material classes of leased assets except for aircraft, for which we account for the lease component and non-lease component separately. The related lease payments on short-term facilities and equipment leases are recognized as expense on a straight-line basis over the lease term. </t>
        </is>
      </c>
    </row>
    <row r="26">
      <c r="A26" s="4" t="inlineStr">
        <is>
          <t>Leases, Lessor</t>
        </is>
      </c>
      <c r="B26" s="4" t="inlineStr">
        <is>
          <t>Lessor We are a lessor on certain equipment sales-type and operating lease arrangements with our customers. To be considered lease revenue, the contract must contain a specified asset, we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Variable payments that are not included in the net investments are recorded as revenue as incurred. Arrangements may also contain options to renew or extend the performance period. Option periods are included in the lease term if we determine that it is reasonably certain the customer will exercise an option. We have arrangements that contain both lease and non-lease components. We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we account for an arrangement both as a lease and non-lease component, then the allocation of consideration for each component will be based on the relative standalone sales price.</t>
        </is>
      </c>
    </row>
    <row r="27">
      <c r="A27" s="4" t="inlineStr">
        <is>
          <t>Fair Value Measurements</t>
        </is>
      </c>
      <c r="B27" s="4" t="inlineStr">
        <is>
          <t>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us to develop our own assumptions about the assumptions that market participants would use in pricing the asset or liability (Level 3).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fair value option elections on any of our financial assets and liabilities. The fair value of financial instruments is determined based on quoted market prices, if available, or management's best estimate (see "Financial Instruments" below).</t>
        </is>
      </c>
    </row>
    <row r="28">
      <c r="A28" s="4" t="inlineStr">
        <is>
          <t>Financial Instruments</t>
        </is>
      </c>
      <c r="B28" s="4" t="inlineStr">
        <is>
          <t>Financial Instruments We are exposed to certain market risks which are inherent in certain transactions entered into during the normal course of business. These transactions include sales or purchase contracts denominated in foreign currencies and exposure to changing interest rates. We manage our risk to changes in interest rates and foreign currency exchange rates through the use of derivative instruments. For fixed rate borrowings, we use variable interest rate swaps, effectively converting fixed rate borrowings to variable rate borrowings. These swaps are designated as fair value hedges. The fair value of these interest rate swaps is determined based on observed values for underlying interest rates on the LIBOR yield curve (Level 2). For variable rate borrowings, we use fixed interest rate swaps, effectively converting a portion of the variable interest rate payments to fixed interest rate payments. These swaps are designated as cash flow hedges. The fair value of these interest rate swaps is determined based on observed values for the underlying interest rates (Level 2). We enter into foreign currency forward contracts in order to mitigate fluctuations in our earnings and cash flows due to changes in foreign currency exchange rates. The foreign currency forward contracts are not designated as hedges and hedge accounting does not apply. We do not hold derivative instruments for trading or speculative purposes. Our defined benefit plan assets consist of investments in pooled funds that contain investments with values based on quoted market prices, but for which the pools are not valued on a daily quoted market basis (Level 2).</t>
        </is>
      </c>
    </row>
    <row r="29">
      <c r="A29" s="4" t="inlineStr">
        <is>
          <t>Stock-Based Compensation</t>
        </is>
      </c>
      <c r="B29" s="4" t="inlineStr">
        <is>
          <t>Stock-Based Compensation We account for stock-based compensation at the grant date based on the fair value of the award and recognize expense over the requisite service period, which is generally the vesting period, net of an estimated forfeiture rate. The fair value of restricted stock awards and performance-based stock awards is based on the closing price of Leidos common stock on the date of grant. The fair value of performance-based stock awards with market conditions is based on using a Monte Carlo simulation. The fair value of stock option awards granted is based on using the Black-Scholes-Merton option pricing model. The estimation of stock option fair value requires management to make estimates and judgments about, among other things, employee exercise behavior, forfeiture rates and the expected volatility of Leidos common stock over the expected option term. These judgments directly affect the amount of compensation expense that will ultimately be recognized.</t>
        </is>
      </c>
    </row>
    <row r="30">
      <c r="A30" s="4" t="inlineStr">
        <is>
          <t>Foreign Currency</t>
        </is>
      </c>
      <c r="B30" s="4" t="inlineStr">
        <is>
          <t>Foreign Currency 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loss in stockholders' equity. Gains and losses due to movements in foreign currency exchange rates are recognized as "Other expense, net" o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0, 2022</t>
        </is>
      </c>
    </row>
    <row r="3">
      <c r="A3" s="3" t="inlineStr">
        <is>
          <t>Accounting Policies [Abstract]</t>
        </is>
      </c>
      <c r="B3" s="4" t="inlineStr">
        <is>
          <t xml:space="preserve"> </t>
        </is>
      </c>
    </row>
    <row r="4">
      <c r="A4" s="4" t="inlineStr">
        <is>
          <t>Schedule of Changes in Estimates on Contracts for the Periods Presented</t>
        </is>
      </c>
      <c r="B4" s="4" t="inlineStr">
        <is>
          <t xml:space="preserve">Changes in estimates on contracts for the periods presented were as follows: Year Ended December 30, December 31, January 1, (in millions, except for per share amounts) Favorable impact $ 146 $ 149 $ 137 Unfavorable impact (113) (102) (61) Net favorable impact to income before income taxes $ 33 $ 47 $ 76 Impact on diluted EPS attributable to Leidos common stockholders $ 0.17 $ 0.25 $ 0.39 </t>
        </is>
      </c>
    </row>
    <row r="5">
      <c r="A5" s="4" t="inlineStr">
        <is>
          <t>Schedule of Finite-Lived Intangible Assets</t>
        </is>
      </c>
      <c r="B5" s="4" t="inlineStr">
        <is>
          <t>Intangible assets with finite lives are amortized over the following periods: Estimated useful lives (in years) Backlog 1 Customer relationships 8-10 Programs 4-13 Software and technology 3-15 Trade names 3</t>
        </is>
      </c>
    </row>
    <row r="6">
      <c r="A6" s="4" t="inlineStr">
        <is>
          <t>Schedule of Depreciation Using Estimated Useful Lives</t>
        </is>
      </c>
      <c r="B6" s="4" t="inlineStr">
        <is>
          <t xml:space="preserve">Depreciation is recognized using the methods and estimated useful lives as follows: Depreciation method Estimated useful lives (in years) Computers and other equipment Straight-line or declining-balance 2-15 Buildings Straight-line Not to exceed 40 Building improvements and leasehold improvements Straight-line Shorter of useful life of asset or remaining lease term Vehicles and transportation equipment Straight-line 2-15 Office furniture and fixtures Straight-line or declining-balance 6-9 Property, plant and equipment, net consisted of the following: December 30, December 31, (in millions) Computers and other equipment $ 399 $ 373 Leasehold improvements 404 367 Vehicles and transportation equipment 210 99 Buildings and improvements 138 140 Office furniture and fixtures 64 65 Land 17 18 Construction in progress 147 78 1,379 1,140 Less: accumulated depreciation and amortization (532) (470) $ 847 $ 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0, 2022</t>
        </is>
      </c>
    </row>
    <row r="3">
      <c r="A3" s="3" t="inlineStr">
        <is>
          <t>Revenue from Contract with Customer [Abstract]</t>
        </is>
      </c>
      <c r="B3" s="4" t="inlineStr">
        <is>
          <t xml:space="preserve"> </t>
        </is>
      </c>
    </row>
    <row r="4">
      <c r="A4" s="4" t="inlineStr">
        <is>
          <t>Schedule of Disaggregated Revenue</t>
        </is>
      </c>
      <c r="B4" s="4" t="inlineStr">
        <is>
          <t xml:space="preserve">Disaggregated revenues by customer-type were as follows: Year Ended December 30, 2022 Defense Solutions Civil Health Total (in millions) DoD and U.S. Intelligence Community $ 6,027 $ 84 $ 999 $ 7,110 Other U.S. government agencies (1) 1,004 2,660 1,576 5,240 Commercial and non-U.S. customers 1,211 618 108 1,937 Total $ 8,242 $ 3,362 $ 2,683 $ 14,287 Year Ended December 31, 2021 Defense Solutions Civil Health Total (in millions) DoD and U.S. Intelligence Community $ 5,939 $ 54 $ 756 $ 6,749 Other U.S. government agencies (1) 964 2,447 1,681 5,092 Commercial and non-U.S. customers 1,126 543 107 1,776 Total $ 8,029 $ 3,044 $ 2,544 $ 13,617 Year Ended January 1, 2021 Defense Solutions Civil Health Total (in millions) DoD and U.S. Intelligence Community $ 5,407 $ 59 $ 519 $ 5,985 Other U.S. government agencies (1) 995 2,418 1,329 4,742 Commercial and non-U.S. customers 937 426 107 1,470 Total $ 7,339 $ 2,903 $ 1,955 $ 12,197 (1) Includes federal government agencies other than the DoD and U.S. Intelligence Community, as well as state and local government agencies. Disaggregated revenues by contract-type were as follows: Year Ended December 30, 2022 Defense Solutions Civil Health Total (in millions) Cost-reimbursement and fixed-price-incentive-fee $ 4,620 $ 1,781 $ 712 $ 7,113 Firm-fixed-price 2,642 1,077 1,683 5,402 Time-and-materials and fixed-price-level-of-effort 980 504 288 1,772 Total $ 8,242 $ 3,362 $ 2,683 $ 14,287 Year Ended December 31, 2021 Defense Solutions Civil Health Total (in millions) Cost-reimbursement and fixed-price-incentive-fee $ 4,792 $ 1,576 $ 508 $ 6,876 Firm-fixed-price 2,290 1,020 1,661 4,971 Time-and-materials and fixed-price-level-of-effort 947 448 375 1,770 Total $ 8,029 $ 3,044 $ 2,544 $ 13,617 Year Ended January 1, 2021 Defense Solutions Civil Health Total (in millions) Cost-reimbursement and fixed-price-incentive-fee $ 4,504 $ 1,411 $ 280 $ 6,195 Firm-fixed-price 2,067 1,061 1,303 4,431 Time-and-materials and fixed-price-level-of-effort 768 431 372 1,571 Total $ 7,339 $ 2,903 $ 1,955 $ 12,197 Disaggregated revenues by geographic location were as follows: Year Ended December 30, 2022 Defense Solutions Civil Health Total (in millions) United States $ 7,212 $ 3,203 $ 2,683 $ 13,098 International 1,030 159 — 1,189 Total $ 8,242 $ 3,362 $ 2,683 $ 14,287 Year Ended December 31, 2021 Defense Solutions Civil Health Total (in millions) United States $ 7,045 $ 2,880 $ 2,544 $ 12,469 International 984 164 — 1,148 Total $ 8,029 $ 3,044 $ 2,544 $ 13,617 Year Ended January 1, 2021 Defense Solutions Civil Health Total (in millions) United States $ 6,501 $ 2,738 $ 1,955 $ 11,194 International 838 165 — 1,003 Total $ 7,339 $ 2,903 $ 1,955 $ 12,197 </t>
        </is>
      </c>
    </row>
    <row r="5">
      <c r="A5" s="4" t="inlineStr">
        <is>
          <t>Schedule of Components of Contract Assets and Contract Liabilities</t>
        </is>
      </c>
      <c r="B5" s="4" t="inlineStr">
        <is>
          <t>The components of contract assets and contract liabilities consisted of the following: Balance sheet line item December 30, December 31, (in millions) Contract assets - current: Unbilled receivables Receivables, net $ 1,010 $ 1,022 Contract liabilities - current: Deferred revenue (1) Accounts payable and accrued liabilities $ 380 $ 364 Contract liabilities - non-current: Deferred revenue (1) Other long-term liabilities $ 29 $ 24 (1) Certain contracts record revenue on a net contract basis, and therefore, the respective deferred revenue balance will not fully convert to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0, 2022</t>
        </is>
      </c>
    </row>
    <row r="3">
      <c r="A3" s="3" t="inlineStr">
        <is>
          <t>Business Combination and Asset Acquisition [Abstract]</t>
        </is>
      </c>
      <c r="B3" s="4" t="inlineStr">
        <is>
          <t xml:space="preserve"> </t>
        </is>
      </c>
    </row>
    <row r="4">
      <c r="A4" s="4" t="inlineStr">
        <is>
          <t>Schedule of Finite-Lived Intangible Assets Acquired as Part of Business Combination</t>
        </is>
      </c>
      <c r="B4" s="4" t="inlineStr">
        <is>
          <t xml:space="preserve">The following table summarizes the fair value of intangible assets acquired at the Purchase Date and the related weighted average amortization period: Weighted average amortization period Fair value (in years) (in millions) Programs 12 $ 89 The following table summarizes the fair value of intangible assets acquired at the Closing Date and the related weighted average amortization period: Weighted average amortization period Fair value (in years) (in millions) Technology 8 $ 43 Programs 10 37 Backlog 1 6 Total 8 $ 86 </t>
        </is>
      </c>
    </row>
    <row r="5">
      <c r="A5" s="4" t="inlineStr">
        <is>
          <t>Schedule of Recognized Identified Assets Acquired and Liabilities Assumed</t>
        </is>
      </c>
      <c r="B5" s="4" t="inlineStr">
        <is>
          <t xml:space="preserve">The final fair values of the assets acquired and liabilities assumed at the Transaction Date were as follows (in millions): Current assets $ 287 Intangible assets 355 Other assets 67 Current liabilities (140) Long-term liabilities (97) Total identifiable net assets acquired 472 Goodwill 574 Purchase price $ 1,046 The final fair values of the assets acquired and liabilities assumed at the Acquisition Date were as follows (in millions): Current assets $ 241 Intangible assets 528 Other assets 205 Current liabilities (79) Long-term liabilities (24) Total identifiable net assets acquired 871 Goodwill 789 Purchase price $ 1,660 </t>
        </is>
      </c>
    </row>
    <row r="6">
      <c r="A6" s="4" t="inlineStr">
        <is>
          <t>Schedule of Preliminary Fair Value of Intangible Assets Acquired at the Transaction Date and the Related Weighted Average Amortization Period</t>
        </is>
      </c>
      <c r="B6" s="4" t="inlineStr">
        <is>
          <t xml:space="preserve">The following table summarizes the preliminary fair value of intangible assets acquired at the Agreement Date and the related weighted average amortization period: Weighted average amortization period Fair value (in years) (in millions) Programs 7 $ 21 Technology 9 4 Total 7 $ 25 The following table summarizes the final fair value of intangible assets acquired at the Transaction Date and the related weighted average amortization period: Weighted average amortization period Fair value (in years) (in millions) Programs 13 $ 141 Customer relationships 10 49 Technology 10 73 In-process research and development ("IPR&amp;D") (1) — 92 Total 11 $ 355 (1) IPR&amp;D assets are indefinite-lived at the acquisition date until placed into service, at which time such assets will be reclassified to a finite-lived amortizable intangible asset. The following table summarizes the final fair value of intangible assets acquired at the Acquisition Date and the related weighted average amortization period: Weighted average amortization period Fair value (in years) (in millions) Programs 13 $ 485 Backlog 1 32 Technology 11 11 Total 12 $ 528 </t>
        </is>
      </c>
    </row>
    <row r="7">
      <c r="A7" s="4" t="inlineStr">
        <is>
          <t>Schedule of Business Acquisitions, by Acquisition</t>
        </is>
      </c>
      <c r="B7" s="4" t="inlineStr">
        <is>
          <t xml:space="preserve">The following expenses were incurred related to the acquisitions of Dynetics, the SD&amp;A Businesses, 1901 Group, Gibbs &amp; Cox, Cobham Special Mission and our strategic business acquisition: Year Ended December 30, December 31, January 1, (in millions) Acquisition costs $ — $ 4 $ 23 Integration costs 16 20 12 Total acquisition and integration costs $ 16 $ 24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Tables)</t>
        </is>
      </c>
      <c r="B1" s="2" t="inlineStr">
        <is>
          <t>12 Months Ended</t>
        </is>
      </c>
    </row>
    <row r="2">
      <c r="B2" s="2" t="inlineStr">
        <is>
          <t>Dec. 30, 2022</t>
        </is>
      </c>
    </row>
    <row r="3">
      <c r="A3" s="3" t="inlineStr">
        <is>
          <t>Receivables [Abstract]</t>
        </is>
      </c>
      <c r="B3" s="4" t="inlineStr">
        <is>
          <t xml:space="preserve"> </t>
        </is>
      </c>
    </row>
    <row r="4">
      <c r="A4" s="4" t="inlineStr">
        <is>
          <t>Schedule of Components of Receivables</t>
        </is>
      </c>
      <c r="B4" s="4" t="inlineStr">
        <is>
          <t xml:space="preserve">The components of receivables, net consisted of the following: December 30, December 31, (in millions) Billed and billable receivables $ 1,368 $ 1,194 Unbilled receivables 1,010 1,022 Allowance for credit losses (28) (27) $ 2,350 $ 2,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0, 2022</t>
        </is>
      </c>
    </row>
    <row r="3">
      <c r="A3" s="3" t="inlineStr">
        <is>
          <t>Inventory Disclosure [Abstract]</t>
        </is>
      </c>
      <c r="B3" s="4" t="inlineStr">
        <is>
          <t xml:space="preserve"> </t>
        </is>
      </c>
    </row>
    <row r="4">
      <c r="A4" s="4" t="inlineStr">
        <is>
          <t>Schedule of Inventory</t>
        </is>
      </c>
      <c r="B4" s="4" t="inlineStr">
        <is>
          <t xml:space="preserve">The components of inventory, net consisted of the following: December 30, December 31, (in millions) Raw materials $ 180 $ 154 Work in process 34 27 Finished goods 73 93 $ 287 $ 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Schedule of Changes in Goodwill by Segment</t>
        </is>
      </c>
      <c r="B4" s="4" t="inlineStr">
        <is>
          <t>The following table presents changes in the carrying amount of goodwill by reportable segment: Defense Solutions Civil Health Total (in millions) Goodwill at January 1, 2021 (1) $ 3,300 $ 2,047 $ 966 $ 6,313 Acquisitions of businesses 425 5 — 430 Divestiture of a business (1) — — (1) Goodwill re-allocation (17) 17 — — Foreign currency translation adjustments (26) 28 — 2 Goodwill at December 31, 2021 (1) 3,681 2,097 966 6,744 Acquisitions of businesses 26 — — 26 Divestiture of a business (6) — — (6) Foreign currency translation adjustments (37) (31) — (68) Goodwill at December 30, 2022 (1) $ 3,664 $ 2,066 $ 966 $ 6,696 (1) Carrying amount includes accumulated impairment losses of $369 million and $117 million within the Health and Civil segments, respectively.</t>
        </is>
      </c>
    </row>
    <row r="5">
      <c r="A5" s="4" t="inlineStr">
        <is>
          <t>Schedule of Intangible Assets</t>
        </is>
      </c>
      <c r="B5" s="4" t="inlineStr">
        <is>
          <t>Intangible assets, net consisted of the following: December 30, 2022 December 31, 2021 Gross Accumulated Net Gross Accumulated Net (in millions) Finite-lived intangible assets: Programs $ 1,721 $ (1,016) $ 705 $ 1,722 $ (830) $ 892 Software and technology 225 (136) 89 230 (121) 109 Customer relationships 87 (25) 62 97 (18) 79 Backlog — — — 38 (37) 1 Trade names 1 (1) — 1 (1) — Total finite-lived intangible assets 2,034 (1,178) 856 2,088 (1,007) 1,081 Indefinite-lived intangible assets: In-process research and development (1) 92 — 92 92 — 92 Trade names 4 — 4 4 — 4 Total indefinite-lived intangible assets 96 — 96 96 — 96 Total intangible assets $ 2,130 $ (1,178) $ 952 $ 2,184 $ (1,007) $ 1,177 (1) IPR&amp;D assets are indefinite-lived at the acquisition date until placed into service, at which time such assets will be reclassified to a finite-lived amortizable intangible asset.</t>
        </is>
      </c>
    </row>
    <row r="6">
      <c r="A6" s="4" t="inlineStr">
        <is>
          <t>Schedule of Estimated Annual Amortization Expense Related to Finite-Lived Intangible Assets</t>
        </is>
      </c>
      <c r="B6" s="4" t="inlineStr">
        <is>
          <t xml:space="preserve">The estimated annual amortization expense related to finite-lived intangible assets as of December 30, 2022, is as follows: Fiscal Year Ending (in millions) 2023 $ 208 2024 153 2025 124 2026 99 2027 71 2028 and thereafter 201 $ 8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0, 2022</t>
        </is>
      </c>
    </row>
    <row r="3">
      <c r="A3" s="3" t="inlineStr">
        <is>
          <t>Property, Plant and Equipment [Abstract]</t>
        </is>
      </c>
      <c r="B3" s="4" t="inlineStr">
        <is>
          <t xml:space="preserve"> </t>
        </is>
      </c>
    </row>
    <row r="4">
      <c r="A4" s="4" t="inlineStr">
        <is>
          <t>Schedule of Property, Plant and Equipment, Net</t>
        </is>
      </c>
      <c r="B4" s="4" t="inlineStr">
        <is>
          <t xml:space="preserve">Depreciation is recognized using the methods and estimated useful lives as follows: Depreciation method Estimated useful lives (in years) Computers and other equipment Straight-line or declining-balance 2-15 Buildings Straight-line Not to exceed 40 Building improvements and leasehold improvements Straight-line Shorter of useful life of asset or remaining lease term Vehicles and transportation equipment Straight-line 2-15 Office furniture and fixtures Straight-line or declining-balance 6-9 Property, plant and equipment, net consisted of the following: December 30, December 31, (in millions) Computers and other equipment $ 399 $ 373 Leasehold improvements 404 367 Vehicles and transportation equipment 210 99 Buildings and improvements 138 140 Office furniture and fixtures 64 65 Land 17 18 Construction in progress 147 78 1,379 1,140 Less: accumulated depreciation and amortization (532) (470) $ 847 $ 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0, 2022</t>
        </is>
      </c>
    </row>
    <row r="3">
      <c r="A3" s="3" t="inlineStr">
        <is>
          <t>Leases [Abstract]</t>
        </is>
      </c>
      <c r="B3" s="4" t="inlineStr">
        <is>
          <t xml:space="preserve"> </t>
        </is>
      </c>
    </row>
    <row r="4">
      <c r="A4" s="4" t="inlineStr">
        <is>
          <t>Schedule of ROU Assets and Lease Liabilities</t>
        </is>
      </c>
      <c r="B4" s="4" t="inlineStr">
        <is>
          <t xml:space="preserve">ROU assets and lease liabilities consisted of the following: Balance sheet line item December 30, December 31, (in millions) ROU assets: Finance leases Property, plant and equipment, net $ 43 $ 51 Operating leases Operating lease right-of-use assets, net 545 612 $ 588 $ 663 Current lease liabilities: Finance leases Short-term debt and current portion of long-term debt $ 6 $ 9 Operating leases Accounts payable and accrued liabilities 130 140 $ 136 $ 149 Non-current lease liabilities: Finance leases Long-term debt, net of current portion $ 38 $ 43 Operating leases Operating lease liabilities 570 589 $ 608 $ 632 </t>
        </is>
      </c>
    </row>
    <row r="5">
      <c r="A5" s="4" t="inlineStr">
        <is>
          <t>Schedule of Lease Cost</t>
        </is>
      </c>
      <c r="B5" s="4" t="inlineStr">
        <is>
          <t xml:space="preserve">Total lease cost for the periods presented consisted of the following: Year Ended December 30, December 31, January 1, (in millions) Finance lease cost: Amortization of ROU assets $ 9 $ 11 $ 9 Interest on lease liabilities 1 1 — 10 12 9 Operating lease cost (1) 161 172 169 Variable lease cost 42 90 103 Short-term lease cost 3 4 8 Less: Sublease income (6) (8) (11) Total lease cost $ 210 $ 270 $ 278 (1) Includes ROU lease expense of $134 million, $150 million and $145 million for fiscal 2022, 2021 and 2020, respectively. Lease terms and discount rates related to leases were as follows: December 30, December 31, January 1, Weighted-average remaining lease term (in years): Finance leases 8.2 8.4 2.9 Operating leases 7.5 6.8 7.3 Weighted-average discount rate: Finance leases 2.6 % 2.5 % 2.7 % Operating leases 3.3 % 3.2 % 3.5 % Other information related to leases was as follows: Year Ended December 30, December 31, January 1, (in millions) Cash paid for amounts included in measurement of lease liabilities: Operating cash related to finance leases $ 1 $ 1 $ — Operating cash related to operating leases 168 174 164 Financing cash flows related to finance leases 9 11 9 ROU assets obtained in exchange for lease liabilities: Finance lease liabilities $ 1 $ 51 $ 12 Operating lease liabilities 122 161 314 </t>
        </is>
      </c>
    </row>
    <row r="6">
      <c r="A6" s="4" t="inlineStr">
        <is>
          <t>Schedule of Future Minimum Lease Commitments of Operating Leases</t>
        </is>
      </c>
      <c r="B6" s="4" t="inlineStr">
        <is>
          <t xml:space="preserve">Future minimum lease commitments of our finance and operating leases on an undiscounted basis, reconciled to the respective lease liability at December 30, 2022, were as follows: Fiscal Year Ending Finance lease commitments Operating lease commitments (in millions) 2023 $ 8 $ 152 2024 5 143 2025 5 103 2026 5 79 2027 5 57 2028 and thereafter 21 266 Total undiscounted cash flows 49 800 Less: imputed interest (5) (100) Lease liability as of December 30, 2022 $ 44 $ 700 </t>
        </is>
      </c>
    </row>
    <row r="7">
      <c r="A7" s="4" t="inlineStr">
        <is>
          <t>Schedule of Future Minimum Lease Commitments of Finance Leases</t>
        </is>
      </c>
      <c r="B7" s="4" t="inlineStr">
        <is>
          <t xml:space="preserve">Future minimum lease commitments of our finance and operating leases on an undiscounted basis, reconciled to the respective lease liability at December 30, 2022, were as follows: Fiscal Year Ending Finance lease commitments Operating lease commitments (in millions) 2023 $ 8 $ 152 2024 5 143 2025 5 103 2026 5 79 2027 5 57 2028 and thereafter 21 266 Total undiscounted cash flows 49 800 Less: imputed interest (5) (100) Lease liability as of December 30, 2022 $ 44 $ 700 </t>
        </is>
      </c>
    </row>
    <row r="8">
      <c r="A8" s="4" t="inlineStr">
        <is>
          <t>Schedule of Components of Lease Income, Sale-Type Lease</t>
        </is>
      </c>
      <c r="B8" s="4" t="inlineStr">
        <is>
          <t xml:space="preserve">The components of lease income were as follows: Year Ended Income statement line item December 30, December 31, January 1, (in millions) Sales-type leases: Selling price at lease commencement Revenues $ 65 $ 80 $ 61 Cost of underlying asset Cost of revenues (52) (60) (47) Operating income 13 20 14 Interest income on lease receivables Revenues 9 8 8 22 28 22 Operating lease income Revenues 35 32 31 Total lease income $ 57 $ 60 $ 53 </t>
        </is>
      </c>
    </row>
    <row r="9">
      <c r="A9" s="4" t="inlineStr">
        <is>
          <t>Schedule of Components of Lease Income, Operating Lease</t>
        </is>
      </c>
      <c r="B9" s="4" t="inlineStr">
        <is>
          <t xml:space="preserve">The components of lease income were as follows: Year Ended Income statement line item December 30, December 31, January 1, (in millions) Sales-type leases: Selling price at lease commencement Revenues $ 65 $ 80 $ 61 Cost of underlying asset Cost of revenues (52) (60) (47) Operating income 13 20 14 Interest income on lease receivables Revenues 9 8 8 22 28 22 Operating lease income Revenues 35 32 31 Total lease income $ 57 $ 60 $ 53 </t>
        </is>
      </c>
    </row>
    <row r="10">
      <c r="A10" s="4" t="inlineStr">
        <is>
          <t>Schedule of Undiscounted Cash Flows for Operating Leases</t>
        </is>
      </c>
      <c r="B10" s="4" t="inlineStr">
        <is>
          <t xml:space="preserve">As of December 30, 2022, undiscounted cash flows for sales-type and operating leases for the next five years are as follows: Fiscal Year Ending Sales-type leases Operating leases (in millions) 2023 $ 42 $ 26 2024 31 27 2025 20 29 2026 11 — 2027 6 — 2028 and thereafter 4 — Total undiscounted cash flows $ 114 $ 82 Present value of lease payments as lease receivables 103 Difference between undiscounted cash flows and discounted cash flows $ 11 </t>
        </is>
      </c>
    </row>
    <row r="11">
      <c r="A11" s="4" t="inlineStr">
        <is>
          <t>Schedule of Undiscounted Cash Flows for Sales-Type and Direct Finance Leases</t>
        </is>
      </c>
      <c r="B11" s="4" t="inlineStr">
        <is>
          <t xml:space="preserve">As of December 30, 2022, undiscounted cash flows for sales-type and operating leases for the next five years are as follows: Fiscal Year Ending Sales-type leases Operating leases (in millions) 2023 $ 42 $ 26 2024 31 27 2025 20 29 2026 11 — 2027 6 — 2028 and thereafter 4 — Total undiscounted cash flows $ 114 $ 82 Present value of lease payments as lease receivables 103 Difference between undiscounted cash flows and discounted cash flows $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2</t>
        </is>
      </c>
      <c r="C1" s="2" t="inlineStr">
        <is>
          <t>Dec. 31, 2021</t>
        </is>
      </c>
    </row>
    <row r="2">
      <c r="A2" s="3" t="inlineStr">
        <is>
          <t>Stockholders’ equity:</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137000000</v>
      </c>
      <c r="C9" s="6" t="n">
        <v>140000000</v>
      </c>
    </row>
    <row r="10">
      <c r="A10" s="4" t="inlineStr">
        <is>
          <t>Common stock, shares outstanding (in shares)</t>
        </is>
      </c>
      <c r="B10" s="6" t="n">
        <v>137000000</v>
      </c>
      <c r="C10" s="6" t="n">
        <v>14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0, 2022</t>
        </is>
      </c>
    </row>
    <row r="3">
      <c r="A3" s="3" t="inlineStr">
        <is>
          <t>Fair Value Disclosures [Abstract]</t>
        </is>
      </c>
      <c r="B3" s="4" t="inlineStr">
        <is>
          <t xml:space="preserve"> </t>
        </is>
      </c>
    </row>
    <row r="4">
      <c r="A4" s="4" t="inlineStr">
        <is>
          <t>Schedule of Financial Instruments Measured on a Recurring Basis at Fair Value</t>
        </is>
      </c>
      <c r="B4" s="4" t="inlineStr">
        <is>
          <t xml:space="preserve">Financial instruments measured on a recurring basis at fair value consisted of the following: December 30, 2022 December 31, 2021 Carrying value Fair value Carrying value Fair value (in millions) Financial assets: Derivatives $ 20 $ 20 $ — $ — Financial liabilities: Derivatives $ — $ — $ 53 $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0, 2022</t>
        </is>
      </c>
    </row>
    <row r="3">
      <c r="A3" s="3" t="inlineStr">
        <is>
          <t>Derivative Instruments and Hedging Activities Disclosure [Abstract]</t>
        </is>
      </c>
      <c r="B3" s="4" t="inlineStr">
        <is>
          <t xml:space="preserve"> </t>
        </is>
      </c>
    </row>
    <row r="4">
      <c r="A4" s="4" t="inlineStr">
        <is>
          <t>Schedule of Fair Value of the Company's Interest Rate Swaps</t>
        </is>
      </c>
      <c r="B4" s="4" t="inlineStr">
        <is>
          <t xml:space="preserve">The fair value of the interest rate swaps was as follows: Balance sheet line item December 30, December 31, (in millions) Asset derivatives: Cash flow interest rate swaps Other long-term assets $ 20 $ — Liability derivatives: Cash flow interest rate swaps Other long-term liabilities $ — $ 53 </t>
        </is>
      </c>
    </row>
    <row r="5">
      <c r="A5" s="4" t="inlineStr">
        <is>
          <t>Schedule of the Effect of the Company's Cash Flow Hedges on Other Comprehensive (Loss) Income and Earnings</t>
        </is>
      </c>
      <c r="B5" s="4" t="inlineStr">
        <is>
          <t xml:space="preserve">The effect of the cash flow hedges on other comprehensive income (loss) and earnings for the periods presented was as follows: Year Ended December 30, December 31, January 1, (in millions) Total interest expense, net presented in the consolidated statements of income in which the effects of cash flow hedges are recorded $ 199 $ 184 $ 179 Amount recognized in other comprehensive income (loss) 59 18 (61) Amount reclassified from accumulated other comprehensive income (loss) to interest expense, net 11 19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0, 2022</t>
        </is>
      </c>
    </row>
    <row r="3">
      <c r="A3" s="3" t="inlineStr">
        <is>
          <t>Debt Disclosure [Abstract]</t>
        </is>
      </c>
      <c r="B3" s="4" t="inlineStr">
        <is>
          <t xml:space="preserve"> </t>
        </is>
      </c>
    </row>
    <row r="4">
      <c r="A4" s="4" t="inlineStr">
        <is>
          <t>Schedule of Company's Debt</t>
        </is>
      </c>
      <c r="B4" s="4" t="inlineStr">
        <is>
          <t xml:space="preserve">Debt consisted of the following: Stated Effective December 30, 2022 December 31, 2021 (in millions) Short-term debt and current portion of long-term debt: Senior unsecured term loans: $380 million term loan, due May 2022 1.54 % 1.64 % $ — $ 380 $380 million term loan, due May 2023 5.42 % 5.51 % 320 — Current portion of long-term debt 672 103 Total short-term debt and current portion of long-term debt $ 992 $ 483 Long-term debt: Senior unsecured term loan: $1,925 million term loan, due January 2025 5.77 % 6.09 % $ 1,211 $ 1,306 Senior unsecured notes: $500 million notes, due May 2023 2.95 % 3.17 % 500 500 $500 million notes, due May 2025 3.63 % 3.76 % 500 500 $750 million notes, due May 2030 4.38 % 4.50 % 750 750 $1,000 million notes, due February 2031 2.30 % 2.38 % 1,000 1,000 $250 million notes, due July 2032 7.13 % 7.43 % 250 250 $300 million notes, due July 2033 5.50 % 5.88 % 161 161 $300 million notes, due December 2040 5.95 % 6.03 % 218 218 Notes payable and finance leases due on various dates through fiscal 2032 1.84%-4.51% Various 44 54 Less: unamortized debt discounts and deferred debt issuance costs (34) (43) Total long-term debt 4,600 4,696 Less: current portion (672) (103) Total long-term debt, net of current portion $ 3,928 $ 4,593 </t>
        </is>
      </c>
    </row>
    <row r="5">
      <c r="A5" s="4" t="inlineStr">
        <is>
          <t>Schedule of Future Minimum Payments of Debt</t>
        </is>
      </c>
      <c r="B5" s="4" t="inlineStr">
        <is>
          <t xml:space="preserve">Future minimum payments of debt are as follows: Fiscal Year Ending (in millions) 2023 $ 996 2024 197 2025 1,353 2026 4 2027 5 2028 and thereafter 2,399 Total principal payments 4,954 Less: unamortized debt discount and issuance costs (34) Total short-term and long-term debt $ 4,9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Loss) (Tables)</t>
        </is>
      </c>
      <c r="B1" s="2" t="inlineStr">
        <is>
          <t>12 Months Ended</t>
        </is>
      </c>
    </row>
    <row r="2">
      <c r="B2" s="2" t="inlineStr">
        <is>
          <t>Dec. 30, 2022</t>
        </is>
      </c>
    </row>
    <row r="3">
      <c r="A3" s="3" t="inlineStr">
        <is>
          <t>Equity [Abstract]</t>
        </is>
      </c>
      <c r="B3" s="4" t="inlineStr">
        <is>
          <t xml:space="preserve"> </t>
        </is>
      </c>
    </row>
    <row r="4">
      <c r="A4" s="4" t="inlineStr">
        <is>
          <t>Schedule of Changes in the Components of Accumulated Other Comprehensive Loss</t>
        </is>
      </c>
      <c r="B4" s="4" t="inlineStr">
        <is>
          <t>Changes in the components of Accumulated Other Comprehensive Income (Loss) ("AOCI") were as follows: Foreign currency translation adjustments Unrecognized gain (loss) on derivative instruments Pension adjustments Total AOCI (in millions) Balance at January 3, 2020 $ (33) $ (33) $ (4) $ (70) Other comprehensive income (loss) 70 (61) (3) 6 Taxes (7) 10 1 4 Reclassification from AOCI — 14 — 14 Balance at January 1, 2021 30 (70) (6) (46) Other comprehensive income (loss) (3) 18 17 32 Taxes (5) (8) (4) (17) Reclassification from AOCI — 19 — 19 Balance at December 31, 2021 22 (41) 7 (12) Other comprehensive income (loss) (108) 59 (27) (76) Taxes 13 (16) 7 4 Reclassification from AOCI — 11 — 11 Balance at December 30, 2022 $ (73) $ 13 $ (13) $ (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osition of Certain Financial Statement Captions (Tables)</t>
        </is>
      </c>
      <c r="B1" s="2" t="inlineStr">
        <is>
          <t>12 Months Ended</t>
        </is>
      </c>
    </row>
    <row r="2">
      <c r="B2" s="2" t="inlineStr">
        <is>
          <t>Dec. 30, 2022</t>
        </is>
      </c>
    </row>
    <row r="3">
      <c r="A3" s="3" t="inlineStr">
        <is>
          <t>Disclosure Schedule Of Certain Financial Statement Captions [Abstract]</t>
        </is>
      </c>
      <c r="B3" s="4" t="inlineStr">
        <is>
          <t xml:space="preserve"> </t>
        </is>
      </c>
    </row>
    <row r="4">
      <c r="A4" s="4" t="inlineStr">
        <is>
          <t>Schedule of Composition of Certain Financial Statement Captions</t>
        </is>
      </c>
      <c r="B4" s="4" t="inlineStr">
        <is>
          <t xml:space="preserve"> Balance Sheets December 30, December 31, (in millions) Other current assets: Restricted cash $ 167 $ 148 Transition costs and project assets (1) 132 110 Other (2) 191 171 $ 490 $ 429 Other long-term assets: Transition costs and project assets (1) $ 74 $ 121 Equity method investments (3) 18 25 Other (2) 296 293 $ 388 $ 439 Accounts payable and accrued liabilities: Accrued liabilities (4) $ 772 $ 747 Accounts payable 733 692 Deferred revenue 380 364 Other (2)(4) 369 338 $ 2,254 $ 2,141 Accrued payroll and employee benefits: Accrued vacation $ 356 $ 351 Salaries, bonuses and amounts withheld from employees’ compensation 345 254 $ 701 $ 605 (1) During the year ended December 30, 2022, and December 31, 2021, $489 million and $428 million, respectively, of amortization was recognized related to transition costs and project assets. (2) Balance represents items that are not individually significant to disclose separately. (3) Balances are net of $19 million and $16 million of dividends received during fiscal 2022 and fiscal 2021, respectively, that were recorded in cash flows provided by operating activities of continuing operations on the consolidated statements of cash flows. (4) Certain accounts in accrued liabilities were reclassified in the prior year to other to conform to current year presentation.</t>
        </is>
      </c>
    </row>
    <row r="5">
      <c r="A5" s="4" t="inlineStr">
        <is>
          <t>Schedule of Condensed Income Statement</t>
        </is>
      </c>
      <c r="B5" s="4" t="inlineStr">
        <is>
          <t>Year Ended Statements of Income December 30, December 31, January 1, (in millions) Other expense, net: Loss on debt extinguishment $ — $ — $ (36) Loss on sale of businesses — (3) — Loss on foreign currencies (3) (1) (4) Other income, net — 3 2 $ (3) $ (1) $ (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0, 2022</t>
        </is>
      </c>
    </row>
    <row r="3">
      <c r="A3" s="3" t="inlineStr">
        <is>
          <t>Earnings Per Share [Abstract]</t>
        </is>
      </c>
      <c r="B3" s="4" t="inlineStr">
        <is>
          <t xml:space="preserve"> </t>
        </is>
      </c>
    </row>
    <row r="4">
      <c r="A4" s="4" t="inlineStr">
        <is>
          <t>Schedule of Weighted Average Number of Shares used to Compute Basic and Diluted EPS</t>
        </is>
      </c>
      <c r="B4" s="4" t="inlineStr">
        <is>
          <t xml:space="preserve">The weighted average number of shares used to compute basic and diluted EPS attributable to Leidos stockholders were: Year Ended December 30, December 31, January 1, (in millions) Basic weighted average number of shares outstanding 137 141 142 Dilutive common share equivalents—stock options and other stock awards 1 2 2 Diluted weighted average number of shares outstanding 138 143 1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0, 2022</t>
        </is>
      </c>
    </row>
    <row r="3">
      <c r="A3" s="3" t="inlineStr">
        <is>
          <t>Share-Based Payment Arrangement [Abstract]</t>
        </is>
      </c>
      <c r="B3" s="4" t="inlineStr">
        <is>
          <t xml:space="preserve"> </t>
        </is>
      </c>
    </row>
    <row r="4">
      <c r="A4" s="4" t="inlineStr">
        <is>
          <t>Schedule of Stock-Based Compensation and Related Tax Benefits Recognized Under all Plans</t>
        </is>
      </c>
      <c r="B4" s="4" t="inlineStr">
        <is>
          <t xml:space="preserve">Stock-based compensation and related tax benefits recognized under all plans were as follows: Year Ended December 30, December 31, January 1, (in millions) Total stock-based compensation expense $ 73 $ 67 $ 62 Tax benefits recognized from stock-based compensation 16 17 15 </t>
        </is>
      </c>
    </row>
    <row r="5">
      <c r="A5" s="4" t="inlineStr">
        <is>
          <t>Schedule of Monte Carlo Simulation Assumptions</t>
        </is>
      </c>
      <c r="B5" s="4" t="inlineStr">
        <is>
          <t xml:space="preserve">The weighted average grant-date fair value and assumptions used to determine fair value of stock options granted for the periods presented were as follows: Year Ended December 30, December 31, January 1, Weighted average grant-date fair value $ 24.67 $ 20.23 $ 19.64 Expected term (in years) 4.7 4.6 4.5 Expected volatility 29.5 % 29.6 % 25.0 % Risk-free interest rate 1.6 % 0.7 % 0.6 % Dividend yield 1.6 % 1.3 % 1.3 % The Monte Carlo simulation assumptions used for the periods presented were as follows: Year Ended December 30, December 31, January 1, Expected volatility 33.18 % 32.86 % 23.99 % Risk free rate of return 1.61 % 0.29 % 0.50 % Weighted average grant date stock price $ 107.67 $ 90.85 $ 105.12 </t>
        </is>
      </c>
    </row>
    <row r="6">
      <c r="A6" s="4" t="inlineStr">
        <is>
          <t>Schedule of Stock Option Activity</t>
        </is>
      </c>
      <c r="B6" s="4" t="inlineStr">
        <is>
          <t xml:space="preserve">Stock option activity for each of the periods presented was as follows: Shares of Weighted Weighted Aggregate (in millions) (in years) (in millions) Outstanding at January 3, 2020 2.4 $ 46.04 3.8 $ 128 Options granted 0.3 106.73 Options forfeited or expired (0.1) 66.84 Options exercised (0.4) 35.94 29 Outstanding at January 1, 2021 2.2 $ 56.01 3.5 $ 108 Options granted 0.3 90.25 Options forfeited or expired — 85.42 Options exercised (0.4) 38.79 27 Outstanding at December 31, 2021 2.1 $ 65.18 3.5 $ 54 Options granted 0.3 105.01 Options forfeited or expired — 92.10 Options exercised (0.6) 39.26 41 Outstanding at December 30, 2022 1.8 $ 81.45 3.9 $ 42 Exercisable at December 30, 2022 1.0 $ 69.70 2.8 $ 34 Vested and expected to vest in the future as of December 30, 2022 1.7 $ 81.24 3.9 $ 42 </t>
        </is>
      </c>
    </row>
    <row r="7">
      <c r="A7" s="4" t="inlineStr">
        <is>
          <t>Schedule of Restricted Stock Units and Awards Activity</t>
        </is>
      </c>
      <c r="B7" s="4" t="inlineStr">
        <is>
          <t xml:space="preserve">Restricted stock units and awards activity for each of the periods presented was as follows: Shares of stock Weighted (in millions) Unvested stock awards at January 3, 2020 1.4 $ 60.91 Awards granted 0.5 106.38 Awards forfeited (0.1) 79.61 Awards vested (0.5) 56.36 Unvested stock awards at January 1, 2021 1.3 $ 79.05 Awards granted 0.7 91.09 Awards forfeited (0.1) 89.56 Awards vested (0.5) 71.60 Unvested stock awards at December 31, 2021 1.4 $ 88.89 Awards granted 0.5 104.78 Awards forfeited (0.1) 99.38 Awards vested (0.5) 74.20 Unvested stock awards at December 30, 2022 1.3 $ 98.52 </t>
        </is>
      </c>
    </row>
    <row r="8">
      <c r="A8" s="4" t="inlineStr">
        <is>
          <t>Schedule of Performance-Based Stock Award Activity</t>
        </is>
      </c>
      <c r="B8" s="4" t="inlineStr">
        <is>
          <t xml:space="preserve">Performance-based stock award activity for each of the periods presented was as follows: Expected number Weighted (in millions) Unvested at January 3, 2020 0.6 $ 63.66 Awards granted 0.2 103.34 Awards forfeited (0.1) 72.96 Awards vested (0.2) 58.61 Unvested at January 1, 2021 0.5 $ 80.20 Awards granted 0.2 86.88 Awards forfeited — 89.65 Awards vested (0.2) 65.30 Unvested at December 31, 2021 0.5 $ 88.72 Awards granted 0.2 114.98 Awards forfeited — 103.06 Awards vested (0.2) 67.79 Unvested at December 30, 2022 0.5 $ 106.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periods presented included the following: Year Ended December 30, December 31, January 1, (in millions) Current: Federal $ 290 $ 156 $ 90 State 80 49 37 Foreign 33 29 28 Deferred: Federal (169) (20) 13 State (36) (3) (11) Foreign (5) (3) (5) Total $ 193 $ 208 $ 152 </t>
        </is>
      </c>
    </row>
    <row r="5">
      <c r="A5" s="4" t="inlineStr">
        <is>
          <t>Schedule of Reconciliation of the Provision for Income Taxes to the Amount Computed by Applying the Statutory Federal Income Tax Rate to Income before Income Taxes</t>
        </is>
      </c>
      <c r="B5" s="4" t="inlineStr">
        <is>
          <t>A reconciliation of the provision for income taxes to the amount computed by applying the statutory federal income tax rate to income before income taxes for the periods presented was as follows: Year Ended December 30, December 31, January 1, (in millions) Amount computed at the statutory federal income tax rate $ 186 $ 203 $ 164 State income taxes, net of federal tax benefit 36 34 20 Research and development credits (31) (23) (26) Excess tax benefits from stock-based compensation (13) (11) (15) Change in valuation allowance for deferred tax assets 3 5 (5) Impact of foreign operations 2 4 11 Dividends paid to employee stock ownership plan (2) (2) (2) Change in accruals for uncertain tax positions (1) 1 1 Other 13 (3) 4 Total $ 193 $ 208 $ 152 Effective income tax rate 21.8 % 21.5 % 19.5 %</t>
        </is>
      </c>
    </row>
    <row r="6">
      <c r="A6" s="4" t="inlineStr">
        <is>
          <t>Schedule of Deferred Tax Assets (Liabilities)</t>
        </is>
      </c>
      <c r="B6" s="4" t="inlineStr">
        <is>
          <t>Deferred income taxes are recorded for differences in the basis of assets and liabilities for financial reporting purposes and tax reporting purposes. Deferred tax assets (liabilities) were comprised of the following: December 30, December 31, (in millions) Capitalized research and development $ 228 $ — Operating lease liabilities 190 187 Accrued vacation and bonuses 87 91 Reserves 40 47 Deferred compensation 32 39 Credits and net operating losses carryovers 32 26 Vesting stock awards 27 24 Deferred revenue — 16 Accumulated other comprehensive loss 2 — Other 13 9 Total deferred tax assets 651 439 Valuation allowance (24) (21) Deferred tax assets, net of valuation allowance $ 627 $ 418 Purchased intangible assets $ (415) $ (413) Operating lease right-of-use assets (140) (158) Property, plant and equipment (75) (63) Accumulated other comprehensive income — (1) Deferred revenue (4) — Other (5) (9) Total deferred tax liabilities (639) (644) Net deferred tax liabilities $ (12) $ (226)</t>
        </is>
      </c>
    </row>
    <row r="7">
      <c r="A7" s="4" t="inlineStr">
        <is>
          <t>Summary of Income Tax Related Balance on Balance Sheet</t>
        </is>
      </c>
      <c r="B7" s="4" t="inlineStr">
        <is>
          <t xml:space="preserve">Income tax balance sheet items are included in the accompanying consolidated balance sheets as follows: December 30, December 31, (in millions) Other current assets: Prepaid income taxes and tax refunds receivable $ 11 $ 6 Other long-term assets: Deferred tax assets $ 28 $ 13 Accounts payable and accrued liabilities: Income taxes payable $ 135 $ 29 Deferred tax liabilities $ 40 $ 239 Other long-term liabilities: Unrecognized tax benefits $ 92 $ 2 </t>
        </is>
      </c>
    </row>
    <row r="8">
      <c r="A8" s="4" t="inlineStr">
        <is>
          <t>Schedule of Changes in the Unrecognized Tax Benefits</t>
        </is>
      </c>
      <c r="B8" s="4" t="inlineStr">
        <is>
          <t xml:space="preserve">The changes in the unrecognized tax benefits were as follows: Year Ended December 30, December 31, January 1, (in millions) Unrecognized tax benefits at beginning of year $ 2 $ 6 $ 5 Additions for tax positions related to current year 91 — — Additions for tax positions related to prior years — 2 1 Reductions for tax positions related to prior years — (2) — Settlements with taxing authorities — (3) — Lapse of statute of limitations (1) (1) — Unrecognized tax benefits at end of year $ 92 $ 2 $ 6 Unrecognized tax benefits that, if recognized, would affect the effective income tax rate $ — $ 2 $ 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12 Months Ended</t>
        </is>
      </c>
    </row>
    <row r="2">
      <c r="B2" s="2" t="inlineStr">
        <is>
          <t>Dec. 30, 2022</t>
        </is>
      </c>
    </row>
    <row r="3">
      <c r="A3" s="3" t="inlineStr">
        <is>
          <t>Segment Reporting [Abstract]</t>
        </is>
      </c>
      <c r="B3" s="4" t="inlineStr">
        <is>
          <t xml:space="preserve"> </t>
        </is>
      </c>
    </row>
    <row r="4">
      <c r="A4" s="4" t="inlineStr">
        <is>
          <t>Schedule of Business Segment Information</t>
        </is>
      </c>
      <c r="B4" s="4" t="inlineStr">
        <is>
          <t xml:space="preserve">The following table summarizes business segment information for the periods presented: Year Ended December 30, December 31, January 1, (in millions) Revenues: Defense Solutions $ 8,244 $ 8,032 $ 7,341 Civil 3,464 3,157 2,994 Health 2,688 2,548 1,962 Total revenues $ 14,396 $ 13,737 $ 12,297 Operating income (loss): Defense Solutions $ 541 $ 569 $ 506 Civil 234 248 280 Health 421 442 235 Corporate (108) (107) (23) Total operating income $ 1,088 $ 1,152 $ 998 Amortization of intangible assets: Defense Solutions $ 130 $ 121 $ 92 Civil 70 73 66 Health 30 34 40 Total amortization of intangible assets $ 230 $ 228 $ 1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Schedule of Guaranteed Obligation, Fiscal Year Maturity</t>
        </is>
      </c>
      <c r="B4" s="4" t="inlineStr">
        <is>
          <t xml:space="preserve">As of December 30, 2022, the future expirations of the outstanding letters of credit, surety bonds and future lease commitments were as follows: Fiscal year ending (in millions) 2023 $ 60 2024 104 2025 37 2026 19 2027 22 2028 and thereafter 4 $ 2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0, 2022</t>
        </is>
      </c>
      <c r="C2" s="2" t="inlineStr">
        <is>
          <t>Dec. 31, 2021</t>
        </is>
      </c>
      <c r="D2" s="2" t="inlineStr">
        <is>
          <t>Jan. 0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4396</v>
      </c>
      <c r="C4" s="5" t="n">
        <v>13737</v>
      </c>
      <c r="D4" s="5" t="n">
        <v>12297</v>
      </c>
    </row>
    <row r="5">
      <c r="A5" s="4" t="inlineStr">
        <is>
          <t>Cost of revenues</t>
        </is>
      </c>
      <c r="B5" s="6" t="n">
        <v>12312</v>
      </c>
      <c r="C5" s="6" t="n">
        <v>11723</v>
      </c>
      <c r="D5" s="6" t="n">
        <v>10560</v>
      </c>
    </row>
    <row r="6">
      <c r="A6" s="4" t="inlineStr">
        <is>
          <t>Selling, general and administrative expenses</t>
        </is>
      </c>
      <c r="B6" s="6" t="n">
        <v>950</v>
      </c>
      <c r="C6" s="6" t="n">
        <v>860</v>
      </c>
      <c r="D6" s="6" t="n">
        <v>770</v>
      </c>
    </row>
    <row r="7">
      <c r="A7" s="4" t="inlineStr">
        <is>
          <t>Credit losses (recoveries), net</t>
        </is>
      </c>
      <c r="B7" s="6" t="n">
        <v>1</v>
      </c>
      <c r="C7" s="6" t="n">
        <v>-9</v>
      </c>
      <c r="D7" s="6" t="n">
        <v>-68</v>
      </c>
    </row>
    <row r="8">
      <c r="A8" s="4" t="inlineStr">
        <is>
          <t>Acquisition, integration and restructuring costs</t>
        </is>
      </c>
      <c r="B8" s="6" t="n">
        <v>17</v>
      </c>
      <c r="C8" s="6" t="n">
        <v>27</v>
      </c>
      <c r="D8" s="6" t="n">
        <v>39</v>
      </c>
    </row>
    <row r="9">
      <c r="A9" s="4" t="inlineStr">
        <is>
          <t>Asset impairment charges</t>
        </is>
      </c>
      <c r="B9" s="6" t="n">
        <v>40</v>
      </c>
      <c r="C9" s="6" t="n">
        <v>4</v>
      </c>
      <c r="D9" s="6" t="n">
        <v>12</v>
      </c>
    </row>
    <row r="10">
      <c r="A10" s="4" t="inlineStr">
        <is>
          <t>Equity earnings of non-consolidated subsidiaries</t>
        </is>
      </c>
      <c r="B10" s="6" t="n">
        <v>-12</v>
      </c>
      <c r="C10" s="6" t="n">
        <v>-20</v>
      </c>
      <c r="D10" s="6" t="n">
        <v>-14</v>
      </c>
    </row>
    <row r="11">
      <c r="A11" s="4" t="inlineStr">
        <is>
          <t>Operating income</t>
        </is>
      </c>
      <c r="B11" s="6" t="n">
        <v>1088</v>
      </c>
      <c r="C11" s="6" t="n">
        <v>1152</v>
      </c>
      <c r="D11" s="6" t="n">
        <v>998</v>
      </c>
    </row>
    <row r="12">
      <c r="A12" s="3" t="inlineStr">
        <is>
          <t>Non-operating expense:</t>
        </is>
      </c>
      <c r="B12" s="4" t="inlineStr">
        <is>
          <t xml:space="preserve"> </t>
        </is>
      </c>
      <c r="C12" s="4" t="inlineStr">
        <is>
          <t xml:space="preserve"> </t>
        </is>
      </c>
      <c r="D12" s="4" t="inlineStr">
        <is>
          <t xml:space="preserve"> </t>
        </is>
      </c>
    </row>
    <row r="13">
      <c r="A13" s="4" t="inlineStr">
        <is>
          <t>Interest expense, net</t>
        </is>
      </c>
      <c r="B13" s="6" t="n">
        <v>-199</v>
      </c>
      <c r="C13" s="6" t="n">
        <v>-184</v>
      </c>
      <c r="D13" s="6" t="n">
        <v>-179</v>
      </c>
    </row>
    <row r="14">
      <c r="A14" s="4" t="inlineStr">
        <is>
          <t>Other expense, net</t>
        </is>
      </c>
      <c r="B14" s="6" t="n">
        <v>-3</v>
      </c>
      <c r="C14" s="6" t="n">
        <v>-1</v>
      </c>
      <c r="D14" s="6" t="n">
        <v>-38</v>
      </c>
    </row>
    <row r="15">
      <c r="A15" s="4" t="inlineStr">
        <is>
          <t>Income before income taxes</t>
        </is>
      </c>
      <c r="B15" s="6" t="n">
        <v>886</v>
      </c>
      <c r="C15" s="6" t="n">
        <v>967</v>
      </c>
      <c r="D15" s="6" t="n">
        <v>781</v>
      </c>
    </row>
    <row r="16">
      <c r="A16" s="4" t="inlineStr">
        <is>
          <t>Income tax expense</t>
        </is>
      </c>
      <c r="B16" s="6" t="n">
        <v>-193</v>
      </c>
      <c r="C16" s="6" t="n">
        <v>-208</v>
      </c>
      <c r="D16" s="6" t="n">
        <v>-152</v>
      </c>
    </row>
    <row r="17">
      <c r="A17" s="4" t="inlineStr">
        <is>
          <t>Net income</t>
        </is>
      </c>
      <c r="B17" s="6" t="n">
        <v>693</v>
      </c>
      <c r="C17" s="6" t="n">
        <v>759</v>
      </c>
      <c r="D17" s="6" t="n">
        <v>629</v>
      </c>
    </row>
    <row r="18">
      <c r="A18" s="4" t="inlineStr">
        <is>
          <t>Less: net income attributable to non-controlling interest</t>
        </is>
      </c>
      <c r="B18" s="6" t="n">
        <v>8</v>
      </c>
      <c r="C18" s="6" t="n">
        <v>6</v>
      </c>
      <c r="D18" s="6" t="n">
        <v>1</v>
      </c>
    </row>
    <row r="19">
      <c r="A19" s="4" t="inlineStr">
        <is>
          <t>Net income attributable to Leidos common stockholders</t>
        </is>
      </c>
      <c r="B19" s="5" t="n">
        <v>685</v>
      </c>
      <c r="C19" s="5" t="n">
        <v>753</v>
      </c>
      <c r="D19" s="5" t="n">
        <v>628</v>
      </c>
    </row>
    <row r="20">
      <c r="A20" s="3" t="inlineStr">
        <is>
          <t>Earnings per share:</t>
        </is>
      </c>
      <c r="B20" s="4" t="inlineStr">
        <is>
          <t xml:space="preserve"> </t>
        </is>
      </c>
      <c r="C20" s="4" t="inlineStr">
        <is>
          <t xml:space="preserve"> </t>
        </is>
      </c>
      <c r="D20" s="4" t="inlineStr">
        <is>
          <t xml:space="preserve"> </t>
        </is>
      </c>
    </row>
    <row r="21">
      <c r="A21" s="4" t="inlineStr">
        <is>
          <t>Basic (usd per share)</t>
        </is>
      </c>
      <c r="B21" s="5" t="n">
        <v>5</v>
      </c>
      <c r="C21" s="8" t="n">
        <v>5.34</v>
      </c>
      <c r="D21" s="8" t="n">
        <v>4.42</v>
      </c>
    </row>
    <row r="22">
      <c r="A22" s="4" t="inlineStr">
        <is>
          <t>Diluted (usd per share)</t>
        </is>
      </c>
      <c r="B22" s="8" t="n">
        <v>4.96</v>
      </c>
      <c r="C22" s="8" t="n">
        <v>5.27</v>
      </c>
      <c r="D22" s="8" t="n">
        <v>4.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ature of Operations and Basis of Presentation (Details) - segment</t>
        </is>
      </c>
      <c r="B1" s="2" t="inlineStr">
        <is>
          <t>12 Months Ended</t>
        </is>
      </c>
    </row>
    <row r="2">
      <c r="B2" s="2" t="inlineStr">
        <is>
          <t>Dec. 30, 2022</t>
        </is>
      </c>
      <c r="C2" s="2" t="inlineStr">
        <is>
          <t>Jan. 26, 2018</t>
        </is>
      </c>
    </row>
    <row r="3">
      <c r="A3" s="3" t="inlineStr">
        <is>
          <t>New Accounting Pronouncements or Change in Accounting Principle [Line Items]</t>
        </is>
      </c>
      <c r="B3" s="4" t="inlineStr">
        <is>
          <t xml:space="preserve"> </t>
        </is>
      </c>
      <c r="C3" s="4" t="inlineStr">
        <is>
          <t xml:space="preserve"> </t>
        </is>
      </c>
    </row>
    <row r="4">
      <c r="A4" s="4" t="inlineStr">
        <is>
          <t>Number of reportable segments (in segments)</t>
        </is>
      </c>
      <c r="B4" s="6" t="n">
        <v>3</v>
      </c>
      <c r="C4" s="4" t="inlineStr">
        <is>
          <t xml:space="preserve"> </t>
        </is>
      </c>
    </row>
    <row r="5">
      <c r="A5" s="4" t="inlineStr">
        <is>
          <t>Mission Support Alliance, LLC</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Ownership percentage (in percentage)</t>
        </is>
      </c>
      <c r="B7" s="9" t="n">
        <v>0.88</v>
      </c>
      <c r="C7" s="4" t="inlineStr">
        <is>
          <t xml:space="preserve"> </t>
        </is>
      </c>
    </row>
    <row r="8">
      <c r="A8" s="4" t="inlineStr">
        <is>
          <t>Mission Support Alliance, LLC | Mission Supporting Alliance</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Voting interest (in percentage)</t>
        </is>
      </c>
      <c r="B10" s="4" t="inlineStr">
        <is>
          <t xml:space="preserve"> </t>
        </is>
      </c>
      <c r="C10" s="9" t="n">
        <v>0.41</v>
      </c>
    </row>
    <row r="11">
      <c r="A11" s="4" t="inlineStr">
        <is>
          <t>Hanford Mission Integration Solution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Ownership percentage (in percentage)</t>
        </is>
      </c>
      <c r="B13" s="9" t="n">
        <v>0.53</v>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Standards (Additional Information) (Details) - USD ($)</t>
        </is>
      </c>
      <c r="B1" s="2" t="inlineStr">
        <is>
          <t>May 06, 2022</t>
        </is>
      </c>
      <c r="C1" s="2" t="inlineStr">
        <is>
          <t>May 07, 2021</t>
        </is>
      </c>
    </row>
    <row r="2">
      <c r="A2" s="4" t="inlineStr">
        <is>
          <t>Term loan | Unsecured debt</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Debt instrument, face amount</t>
        </is>
      </c>
      <c r="B4" s="5" t="n">
        <v>380000000</v>
      </c>
      <c r="C4" s="5" t="n">
        <v>38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hanges in Estimates on Contracts for the Periods Presented) (Details) - USD ($) $ / shares in Units, $ in Millions</t>
        </is>
      </c>
      <c r="B1" s="2" t="inlineStr">
        <is>
          <t>12 Months Ended</t>
        </is>
      </c>
    </row>
    <row r="2">
      <c r="B2" s="2" t="inlineStr">
        <is>
          <t>Dec. 30, 2022</t>
        </is>
      </c>
      <c r="C2" s="2" t="inlineStr">
        <is>
          <t>Dec. 31, 2021</t>
        </is>
      </c>
      <c r="D2" s="2" t="inlineStr">
        <is>
          <t>Jan. 01, 2021</t>
        </is>
      </c>
    </row>
    <row r="3">
      <c r="A3" s="3" t="inlineStr">
        <is>
          <t>Accounting Policies [Abstract]</t>
        </is>
      </c>
      <c r="B3" s="4" t="inlineStr">
        <is>
          <t xml:space="preserve"> </t>
        </is>
      </c>
      <c r="C3" s="4" t="inlineStr">
        <is>
          <t xml:space="preserve"> </t>
        </is>
      </c>
      <c r="D3" s="4" t="inlineStr">
        <is>
          <t xml:space="preserve"> </t>
        </is>
      </c>
    </row>
    <row r="4">
      <c r="A4" s="4" t="inlineStr">
        <is>
          <t>Favorable impact</t>
        </is>
      </c>
      <c r="B4" s="5" t="n">
        <v>146</v>
      </c>
      <c r="C4" s="5" t="n">
        <v>149</v>
      </c>
      <c r="D4" s="5" t="n">
        <v>137</v>
      </c>
    </row>
    <row r="5">
      <c r="A5" s="4" t="inlineStr">
        <is>
          <t>Unfavorable impact</t>
        </is>
      </c>
      <c r="B5" s="6" t="n">
        <v>-113</v>
      </c>
      <c r="C5" s="6" t="n">
        <v>-102</v>
      </c>
      <c r="D5" s="6" t="n">
        <v>-61</v>
      </c>
    </row>
    <row r="6">
      <c r="A6" s="4" t="inlineStr">
        <is>
          <t>Net favorable impact to income before income taxes</t>
        </is>
      </c>
      <c r="B6" s="5" t="n">
        <v>33</v>
      </c>
      <c r="C6" s="5" t="n">
        <v>47</v>
      </c>
      <c r="D6" s="5" t="n">
        <v>76</v>
      </c>
    </row>
    <row r="7">
      <c r="A7" s="4" t="inlineStr">
        <is>
          <t>Impact on diluted EPS attributable to Leidos common stockholders (usd per share)</t>
        </is>
      </c>
      <c r="B7" s="8" t="n">
        <v>0.17</v>
      </c>
      <c r="C7" s="8" t="n">
        <v>0.25</v>
      </c>
      <c r="D7" s="8" t="n">
        <v>0.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Summary of Significant Accounting Policies (Additional Information) (Details) $ in Millions</t>
        </is>
      </c>
      <c r="B1" s="2" t="inlineStr">
        <is>
          <t>12 Months Ended</t>
        </is>
      </c>
    </row>
    <row r="2">
      <c r="B2" s="2" t="inlineStr">
        <is>
          <t>Dec. 30, 2022 USD ($) reporting_unit</t>
        </is>
      </c>
      <c r="C2" s="2" t="inlineStr">
        <is>
          <t>Dec. 31, 2021 USD ($) reporting_unit</t>
        </is>
      </c>
      <c r="D2" s="2" t="inlineStr">
        <is>
          <t>Jan. 0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Contract with customer, performance obligation satisfied in previous period</t>
        </is>
      </c>
      <c r="B4" s="5" t="n">
        <v>9</v>
      </c>
      <c r="C4" s="5" t="n">
        <v>26</v>
      </c>
      <c r="D4" s="5" t="n">
        <v>40</v>
      </c>
    </row>
    <row r="5">
      <c r="A5" s="4" t="inlineStr">
        <is>
          <t>Internal research and development costs included in selling, general and administrative expenses</t>
        </is>
      </c>
      <c r="B5" s="6" t="n">
        <v>116</v>
      </c>
      <c r="C5" s="6" t="n">
        <v>109</v>
      </c>
      <c r="D5" s="6" t="n">
        <v>73</v>
      </c>
    </row>
    <row r="6">
      <c r="A6" s="4" t="inlineStr">
        <is>
          <t>Accounts payable and accrued liabilities</t>
        </is>
      </c>
      <c r="B6" s="6" t="n">
        <v>2254</v>
      </c>
      <c r="C6" s="6" t="n">
        <v>2141</v>
      </c>
      <c r="D6" s="4" t="inlineStr">
        <is>
          <t xml:space="preserve"> </t>
        </is>
      </c>
    </row>
    <row r="7">
      <c r="A7" s="4" t="inlineStr">
        <is>
          <t>Less: restricted cash at end of year</t>
        </is>
      </c>
      <c r="B7" s="5" t="n">
        <v>167</v>
      </c>
      <c r="C7" s="5" t="n">
        <v>148</v>
      </c>
      <c r="D7" s="5" t="n">
        <v>163</v>
      </c>
    </row>
    <row r="8">
      <c r="A8" s="4" t="inlineStr">
        <is>
          <t>Number of reporting units (in reporting units) | reporting_unit</t>
        </is>
      </c>
      <c r="B8" s="6" t="n">
        <v>7</v>
      </c>
      <c r="C8" s="6" t="n">
        <v>7</v>
      </c>
      <c r="D8" s="4" t="inlineStr">
        <is>
          <t xml:space="preserve"> </t>
        </is>
      </c>
    </row>
    <row r="9">
      <c r="A9" s="4" t="inlineStr">
        <is>
          <t>Cash and Cash Equivalents</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Accounts payable and accrued liabilities</t>
        </is>
      </c>
      <c r="B11" s="5" t="n">
        <v>158</v>
      </c>
      <c r="C11" s="5" t="n">
        <v>138</v>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Finite-Lived Intangible Assets) (Details)</t>
        </is>
      </c>
      <c r="B1" s="2" t="inlineStr">
        <is>
          <t>12 Months Ended</t>
        </is>
      </c>
    </row>
    <row r="2">
      <c r="B2" s="2" t="inlineStr">
        <is>
          <t>Dec. 30, 2022</t>
        </is>
      </c>
    </row>
    <row r="3">
      <c r="A3" s="4" t="inlineStr">
        <is>
          <t>Backlog</t>
        </is>
      </c>
      <c r="B3" s="4" t="inlineStr">
        <is>
          <t xml:space="preserve"> </t>
        </is>
      </c>
    </row>
    <row r="4">
      <c r="A4" s="3" t="inlineStr">
        <is>
          <t>Finite-Lived Intangible Assets [Line Items]</t>
        </is>
      </c>
      <c r="B4" s="4" t="inlineStr">
        <is>
          <t xml:space="preserve"> </t>
        </is>
      </c>
    </row>
    <row r="5">
      <c r="A5" s="4" t="inlineStr">
        <is>
          <t>Useful life of intangible assets (in years)</t>
        </is>
      </c>
      <c r="B5" s="4" t="inlineStr">
        <is>
          <t>1 year</t>
        </is>
      </c>
    </row>
    <row r="6">
      <c r="A6" s="4" t="inlineStr">
        <is>
          <t>Customer relationships | Minimum</t>
        </is>
      </c>
      <c r="B6" s="4" t="inlineStr">
        <is>
          <t xml:space="preserve"> </t>
        </is>
      </c>
    </row>
    <row r="7">
      <c r="A7" s="3" t="inlineStr">
        <is>
          <t>Finite-Lived Intangible Assets [Line Items]</t>
        </is>
      </c>
      <c r="B7" s="4" t="inlineStr">
        <is>
          <t xml:space="preserve"> </t>
        </is>
      </c>
    </row>
    <row r="8">
      <c r="A8" s="4" t="inlineStr">
        <is>
          <t>Useful life of intangible assets (in years)</t>
        </is>
      </c>
      <c r="B8" s="4" t="inlineStr">
        <is>
          <t>8 years</t>
        </is>
      </c>
    </row>
    <row r="9">
      <c r="A9" s="4" t="inlineStr">
        <is>
          <t>Customer relationships | Maximum</t>
        </is>
      </c>
      <c r="B9" s="4" t="inlineStr">
        <is>
          <t xml:space="preserve"> </t>
        </is>
      </c>
    </row>
    <row r="10">
      <c r="A10" s="3" t="inlineStr">
        <is>
          <t>Finite-Lived Intangible Assets [Line Items]</t>
        </is>
      </c>
      <c r="B10" s="4" t="inlineStr">
        <is>
          <t xml:space="preserve"> </t>
        </is>
      </c>
    </row>
    <row r="11">
      <c r="A11" s="4" t="inlineStr">
        <is>
          <t>Useful life of intangible assets (in years)</t>
        </is>
      </c>
      <c r="B11" s="4" t="inlineStr">
        <is>
          <t>10 years</t>
        </is>
      </c>
    </row>
    <row r="12">
      <c r="A12" s="4" t="inlineStr">
        <is>
          <t>Programs | Minimum</t>
        </is>
      </c>
      <c r="B12" s="4" t="inlineStr">
        <is>
          <t xml:space="preserve"> </t>
        </is>
      </c>
    </row>
    <row r="13">
      <c r="A13" s="3" t="inlineStr">
        <is>
          <t>Finite-Lived Intangible Assets [Line Items]</t>
        </is>
      </c>
      <c r="B13" s="4" t="inlineStr">
        <is>
          <t xml:space="preserve"> </t>
        </is>
      </c>
    </row>
    <row r="14">
      <c r="A14" s="4" t="inlineStr">
        <is>
          <t>Useful life of intangible assets (in years)</t>
        </is>
      </c>
      <c r="B14" s="4" t="inlineStr">
        <is>
          <t>4 years</t>
        </is>
      </c>
    </row>
    <row r="15">
      <c r="A15" s="4" t="inlineStr">
        <is>
          <t>Programs | Maximum</t>
        </is>
      </c>
      <c r="B15" s="4" t="inlineStr">
        <is>
          <t xml:space="preserve"> </t>
        </is>
      </c>
    </row>
    <row r="16">
      <c r="A16" s="3" t="inlineStr">
        <is>
          <t>Finite-Lived Intangible Assets [Line Items]</t>
        </is>
      </c>
      <c r="B16" s="4" t="inlineStr">
        <is>
          <t xml:space="preserve"> </t>
        </is>
      </c>
    </row>
    <row r="17">
      <c r="A17" s="4" t="inlineStr">
        <is>
          <t>Useful life of intangible assets (in years)</t>
        </is>
      </c>
      <c r="B17" s="4" t="inlineStr">
        <is>
          <t>13 years</t>
        </is>
      </c>
    </row>
    <row r="18">
      <c r="A18" s="4" t="inlineStr">
        <is>
          <t>Software and technology | Minimum</t>
        </is>
      </c>
      <c r="B18" s="4" t="inlineStr">
        <is>
          <t xml:space="preserve"> </t>
        </is>
      </c>
    </row>
    <row r="19">
      <c r="A19" s="3" t="inlineStr">
        <is>
          <t>Finite-Lived Intangible Assets [Line Items]</t>
        </is>
      </c>
      <c r="B19" s="4" t="inlineStr">
        <is>
          <t xml:space="preserve"> </t>
        </is>
      </c>
    </row>
    <row r="20">
      <c r="A20" s="4" t="inlineStr">
        <is>
          <t>Useful life of intangible assets (in years)</t>
        </is>
      </c>
      <c r="B20" s="4" t="inlineStr">
        <is>
          <t>3 years</t>
        </is>
      </c>
    </row>
    <row r="21">
      <c r="A21" s="4" t="inlineStr">
        <is>
          <t>Software and technology | Maximum</t>
        </is>
      </c>
      <c r="B21" s="4" t="inlineStr">
        <is>
          <t xml:space="preserve"> </t>
        </is>
      </c>
    </row>
    <row r="22">
      <c r="A22" s="3" t="inlineStr">
        <is>
          <t>Finite-Lived Intangible Assets [Line Items]</t>
        </is>
      </c>
      <c r="B22" s="4" t="inlineStr">
        <is>
          <t xml:space="preserve"> </t>
        </is>
      </c>
    </row>
    <row r="23">
      <c r="A23" s="4" t="inlineStr">
        <is>
          <t>Useful life of intangible assets (in years)</t>
        </is>
      </c>
      <c r="B23" s="4" t="inlineStr">
        <is>
          <t>15 years</t>
        </is>
      </c>
    </row>
    <row r="24">
      <c r="A24" s="4" t="inlineStr">
        <is>
          <t>Trade names</t>
        </is>
      </c>
      <c r="B24" s="4" t="inlineStr">
        <is>
          <t xml:space="preserve"> </t>
        </is>
      </c>
    </row>
    <row r="25">
      <c r="A25" s="3" t="inlineStr">
        <is>
          <t>Finite-Lived Intangible Assets [Line Items]</t>
        </is>
      </c>
      <c r="B25" s="4" t="inlineStr">
        <is>
          <t xml:space="preserve"> </t>
        </is>
      </c>
    </row>
    <row r="26">
      <c r="A26" s="4" t="inlineStr">
        <is>
          <t>Useful life of intangible assets (in years)</t>
        </is>
      </c>
      <c r="B26"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Depreciation using Estimated Useful Lives) (Details)</t>
        </is>
      </c>
      <c r="B1" s="2" t="inlineStr">
        <is>
          <t>12 Months Ended</t>
        </is>
      </c>
    </row>
    <row r="2">
      <c r="B2" s="2" t="inlineStr">
        <is>
          <t>Dec. 30, 2022</t>
        </is>
      </c>
    </row>
    <row r="3">
      <c r="A3" s="4" t="inlineStr">
        <is>
          <t>Computers and other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Computers and other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5 years</t>
        </is>
      </c>
    </row>
    <row r="9">
      <c r="A9" s="4" t="inlineStr">
        <is>
          <t>Building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40 years</t>
        </is>
      </c>
    </row>
    <row r="12">
      <c r="A12" s="4" t="inlineStr">
        <is>
          <t>Office furniture and fixtur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6 years</t>
        </is>
      </c>
    </row>
    <row r="15">
      <c r="A15" s="4" t="inlineStr">
        <is>
          <t>Office furniture and fixture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9 years</t>
        </is>
      </c>
    </row>
    <row r="18">
      <c r="A18" s="4" t="inlineStr">
        <is>
          <t>Vehicles and transportation equipment | Min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 years</t>
        </is>
      </c>
    </row>
    <row r="21">
      <c r="A21" s="4" t="inlineStr">
        <is>
          <t>Vehicles and transportation equipment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t>
        </is>
      </c>
      <c r="B1" s="2" t="inlineStr">
        <is>
          <t>12 Months Ended</t>
        </is>
      </c>
    </row>
    <row r="2">
      <c r="B2" s="2" t="inlineStr">
        <is>
          <t>Dec. 30, 2022</t>
        </is>
      </c>
      <c r="C2" s="2" t="inlineStr">
        <is>
          <t>Dec. 31, 2021</t>
        </is>
      </c>
      <c r="D2" s="2" t="inlineStr">
        <is>
          <t>Jan. 01, 2021</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Remaining performance obligations, which are expected to be recognized as revenue</t>
        </is>
      </c>
      <c r="B4" s="5" t="n">
        <v>15400000000</v>
      </c>
      <c r="C4" s="4" t="inlineStr">
        <is>
          <t xml:space="preserve"> </t>
        </is>
      </c>
      <c r="D4" s="4" t="inlineStr">
        <is>
          <t xml:space="preserve"> </t>
        </is>
      </c>
    </row>
    <row r="5">
      <c r="A5" s="4" t="inlineStr">
        <is>
          <t>Remaining performance obligations, which are expected to be recognized as revenue (as percent)</t>
        </is>
      </c>
      <c r="B5" s="9" t="n">
        <v>0.57</v>
      </c>
      <c r="C5" s="4" t="inlineStr">
        <is>
          <t xml:space="preserve"> </t>
        </is>
      </c>
      <c r="D5" s="4" t="inlineStr">
        <is>
          <t xml:space="preserve"> </t>
        </is>
      </c>
    </row>
    <row r="6">
      <c r="A6" s="4" t="inlineStr">
        <is>
          <t>Revenue recognized under ASC 842</t>
        </is>
      </c>
      <c r="B6" s="5" t="n">
        <v>109000000</v>
      </c>
      <c r="C6" s="5" t="n">
        <v>120000000</v>
      </c>
      <c r="D6" s="5" t="n">
        <v>100000000</v>
      </c>
    </row>
    <row r="7">
      <c r="A7" s="4" t="inlineStr">
        <is>
          <t>Contract liability revenue recognized</t>
        </is>
      </c>
      <c r="B7" s="6" t="n">
        <v>270000000</v>
      </c>
      <c r="C7" s="6" t="n">
        <v>340000000</v>
      </c>
      <c r="D7" s="4" t="inlineStr">
        <is>
          <t xml:space="preserve"> </t>
        </is>
      </c>
    </row>
    <row r="8">
      <c r="A8" s="4" t="inlineStr">
        <is>
          <t>Capitalized contract cost, impairment loss</t>
        </is>
      </c>
      <c r="B8" s="5" t="n">
        <v>0</v>
      </c>
      <c r="C8" s="5" t="n">
        <v>0</v>
      </c>
      <c r="D8" s="5" t="n">
        <v>0</v>
      </c>
    </row>
    <row r="9">
      <c r="A9" s="4" t="inlineStr">
        <is>
          <t>Revenue, Remaining Performance Obligation, Expected Timing of Satisfaction, Start Date [Axis]: 2022-12-31</t>
        </is>
      </c>
      <c r="B9" s="4" t="inlineStr">
        <is>
          <t xml:space="preserve"> </t>
        </is>
      </c>
      <c r="C9" s="4" t="inlineStr">
        <is>
          <t xml:space="preserve"> </t>
        </is>
      </c>
      <c r="D9" s="4" t="inlineStr">
        <is>
          <t xml:space="preserve"> </t>
        </is>
      </c>
    </row>
    <row r="10">
      <c r="A10" s="3" t="inlineStr">
        <is>
          <t>Revenue, Initial Application Period Cumulative Effect Transition [Line Items]</t>
        </is>
      </c>
      <c r="B10" s="4" t="inlineStr">
        <is>
          <t xml:space="preserve"> </t>
        </is>
      </c>
      <c r="C10" s="4" t="inlineStr">
        <is>
          <t xml:space="preserve"> </t>
        </is>
      </c>
      <c r="D10" s="4" t="inlineStr">
        <is>
          <t xml:space="preserve"> </t>
        </is>
      </c>
    </row>
    <row r="11">
      <c r="A11" s="4" t="inlineStr">
        <is>
          <t>Remaining performance obligations, which are expected to be recognized as revenue, period</t>
        </is>
      </c>
      <c r="B11" s="4" t="inlineStr">
        <is>
          <t>12 months</t>
        </is>
      </c>
      <c r="C11" s="4" t="inlineStr">
        <is>
          <t xml:space="preserve"> </t>
        </is>
      </c>
      <c r="D11" s="4" t="inlineStr">
        <is>
          <t xml:space="preserve"> </t>
        </is>
      </c>
    </row>
    <row r="12">
      <c r="A12" s="4" t="inlineStr">
        <is>
          <t>Revenue, Remaining Performance Obligation, Expected Timing of Satisfaction, Start Date [Axis]: 2023-12-30</t>
        </is>
      </c>
      <c r="B12" s="4" t="inlineStr">
        <is>
          <t xml:space="preserve"> </t>
        </is>
      </c>
      <c r="C12" s="4" t="inlineStr">
        <is>
          <t xml:space="preserve"> </t>
        </is>
      </c>
      <c r="D12" s="4" t="inlineStr">
        <is>
          <t xml:space="preserve"> </t>
        </is>
      </c>
    </row>
    <row r="13">
      <c r="A13" s="3" t="inlineStr">
        <is>
          <t>Revenue, Initial Application Period Cumulative Effect Transition [Line Items]</t>
        </is>
      </c>
      <c r="B13" s="4" t="inlineStr">
        <is>
          <t xml:space="preserve"> </t>
        </is>
      </c>
      <c r="C13" s="4" t="inlineStr">
        <is>
          <t xml:space="preserve"> </t>
        </is>
      </c>
      <c r="D13" s="4" t="inlineStr">
        <is>
          <t xml:space="preserve"> </t>
        </is>
      </c>
    </row>
    <row r="14">
      <c r="A14" s="4" t="inlineStr">
        <is>
          <t>Remaining performance obligations, which are expected to be recognized as revenue (as percent)</t>
        </is>
      </c>
      <c r="B14" s="9" t="n">
        <v>0.74</v>
      </c>
      <c r="C14" s="4" t="inlineStr">
        <is>
          <t xml:space="preserve"> </t>
        </is>
      </c>
      <c r="D14" s="4" t="inlineStr">
        <is>
          <t xml:space="preserve"> </t>
        </is>
      </c>
    </row>
    <row r="15">
      <c r="A15" s="4" t="inlineStr">
        <is>
          <t>Remaining performance obligations, which are expected to be recognized as revenue, period</t>
        </is>
      </c>
      <c r="B15" s="4" t="inlineStr">
        <is>
          <t>24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Schedule of Disaggregated Revenue (Details) - USD ($) $ in Millions</t>
        </is>
      </c>
      <c r="B1" s="2" t="inlineStr">
        <is>
          <t>12 Months Ended</t>
        </is>
      </c>
    </row>
    <row r="2">
      <c r="B2" s="2" t="inlineStr">
        <is>
          <t>Dec. 30, 2022</t>
        </is>
      </c>
      <c r="C2" s="2" t="inlineStr">
        <is>
          <t>Dec. 31, 2021</t>
        </is>
      </c>
      <c r="D2" s="2" t="inlineStr">
        <is>
          <t>Jan. 0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4287</v>
      </c>
      <c r="C4" s="5" t="n">
        <v>13617</v>
      </c>
      <c r="D4" s="5" t="n">
        <v>1219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3098</v>
      </c>
      <c r="C7" s="6" t="n">
        <v>12469</v>
      </c>
      <c r="D7" s="6" t="n">
        <v>1119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189</v>
      </c>
      <c r="C10" s="6" t="n">
        <v>1148</v>
      </c>
      <c r="D10" s="6" t="n">
        <v>1003</v>
      </c>
    </row>
    <row r="11">
      <c r="A11" s="4" t="inlineStr">
        <is>
          <t>Cost-reimbursement and fixed-price-incentive-fe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113</v>
      </c>
      <c r="C13" s="6" t="n">
        <v>6876</v>
      </c>
      <c r="D13" s="6" t="n">
        <v>6195</v>
      </c>
    </row>
    <row r="14">
      <c r="A14" s="4" t="inlineStr">
        <is>
          <t>Firm-fixed-pr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5402</v>
      </c>
      <c r="C16" s="6" t="n">
        <v>4971</v>
      </c>
      <c r="D16" s="6" t="n">
        <v>4431</v>
      </c>
    </row>
    <row r="17">
      <c r="A17" s="4" t="inlineStr">
        <is>
          <t>Time-and-materials and fixed-price-level-of-effor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772</v>
      </c>
      <c r="C19" s="6" t="n">
        <v>1770</v>
      </c>
      <c r="D19" s="6" t="n">
        <v>1571</v>
      </c>
    </row>
    <row r="20">
      <c r="A20" s="4" t="inlineStr">
        <is>
          <t>DoD and U.S. Intelligence Communi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7110</v>
      </c>
      <c r="C22" s="6" t="n">
        <v>6749</v>
      </c>
      <c r="D22" s="6" t="n">
        <v>5985</v>
      </c>
    </row>
    <row r="23">
      <c r="A23" s="4" t="inlineStr">
        <is>
          <t>Other U.S. government agenc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240</v>
      </c>
      <c r="C25" s="6" t="n">
        <v>5092</v>
      </c>
      <c r="D25" s="6" t="n">
        <v>4742</v>
      </c>
    </row>
    <row r="26">
      <c r="A26" s="4" t="inlineStr">
        <is>
          <t>Commercial and non-U.S. custom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937</v>
      </c>
      <c r="C28" s="6" t="n">
        <v>1776</v>
      </c>
      <c r="D28" s="6" t="n">
        <v>1470</v>
      </c>
    </row>
    <row r="29">
      <c r="A29" s="4" t="inlineStr">
        <is>
          <t>Defense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8242</v>
      </c>
      <c r="C31" s="6" t="n">
        <v>8029</v>
      </c>
      <c r="D31" s="6" t="n">
        <v>7339</v>
      </c>
    </row>
    <row r="32">
      <c r="A32" s="4" t="inlineStr">
        <is>
          <t>Defense Solutions | 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7212</v>
      </c>
      <c r="C34" s="6" t="n">
        <v>7045</v>
      </c>
      <c r="D34" s="6" t="n">
        <v>6501</v>
      </c>
    </row>
    <row r="35">
      <c r="A35" s="4" t="inlineStr">
        <is>
          <t>Defense Solutions |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030</v>
      </c>
      <c r="C37" s="6" t="n">
        <v>984</v>
      </c>
      <c r="D37" s="6" t="n">
        <v>838</v>
      </c>
    </row>
    <row r="38">
      <c r="A38" s="4" t="inlineStr">
        <is>
          <t>Defense Solutions | Cost-reimbursement and fixed-price-incentive-fe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4620</v>
      </c>
      <c r="C40" s="6" t="n">
        <v>4792</v>
      </c>
      <c r="D40" s="6" t="n">
        <v>4504</v>
      </c>
    </row>
    <row r="41">
      <c r="A41" s="4" t="inlineStr">
        <is>
          <t>Defense Solutions | Firm-fixed-pri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642</v>
      </c>
      <c r="C43" s="6" t="n">
        <v>2290</v>
      </c>
      <c r="D43" s="6" t="n">
        <v>2067</v>
      </c>
    </row>
    <row r="44">
      <c r="A44" s="4" t="inlineStr">
        <is>
          <t>Defense Solutions | Time-and-materials and fixed-price-level-of-effor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980</v>
      </c>
      <c r="C46" s="6" t="n">
        <v>947</v>
      </c>
      <c r="D46" s="6" t="n">
        <v>768</v>
      </c>
    </row>
    <row r="47">
      <c r="A47" s="4" t="inlineStr">
        <is>
          <t>Defense Solutions | DoD and U.S. Intelligence Community</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6027</v>
      </c>
      <c r="C49" s="6" t="n">
        <v>5939</v>
      </c>
      <c r="D49" s="6" t="n">
        <v>5407</v>
      </c>
    </row>
    <row r="50">
      <c r="A50" s="4" t="inlineStr">
        <is>
          <t>Defense Solutions | Other U.S. government agenci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1004</v>
      </c>
      <c r="C52" s="6" t="n">
        <v>964</v>
      </c>
      <c r="D52" s="6" t="n">
        <v>995</v>
      </c>
    </row>
    <row r="53">
      <c r="A53" s="4" t="inlineStr">
        <is>
          <t>Defense Solutions | Commercial and non-U.S. customer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211</v>
      </c>
      <c r="C55" s="6" t="n">
        <v>1126</v>
      </c>
      <c r="D55" s="6" t="n">
        <v>937</v>
      </c>
    </row>
    <row r="56">
      <c r="A56" s="4" t="inlineStr">
        <is>
          <t>Civi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3362</v>
      </c>
      <c r="C58" s="6" t="n">
        <v>3044</v>
      </c>
      <c r="D58" s="6" t="n">
        <v>2903</v>
      </c>
    </row>
    <row r="59">
      <c r="A59" s="4" t="inlineStr">
        <is>
          <t>Civil | United St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3203</v>
      </c>
      <c r="C61" s="6" t="n">
        <v>2880</v>
      </c>
      <c r="D61" s="6" t="n">
        <v>2738</v>
      </c>
    </row>
    <row r="62">
      <c r="A62" s="4" t="inlineStr">
        <is>
          <t>Civil | Internation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59</v>
      </c>
      <c r="C64" s="6" t="n">
        <v>164</v>
      </c>
      <c r="D64" s="6" t="n">
        <v>165</v>
      </c>
    </row>
    <row r="65">
      <c r="A65" s="4" t="inlineStr">
        <is>
          <t>Civil | Cost-reimbursement and fixed-price-incentive-fe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1781</v>
      </c>
      <c r="C67" s="6" t="n">
        <v>1576</v>
      </c>
      <c r="D67" s="6" t="n">
        <v>1411</v>
      </c>
    </row>
    <row r="68">
      <c r="A68" s="4" t="inlineStr">
        <is>
          <t>Civil | Firm-fixed-pric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1077</v>
      </c>
      <c r="C70" s="6" t="n">
        <v>1020</v>
      </c>
      <c r="D70" s="6" t="n">
        <v>1061</v>
      </c>
    </row>
    <row r="71">
      <c r="A71" s="4" t="inlineStr">
        <is>
          <t>Civil | Time-and-materials and fixed-price-level-of-effor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504</v>
      </c>
      <c r="C73" s="6" t="n">
        <v>448</v>
      </c>
      <c r="D73" s="6" t="n">
        <v>431</v>
      </c>
    </row>
    <row r="74">
      <c r="A74" s="4" t="inlineStr">
        <is>
          <t>Civil | DoD and U.S. Intelligence Communit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84</v>
      </c>
      <c r="C76" s="6" t="n">
        <v>54</v>
      </c>
      <c r="D76" s="6" t="n">
        <v>59</v>
      </c>
    </row>
    <row r="77">
      <c r="A77" s="4" t="inlineStr">
        <is>
          <t>Civil | Other U.S. government agenci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2660</v>
      </c>
      <c r="C79" s="6" t="n">
        <v>2447</v>
      </c>
      <c r="D79" s="6" t="n">
        <v>2418</v>
      </c>
    </row>
    <row r="80">
      <c r="A80" s="4" t="inlineStr">
        <is>
          <t>Civil | Commercial and non-U.S. customer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618</v>
      </c>
      <c r="C82" s="6" t="n">
        <v>543</v>
      </c>
      <c r="D82" s="6" t="n">
        <v>426</v>
      </c>
    </row>
    <row r="83">
      <c r="A83" s="4" t="inlineStr">
        <is>
          <t>Health</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2683</v>
      </c>
      <c r="C85" s="6" t="n">
        <v>2544</v>
      </c>
      <c r="D85" s="6" t="n">
        <v>1955</v>
      </c>
    </row>
    <row r="86">
      <c r="A86" s="4" t="inlineStr">
        <is>
          <t>Health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2683</v>
      </c>
      <c r="C88" s="6" t="n">
        <v>2544</v>
      </c>
      <c r="D88" s="6" t="n">
        <v>1955</v>
      </c>
    </row>
    <row r="89">
      <c r="A89" s="4" t="inlineStr">
        <is>
          <t>Health | Internation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0</v>
      </c>
      <c r="C91" s="6" t="n">
        <v>0</v>
      </c>
      <c r="D91" s="6" t="n">
        <v>0</v>
      </c>
    </row>
    <row r="92">
      <c r="A92" s="4" t="inlineStr">
        <is>
          <t>Health | Cost-reimbursement and fixed-price-incentive-fe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712</v>
      </c>
      <c r="C94" s="6" t="n">
        <v>508</v>
      </c>
      <c r="D94" s="6" t="n">
        <v>280</v>
      </c>
    </row>
    <row r="95">
      <c r="A95" s="4" t="inlineStr">
        <is>
          <t>Health | Firm-fixed-pric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1683</v>
      </c>
      <c r="C97" s="6" t="n">
        <v>1661</v>
      </c>
      <c r="D97" s="6" t="n">
        <v>1303</v>
      </c>
    </row>
    <row r="98">
      <c r="A98" s="4" t="inlineStr">
        <is>
          <t>Health | Time-and-materials and fixed-price-level-of-effort</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288</v>
      </c>
      <c r="C100" s="6" t="n">
        <v>375</v>
      </c>
      <c r="D100" s="6" t="n">
        <v>372</v>
      </c>
    </row>
    <row r="101">
      <c r="A101" s="4" t="inlineStr">
        <is>
          <t>Health | DoD and U.S. Intelligence Community</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999</v>
      </c>
      <c r="C103" s="6" t="n">
        <v>756</v>
      </c>
      <c r="D103" s="6" t="n">
        <v>519</v>
      </c>
    </row>
    <row r="104">
      <c r="A104" s="4" t="inlineStr">
        <is>
          <t>Health | Other U.S. government agenci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1576</v>
      </c>
      <c r="C106" s="6" t="n">
        <v>1681</v>
      </c>
      <c r="D106" s="6" t="n">
        <v>1329</v>
      </c>
    </row>
    <row r="107">
      <c r="A107" s="4" t="inlineStr">
        <is>
          <t>Health | Commercial and non-U.S. customer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5" t="n">
        <v>108</v>
      </c>
      <c r="C109" s="5" t="n">
        <v>107</v>
      </c>
      <c r="D109" s="5" t="n">
        <v>1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mponents of Contract Assets and Contract Liabilities (Details) - USD ($) $ in Millions</t>
        </is>
      </c>
      <c r="B1" s="2" t="inlineStr">
        <is>
          <t>Dec.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 current</t>
        </is>
      </c>
      <c r="B3" s="5" t="n">
        <v>1010</v>
      </c>
      <c r="C3" s="5" t="n">
        <v>1022</v>
      </c>
    </row>
    <row r="4">
      <c r="A4" s="4" t="inlineStr">
        <is>
          <t>Deferred revenue</t>
        </is>
      </c>
      <c r="B4" s="6" t="n">
        <v>380</v>
      </c>
      <c r="C4" s="6" t="n">
        <v>364</v>
      </c>
    </row>
    <row r="5">
      <c r="A5" s="4" t="inlineStr">
        <is>
          <t>Contract liabilities - non-current</t>
        </is>
      </c>
      <c r="B5" s="5" t="n">
        <v>29</v>
      </c>
      <c r="C5" s="5"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Acquisitions and Divestitures - Narrative (Details) $ in Millions, $ in Millions</t>
        </is>
      </c>
      <c r="I1" s="2" t="inlineStr">
        <is>
          <t>12 Months Ended</t>
        </is>
      </c>
    </row>
    <row r="2">
      <c r="B2" s="2" t="inlineStr">
        <is>
          <t>Oct. 30, 2022 USD ($)</t>
        </is>
      </c>
      <c r="C2" s="2" t="inlineStr">
        <is>
          <t>Oct. 30, 2022 AUD ($)</t>
        </is>
      </c>
      <c r="D2" s="2" t="inlineStr">
        <is>
          <t>Sep. 21, 2021 USD ($)</t>
        </is>
      </c>
      <c r="E2" s="2" t="inlineStr">
        <is>
          <t>May 07, 2021 USD ($)</t>
        </is>
      </c>
      <c r="F2" s="2" t="inlineStr">
        <is>
          <t>Jan. 14, 2021 USD ($)</t>
        </is>
      </c>
      <c r="G2" s="2" t="inlineStr">
        <is>
          <t>May 04, 2020 USD ($)</t>
        </is>
      </c>
      <c r="H2" s="2" t="inlineStr">
        <is>
          <t>Jan. 31, 2020 USD ($)</t>
        </is>
      </c>
      <c r="I2" s="2" t="inlineStr">
        <is>
          <t>Dec. 30, 2022 USD ($)</t>
        </is>
      </c>
      <c r="J2" s="2" t="inlineStr">
        <is>
          <t>Dec. 30, 2022 AUD ($)</t>
        </is>
      </c>
      <c r="K2" s="2" t="inlineStr">
        <is>
          <t>Dec. 31, 2021 USD ($)</t>
        </is>
      </c>
      <c r="L2" s="2" t="inlineStr">
        <is>
          <t>Jan. 0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696</v>
      </c>
      <c r="J4" s="4" t="inlineStr">
        <is>
          <t xml:space="preserve"> </t>
        </is>
      </c>
      <c r="K4" s="5" t="n">
        <v>6744</v>
      </c>
      <c r="L4" s="5" t="n">
        <v>6313</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287</v>
      </c>
      <c r="J5" s="4" t="inlineStr">
        <is>
          <t xml:space="preserve"> </t>
        </is>
      </c>
      <c r="K5" s="6" t="n">
        <v>13617</v>
      </c>
      <c r="L5" s="6" t="n">
        <v>12197</v>
      </c>
    </row>
    <row r="6">
      <c r="A6" s="4" t="inlineStr">
        <is>
          <t>Payments to acquire businesse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2</v>
      </c>
      <c r="J6" s="4" t="inlineStr">
        <is>
          <t xml:space="preserve"> </t>
        </is>
      </c>
      <c r="K6" s="6" t="n">
        <v>622</v>
      </c>
      <c r="L6" s="6" t="n">
        <v>2655</v>
      </c>
    </row>
    <row r="7">
      <c r="A7" s="4" t="inlineStr">
        <is>
          <t>Cobham Aviation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liminary purchase consideration</t>
        </is>
      </c>
      <c r="B9" s="5" t="n">
        <v>190</v>
      </c>
      <c r="C9" s="5" t="n">
        <v>2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0</v>
      </c>
      <c r="K9" s="4" t="inlineStr">
        <is>
          <t xml:space="preserve"> </t>
        </is>
      </c>
      <c r="L9" s="4" t="inlineStr">
        <is>
          <t xml:space="preserve"> </t>
        </is>
      </c>
    </row>
    <row r="10">
      <c r="A10" s="4" t="inlineStr">
        <is>
          <t>Cash acquired in excess of payments to acquire business</t>
        </is>
      </c>
      <c r="B10" s="4" t="inlineStr">
        <is>
          <t xml:space="preserve"> </t>
        </is>
      </c>
      <c r="C10" s="5" t="n">
        <v>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acquired</t>
        </is>
      </c>
      <c r="B11" s="6"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t>
        </is>
      </c>
      <c r="B12" s="6" t="n">
        <v>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erty, plant and equipment</t>
        </is>
      </c>
      <c r="B13" s="5" t="n">
        <v>1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from acqui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v>
      </c>
      <c r="J14" s="4" t="inlineStr">
        <is>
          <t xml:space="preserve"> </t>
        </is>
      </c>
      <c r="K14" s="4" t="inlineStr">
        <is>
          <t xml:space="preserve"> </t>
        </is>
      </c>
      <c r="L14" s="4" t="inlineStr">
        <is>
          <t xml:space="preserve"> </t>
        </is>
      </c>
    </row>
    <row r="15">
      <c r="A15" s="4" t="inlineStr">
        <is>
          <t>Acquired finite-lived intangible assets, weighted average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7 years</t>
        </is>
      </c>
      <c r="J15" s="4" t="inlineStr">
        <is>
          <t>7 years</t>
        </is>
      </c>
      <c r="K15" s="4" t="inlineStr">
        <is>
          <t xml:space="preserve"> </t>
        </is>
      </c>
      <c r="L15" s="4" t="inlineStr">
        <is>
          <t xml:space="preserve"> </t>
        </is>
      </c>
    </row>
    <row r="16">
      <c r="A16" s="4" t="inlineStr">
        <is>
          <t>Cobham Aviation Services | Progra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7 years</t>
        </is>
      </c>
      <c r="J18" s="4" t="inlineStr">
        <is>
          <t>7 years</t>
        </is>
      </c>
      <c r="K18" s="4" t="inlineStr">
        <is>
          <t xml:space="preserve"> </t>
        </is>
      </c>
      <c r="L18" s="4" t="inlineStr">
        <is>
          <t xml:space="preserve"> </t>
        </is>
      </c>
    </row>
    <row r="19">
      <c r="A19" s="4" t="inlineStr">
        <is>
          <t>Gibbs Co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liminary purchase consideration</t>
        </is>
      </c>
      <c r="B21" s="4" t="inlineStr">
        <is>
          <t xml:space="preserve"> </t>
        </is>
      </c>
      <c r="C21" s="4" t="inlineStr">
        <is>
          <t xml:space="preserve"> </t>
        </is>
      </c>
      <c r="D21" s="4" t="inlineStr">
        <is>
          <t xml:space="preserve"> </t>
        </is>
      </c>
      <c r="E21" s="5" t="n">
        <v>3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acquired</t>
        </is>
      </c>
      <c r="B22" s="4" t="inlineStr">
        <is>
          <t xml:space="preserve"> </t>
        </is>
      </c>
      <c r="C22" s="4" t="inlineStr">
        <is>
          <t xml:space="preserve"> </t>
        </is>
      </c>
      <c r="D22" s="4" t="inlineStr">
        <is>
          <t xml:space="preserve"> </t>
        </is>
      </c>
      <c r="E22" s="6"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odwill</t>
        </is>
      </c>
      <c r="B23" s="4" t="inlineStr">
        <is>
          <t xml:space="preserve"> </t>
        </is>
      </c>
      <c r="C23" s="4" t="inlineStr">
        <is>
          <t xml:space="preserve"> </t>
        </is>
      </c>
      <c r="D23" s="4" t="inlineStr">
        <is>
          <t xml:space="preserve"> </t>
        </is>
      </c>
      <c r="E23" s="5" t="n">
        <v>27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ibbs Cox | Defense Solutions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4</v>
      </c>
      <c r="J26" s="4" t="inlineStr">
        <is>
          <t xml:space="preserve"> </t>
        </is>
      </c>
      <c r="K26" s="6" t="n">
        <v>98</v>
      </c>
      <c r="L26" s="4" t="inlineStr">
        <is>
          <t xml:space="preserve"> </t>
        </is>
      </c>
    </row>
    <row r="27">
      <c r="A27" s="4" t="inlineStr">
        <is>
          <t>1901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liminary purchase consideration</t>
        </is>
      </c>
      <c r="B29" s="4" t="inlineStr">
        <is>
          <t xml:space="preserve"> </t>
        </is>
      </c>
      <c r="C29" s="4" t="inlineStr">
        <is>
          <t xml:space="preserve"> </t>
        </is>
      </c>
      <c r="D29" s="4" t="inlineStr">
        <is>
          <t xml:space="preserve"> </t>
        </is>
      </c>
      <c r="E29" s="4" t="inlineStr">
        <is>
          <t xml:space="preserve"> </t>
        </is>
      </c>
      <c r="F29" s="5" t="n">
        <v>21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acquired</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3</v>
      </c>
      <c r="J31" s="4" t="inlineStr">
        <is>
          <t xml:space="preserve"> </t>
        </is>
      </c>
      <c r="K31" s="4" t="inlineStr">
        <is>
          <t xml:space="preserve"> </t>
        </is>
      </c>
      <c r="L31" s="4" t="inlineStr">
        <is>
          <t xml:space="preserve"> </t>
        </is>
      </c>
    </row>
    <row r="32">
      <c r="A32" s="4" t="inlineStr">
        <is>
          <t>Goodwill tax deductibl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8</v>
      </c>
      <c r="J32" s="4" t="inlineStr">
        <is>
          <t xml:space="preserve"> </t>
        </is>
      </c>
      <c r="K32" s="4" t="inlineStr">
        <is>
          <t xml:space="preserve"> </t>
        </is>
      </c>
      <c r="L32" s="4" t="inlineStr">
        <is>
          <t xml:space="preserve"> </t>
        </is>
      </c>
    </row>
    <row r="33">
      <c r="A33" s="4" t="inlineStr">
        <is>
          <t>Acquired finite-lived intangible assets, weighted average useful life</t>
        </is>
      </c>
      <c r="B33" s="4" t="inlineStr">
        <is>
          <t xml:space="preserve"> </t>
        </is>
      </c>
      <c r="C33" s="4" t="inlineStr">
        <is>
          <t xml:space="preserve"> </t>
        </is>
      </c>
      <c r="D33" s="4" t="inlineStr">
        <is>
          <t xml:space="preserve"> </t>
        </is>
      </c>
      <c r="E33" s="4" t="inlineStr">
        <is>
          <t xml:space="preserve"> </t>
        </is>
      </c>
      <c r="F33" s="4" t="inlineStr">
        <is>
          <t>8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1901 Group | Progra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quired finite-lived intangible assets, weighted average useful life</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1901 Group and Gibbs Co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v>
      </c>
      <c r="J39" s="4" t="inlineStr">
        <is>
          <t xml:space="preserve"> </t>
        </is>
      </c>
      <c r="K39" s="6" t="n">
        <v>47</v>
      </c>
      <c r="L39" s="4" t="inlineStr">
        <is>
          <t xml:space="preserve"> </t>
        </is>
      </c>
    </row>
    <row r="40">
      <c r="A40" s="4" t="inlineStr">
        <is>
          <t>September21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liminary purchase consideration</t>
        </is>
      </c>
      <c r="B42" s="4" t="inlineStr">
        <is>
          <t xml:space="preserve"> </t>
        </is>
      </c>
      <c r="C42" s="4" t="inlineStr">
        <is>
          <t xml:space="preserve"> </t>
        </is>
      </c>
      <c r="D42" s="5" t="n">
        <v>3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oodwill</t>
        </is>
      </c>
      <c r="B43" s="4" t="inlineStr">
        <is>
          <t xml:space="preserve"> </t>
        </is>
      </c>
      <c r="C43" s="4" t="inlineStr">
        <is>
          <t xml:space="preserve"> </t>
        </is>
      </c>
      <c r="D43" s="6" t="n">
        <v>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ptember21 Acquisition | Progra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angible assets</t>
        </is>
      </c>
      <c r="B46" s="4" t="inlineStr">
        <is>
          <t xml:space="preserve"> </t>
        </is>
      </c>
      <c r="C46" s="4" t="inlineStr">
        <is>
          <t xml:space="preserve"> </t>
        </is>
      </c>
      <c r="D46" s="5" t="n">
        <v>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D&amp;A Busine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liminary purchase consideration</t>
        </is>
      </c>
      <c r="B49" s="4" t="inlineStr">
        <is>
          <t xml:space="preserve"> </t>
        </is>
      </c>
      <c r="C49" s="4" t="inlineStr">
        <is>
          <t xml:space="preserve"> </t>
        </is>
      </c>
      <c r="D49" s="4" t="inlineStr">
        <is>
          <t xml:space="preserve"> </t>
        </is>
      </c>
      <c r="E49" s="4" t="inlineStr">
        <is>
          <t xml:space="preserve"> </t>
        </is>
      </c>
      <c r="F49" s="4" t="inlineStr">
        <is>
          <t xml:space="preserve"> </t>
        </is>
      </c>
      <c r="G49" s="5" t="n">
        <v>101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acquired</t>
        </is>
      </c>
      <c r="B50" s="4" t="inlineStr">
        <is>
          <t xml:space="preserve"> </t>
        </is>
      </c>
      <c r="C50" s="4" t="inlineStr">
        <is>
          <t xml:space="preserve"> </t>
        </is>
      </c>
      <c r="D50" s="4" t="inlineStr">
        <is>
          <t xml:space="preserve"> </t>
        </is>
      </c>
      <c r="E50" s="4" t="inlineStr">
        <is>
          <t xml:space="preserve"> </t>
        </is>
      </c>
      <c r="F50" s="4" t="inlineStr">
        <is>
          <t xml:space="preserve"> </t>
        </is>
      </c>
      <c r="G50" s="6" t="n">
        <v>27</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6" t="n">
        <v>574</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oodwill tax deductibl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32</v>
      </c>
      <c r="J52" s="4" t="inlineStr">
        <is>
          <t xml:space="preserve"> </t>
        </is>
      </c>
      <c r="K52" s="4" t="inlineStr">
        <is>
          <t xml:space="preserve"> </t>
        </is>
      </c>
      <c r="L52" s="4" t="inlineStr">
        <is>
          <t xml:space="preserve"> </t>
        </is>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6" t="n">
        <v>35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to acquire businesses</t>
        </is>
      </c>
      <c r="B54" s="4" t="inlineStr">
        <is>
          <t xml:space="preserve"> </t>
        </is>
      </c>
      <c r="C54" s="4" t="inlineStr">
        <is>
          <t xml:space="preserve"> </t>
        </is>
      </c>
      <c r="D54" s="4" t="inlineStr">
        <is>
          <t xml:space="preserve"> </t>
        </is>
      </c>
      <c r="E54" s="4" t="inlineStr">
        <is>
          <t xml:space="preserve"> </t>
        </is>
      </c>
      <c r="F54" s="4" t="inlineStr">
        <is>
          <t xml:space="preserve"> </t>
        </is>
      </c>
      <c r="G54" s="6" t="n">
        <v>101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 for contractual net working capital acquired</t>
        </is>
      </c>
      <c r="B55" s="4" t="inlineStr">
        <is>
          <t xml:space="preserve"> </t>
        </is>
      </c>
      <c r="C55" s="4" t="inlineStr">
        <is>
          <t xml:space="preserve"> </t>
        </is>
      </c>
      <c r="D55" s="4" t="inlineStr">
        <is>
          <t xml:space="preserve"> </t>
        </is>
      </c>
      <c r="E55" s="4" t="inlineStr">
        <is>
          <t xml:space="preserve"> </t>
        </is>
      </c>
      <c r="F55" s="4" t="inlineStr">
        <is>
          <t xml:space="preserve"> </t>
        </is>
      </c>
      <c r="G55" s="5" t="n">
        <v>3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30</v>
      </c>
      <c r="J56" s="4" t="inlineStr">
        <is>
          <t xml:space="preserve"> </t>
        </is>
      </c>
      <c r="K56" s="6" t="n">
        <v>291</v>
      </c>
      <c r="L56" s="6" t="n">
        <v>243</v>
      </c>
    </row>
    <row r="57">
      <c r="A57" s="4" t="inlineStr">
        <is>
          <t>Acquired finite-lived intangible assets, weighted average 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1 years</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D&amp;A Businesses | Progra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quired finite-lived intangible assets, weighted average 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3 year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D&amp;A Businesses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quired finite-lived intangible assets, weighted average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0 years</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ynetic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89</v>
      </c>
      <c r="I66" s="4" t="inlineStr">
        <is>
          <t xml:space="preserve"> </t>
        </is>
      </c>
      <c r="J66" s="4" t="inlineStr">
        <is>
          <t xml:space="preserve"> </t>
        </is>
      </c>
      <c r="K66" s="4" t="inlineStr">
        <is>
          <t xml:space="preserve"> </t>
        </is>
      </c>
      <c r="L66" s="4" t="inlineStr">
        <is>
          <t xml:space="preserve"> </t>
        </is>
      </c>
    </row>
    <row r="67">
      <c r="A67" s="4" t="inlineStr">
        <is>
          <t>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28</v>
      </c>
      <c r="I67" s="4" t="inlineStr">
        <is>
          <t xml:space="preserve"> </t>
        </is>
      </c>
      <c r="J67" s="4" t="inlineStr">
        <is>
          <t xml:space="preserve"> </t>
        </is>
      </c>
      <c r="K67" s="4" t="inlineStr">
        <is>
          <t xml:space="preserve"> </t>
        </is>
      </c>
      <c r="L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50</v>
      </c>
      <c r="J68" s="4" t="inlineStr">
        <is>
          <t xml:space="preserve"> </t>
        </is>
      </c>
      <c r="K68" s="5" t="n">
        <v>1065</v>
      </c>
      <c r="L68" s="5" t="n">
        <v>937</v>
      </c>
    </row>
    <row r="69">
      <c r="A69" s="4" t="inlineStr">
        <is>
          <t>Payments to acquire businesses, net of cash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640</v>
      </c>
      <c r="I69" s="4" t="inlineStr">
        <is>
          <t xml:space="preserve"> </t>
        </is>
      </c>
      <c r="J69" s="4" t="inlineStr">
        <is>
          <t xml:space="preserve"> </t>
        </is>
      </c>
      <c r="K69" s="4" t="inlineStr">
        <is>
          <t xml:space="preserve"> </t>
        </is>
      </c>
      <c r="L69" s="4" t="inlineStr">
        <is>
          <t xml:space="preserve"> </t>
        </is>
      </c>
    </row>
    <row r="70">
      <c r="A70" s="4" t="inlineStr">
        <is>
          <t>Acquired finite-lived intangible assets, weighted average useful lif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2 years</t>
        </is>
      </c>
      <c r="I70" s="4" t="inlineStr">
        <is>
          <t xml:space="preserve"> </t>
        </is>
      </c>
      <c r="J70" s="4" t="inlineStr">
        <is>
          <t xml:space="preserve"> </t>
        </is>
      </c>
      <c r="K70" s="4" t="inlineStr">
        <is>
          <t xml:space="preserve"> </t>
        </is>
      </c>
      <c r="L70" s="4" t="inlineStr">
        <is>
          <t xml:space="preserve"> </t>
        </is>
      </c>
    </row>
    <row r="71">
      <c r="A71" s="4" t="inlineStr">
        <is>
          <t>Dynetics | Progra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quired finite-lived intangible assets, weighted average useful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3 years</t>
        </is>
      </c>
      <c r="I73" s="4" t="inlineStr">
        <is>
          <t xml:space="preserve"> </t>
        </is>
      </c>
      <c r="J73" s="4" t="inlineStr">
        <is>
          <t xml:space="preserve"> </t>
        </is>
      </c>
      <c r="K73" s="4" t="inlineStr">
        <is>
          <t xml:space="preserve"> </t>
        </is>
      </c>
      <c r="L73" s="4" t="inlineStr">
        <is>
          <t xml:space="preserve"> </t>
        </is>
      </c>
    </row>
  </sheetData>
  <mergeCells count="3">
    <mergeCell ref="A1:A2"/>
    <mergeCell ref="B1:C1"/>
    <mergeCell ref="I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0, 2022</t>
        </is>
      </c>
      <c r="C2" s="2" t="inlineStr">
        <is>
          <t>Dec. 31, 2021</t>
        </is>
      </c>
      <c r="D2" s="2" t="inlineStr">
        <is>
          <t>Jan.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93</v>
      </c>
      <c r="C4" s="5" t="n">
        <v>759</v>
      </c>
      <c r="D4" s="5" t="n">
        <v>629</v>
      </c>
    </row>
    <row r="5">
      <c r="A5" s="4" t="inlineStr">
        <is>
          <t>Foreign currency translation adjustments</t>
        </is>
      </c>
      <c r="B5" s="6" t="n">
        <v>-95</v>
      </c>
      <c r="C5" s="6" t="n">
        <v>-8</v>
      </c>
      <c r="D5" s="6" t="n">
        <v>63</v>
      </c>
    </row>
    <row r="6">
      <c r="A6" s="4" t="inlineStr">
        <is>
          <t>Unrecognized gain (loss) on derivative instruments</t>
        </is>
      </c>
      <c r="B6" s="6" t="n">
        <v>54</v>
      </c>
      <c r="C6" s="6" t="n">
        <v>29</v>
      </c>
      <c r="D6" s="6" t="n">
        <v>-37</v>
      </c>
    </row>
    <row r="7">
      <c r="A7" s="4" t="inlineStr">
        <is>
          <t>Pension adjustments</t>
        </is>
      </c>
      <c r="B7" s="6" t="n">
        <v>-20</v>
      </c>
      <c r="C7" s="6" t="n">
        <v>13</v>
      </c>
      <c r="D7" s="6" t="n">
        <v>-2</v>
      </c>
    </row>
    <row r="8">
      <c r="A8" s="4" t="inlineStr">
        <is>
          <t>Total other comprehensive (loss) income, net of taxes</t>
        </is>
      </c>
      <c r="B8" s="6" t="n">
        <v>-61</v>
      </c>
      <c r="C8" s="6" t="n">
        <v>34</v>
      </c>
      <c r="D8" s="6" t="n">
        <v>24</v>
      </c>
    </row>
    <row r="9">
      <c r="A9" s="4" t="inlineStr">
        <is>
          <t>Comprehensive income</t>
        </is>
      </c>
      <c r="B9" s="6" t="n">
        <v>632</v>
      </c>
      <c r="C9" s="6" t="n">
        <v>793</v>
      </c>
      <c r="D9" s="6" t="n">
        <v>653</v>
      </c>
    </row>
    <row r="10">
      <c r="A10" s="4" t="inlineStr">
        <is>
          <t>Less: comprehensive income attributable to non-controlling interest</t>
        </is>
      </c>
      <c r="B10" s="6" t="n">
        <v>8</v>
      </c>
      <c r="C10" s="6" t="n">
        <v>6</v>
      </c>
      <c r="D10" s="6" t="n">
        <v>1</v>
      </c>
    </row>
    <row r="11">
      <c r="A11" s="4" t="inlineStr">
        <is>
          <t>Comprehensive income attributable to Leidos common stockholders</t>
        </is>
      </c>
      <c r="B11" s="5" t="n">
        <v>624</v>
      </c>
      <c r="C11" s="5" t="n">
        <v>787</v>
      </c>
      <c r="D11" s="5" t="n">
        <v>6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6" customWidth="1" min="6" max="6"/>
  </cols>
  <sheetData>
    <row r="1">
      <c r="A1" s="1" t="inlineStr">
        <is>
          <t>Acquisitions and Divestitures - Schedule of Intangible Assets Acquired (Details) - USD ($) $ in Millions</t>
        </is>
      </c>
      <c r="F1" s="2" t="inlineStr">
        <is>
          <t>12 Months Ended</t>
        </is>
      </c>
    </row>
    <row r="2">
      <c r="B2" s="2" t="inlineStr">
        <is>
          <t>May 07, 2021</t>
        </is>
      </c>
      <c r="C2" s="2" t="inlineStr">
        <is>
          <t>Jan. 14, 2021</t>
        </is>
      </c>
      <c r="D2" s="2" t="inlineStr">
        <is>
          <t>May 04, 2020</t>
        </is>
      </c>
      <c r="E2" s="2" t="inlineStr">
        <is>
          <t>Jan. 31, 2020</t>
        </is>
      </c>
      <c r="F2" s="2" t="inlineStr">
        <is>
          <t>Dec. 30, 2022</t>
        </is>
      </c>
    </row>
    <row r="3">
      <c r="A3" s="4" t="inlineStr">
        <is>
          <t>1901 Grou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red Inde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amortization period</t>
        </is>
      </c>
      <c r="B5" s="4" t="inlineStr">
        <is>
          <t xml:space="preserve"> </t>
        </is>
      </c>
      <c r="C5" s="4" t="inlineStr">
        <is>
          <t>8 years</t>
        </is>
      </c>
      <c r="D5" s="4" t="inlineStr">
        <is>
          <t xml:space="preserve"> </t>
        </is>
      </c>
      <c r="E5" s="4" t="inlineStr">
        <is>
          <t xml:space="preserve"> </t>
        </is>
      </c>
      <c r="F5" s="4" t="inlineStr">
        <is>
          <t xml:space="preserve"> </t>
        </is>
      </c>
    </row>
    <row r="6">
      <c r="A6" s="4" t="inlineStr">
        <is>
          <t>Finite-lived intangible assets</t>
        </is>
      </c>
      <c r="B6" s="4" t="inlineStr">
        <is>
          <t xml:space="preserve"> </t>
        </is>
      </c>
      <c r="C6" s="5" t="n">
        <v>86</v>
      </c>
      <c r="D6" s="4" t="inlineStr">
        <is>
          <t xml:space="preserve"> </t>
        </is>
      </c>
      <c r="E6" s="4" t="inlineStr">
        <is>
          <t xml:space="preserve"> </t>
        </is>
      </c>
      <c r="F6" s="4" t="inlineStr">
        <is>
          <t xml:space="preserve"> </t>
        </is>
      </c>
    </row>
    <row r="7">
      <c r="A7" s="4" t="inlineStr">
        <is>
          <t>SD&amp;A Busines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amortization period</t>
        </is>
      </c>
      <c r="B9" s="4" t="inlineStr">
        <is>
          <t xml:space="preserve"> </t>
        </is>
      </c>
      <c r="C9" s="4" t="inlineStr">
        <is>
          <t xml:space="preserve"> </t>
        </is>
      </c>
      <c r="D9" s="4" t="inlineStr">
        <is>
          <t>11 years</t>
        </is>
      </c>
      <c r="E9" s="4" t="inlineStr">
        <is>
          <t xml:space="preserve"> </t>
        </is>
      </c>
      <c r="F9" s="4" t="inlineStr">
        <is>
          <t xml:space="preserve"> </t>
        </is>
      </c>
    </row>
    <row r="10">
      <c r="A10" s="4" t="inlineStr">
        <is>
          <t>Fair value</t>
        </is>
      </c>
      <c r="B10" s="4" t="inlineStr">
        <is>
          <t xml:space="preserve"> </t>
        </is>
      </c>
      <c r="C10" s="4" t="inlineStr">
        <is>
          <t xml:space="preserve"> </t>
        </is>
      </c>
      <c r="D10" s="5" t="n">
        <v>355</v>
      </c>
      <c r="E10" s="4" t="inlineStr">
        <is>
          <t xml:space="preserve"> </t>
        </is>
      </c>
      <c r="F10" s="4" t="inlineStr">
        <is>
          <t xml:space="preserve"> </t>
        </is>
      </c>
    </row>
    <row r="11">
      <c r="A11" s="4" t="inlineStr">
        <is>
          <t>Dynetic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amortization period</t>
        </is>
      </c>
      <c r="B13" s="4" t="inlineStr">
        <is>
          <t xml:space="preserve"> </t>
        </is>
      </c>
      <c r="C13" s="4" t="inlineStr">
        <is>
          <t xml:space="preserve"> </t>
        </is>
      </c>
      <c r="D13" s="4" t="inlineStr">
        <is>
          <t xml:space="preserve"> </t>
        </is>
      </c>
      <c r="E13" s="4" t="inlineStr">
        <is>
          <t>12 years</t>
        </is>
      </c>
      <c r="F13" s="4" t="inlineStr">
        <is>
          <t xml:space="preserve"> </t>
        </is>
      </c>
    </row>
    <row r="14">
      <c r="A14" s="4" t="inlineStr">
        <is>
          <t>Finite-lived intangible assets</t>
        </is>
      </c>
      <c r="B14" s="4" t="inlineStr">
        <is>
          <t xml:space="preserve"> </t>
        </is>
      </c>
      <c r="C14" s="4" t="inlineStr">
        <is>
          <t xml:space="preserve"> </t>
        </is>
      </c>
      <c r="D14" s="4" t="inlineStr">
        <is>
          <t xml:space="preserve"> </t>
        </is>
      </c>
      <c r="E14" s="5" t="n">
        <v>528</v>
      </c>
      <c r="F14" s="4" t="inlineStr">
        <is>
          <t xml:space="preserve"> </t>
        </is>
      </c>
    </row>
    <row r="15">
      <c r="A15" s="4" t="inlineStr">
        <is>
          <t>Fair value</t>
        </is>
      </c>
      <c r="B15" s="4" t="inlineStr">
        <is>
          <t xml:space="preserve"> </t>
        </is>
      </c>
      <c r="C15" s="4" t="inlineStr">
        <is>
          <t xml:space="preserve"> </t>
        </is>
      </c>
      <c r="D15" s="4" t="inlineStr">
        <is>
          <t xml:space="preserve"> </t>
        </is>
      </c>
      <c r="E15" s="5" t="n">
        <v>528</v>
      </c>
      <c r="F15" s="4" t="inlineStr">
        <is>
          <t xml:space="preserve"> </t>
        </is>
      </c>
    </row>
    <row r="16">
      <c r="A16" s="4" t="inlineStr">
        <is>
          <t>Cobham Aviation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amortization period</t>
        </is>
      </c>
      <c r="B18" s="4" t="inlineStr">
        <is>
          <t xml:space="preserve"> </t>
        </is>
      </c>
      <c r="C18" s="4" t="inlineStr">
        <is>
          <t xml:space="preserve"> </t>
        </is>
      </c>
      <c r="D18" s="4" t="inlineStr">
        <is>
          <t xml:space="preserve"> </t>
        </is>
      </c>
      <c r="E18" s="4" t="inlineStr">
        <is>
          <t xml:space="preserve"> </t>
        </is>
      </c>
      <c r="F18" s="4" t="inlineStr">
        <is>
          <t>7 years</t>
        </is>
      </c>
    </row>
    <row r="19">
      <c r="A19" s="4" t="inlineStr">
        <is>
          <t>Finite-lived intangible assets</t>
        </is>
      </c>
      <c r="B19" s="4" t="inlineStr">
        <is>
          <t xml:space="preserve"> </t>
        </is>
      </c>
      <c r="C19" s="4" t="inlineStr">
        <is>
          <t xml:space="preserve"> </t>
        </is>
      </c>
      <c r="D19" s="4" t="inlineStr">
        <is>
          <t xml:space="preserve"> </t>
        </is>
      </c>
      <c r="E19" s="4" t="inlineStr">
        <is>
          <t xml:space="preserve"> </t>
        </is>
      </c>
      <c r="F19" s="5" t="n">
        <v>25</v>
      </c>
    </row>
    <row r="20">
      <c r="A20" s="4" t="inlineStr">
        <is>
          <t>In-process research and development ("IPR&amp;D") | SD&amp;A Busine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finite-lived intangible assets</t>
        </is>
      </c>
      <c r="B22" s="4" t="inlineStr">
        <is>
          <t xml:space="preserve"> </t>
        </is>
      </c>
      <c r="C22" s="4" t="inlineStr">
        <is>
          <t xml:space="preserve"> </t>
        </is>
      </c>
      <c r="D22" s="5" t="n">
        <v>92</v>
      </c>
      <c r="E22" s="4" t="inlineStr">
        <is>
          <t xml:space="preserve"> </t>
        </is>
      </c>
      <c r="F22" s="4" t="inlineStr">
        <is>
          <t xml:space="preserve"> </t>
        </is>
      </c>
    </row>
    <row r="23">
      <c r="A23" s="4" t="inlineStr">
        <is>
          <t>Progra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red 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t>
        </is>
      </c>
      <c r="B25" s="4" t="inlineStr">
        <is>
          <t xml:space="preserve"> </t>
        </is>
      </c>
      <c r="C25" s="4" t="inlineStr">
        <is>
          <t xml:space="preserve"> </t>
        </is>
      </c>
      <c r="D25" s="4" t="inlineStr">
        <is>
          <t xml:space="preserve"> </t>
        </is>
      </c>
      <c r="E25" s="4" t="inlineStr">
        <is>
          <t xml:space="preserve"> </t>
        </is>
      </c>
      <c r="F25" s="5" t="n">
        <v>21</v>
      </c>
    </row>
    <row r="26">
      <c r="A26" s="4" t="inlineStr">
        <is>
          <t>Programs | Gibbs And Co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red 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amortization period</t>
        </is>
      </c>
      <c r="B28" s="4" t="inlineStr">
        <is>
          <t>12 years</t>
        </is>
      </c>
      <c r="C28" s="4" t="inlineStr">
        <is>
          <t xml:space="preserve"> </t>
        </is>
      </c>
      <c r="D28" s="4" t="inlineStr">
        <is>
          <t xml:space="preserve"> </t>
        </is>
      </c>
      <c r="E28" s="4" t="inlineStr">
        <is>
          <t xml:space="preserve"> </t>
        </is>
      </c>
      <c r="F28" s="4" t="inlineStr">
        <is>
          <t xml:space="preserve"> </t>
        </is>
      </c>
    </row>
    <row r="29">
      <c r="A29" s="4" t="inlineStr">
        <is>
          <t>Finite-lived intangible assets</t>
        </is>
      </c>
      <c r="B29" s="5" t="n">
        <v>89</v>
      </c>
      <c r="C29" s="4" t="inlineStr">
        <is>
          <t xml:space="preserve"> </t>
        </is>
      </c>
      <c r="D29" s="4" t="inlineStr">
        <is>
          <t xml:space="preserve"> </t>
        </is>
      </c>
      <c r="E29" s="4" t="inlineStr">
        <is>
          <t xml:space="preserve"> </t>
        </is>
      </c>
      <c r="F29" s="4" t="inlineStr">
        <is>
          <t xml:space="preserve"> </t>
        </is>
      </c>
    </row>
    <row r="30">
      <c r="A30" s="4" t="inlineStr">
        <is>
          <t>Programs | 1901 Grou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amortization period</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Finite-lived intangible assets</t>
        </is>
      </c>
      <c r="B33" s="4" t="inlineStr">
        <is>
          <t xml:space="preserve"> </t>
        </is>
      </c>
      <c r="C33" s="5" t="n">
        <v>37</v>
      </c>
      <c r="D33" s="4" t="inlineStr">
        <is>
          <t xml:space="preserve"> </t>
        </is>
      </c>
      <c r="E33" s="4" t="inlineStr">
        <is>
          <t xml:space="preserve"> </t>
        </is>
      </c>
      <c r="F33" s="4" t="inlineStr">
        <is>
          <t xml:space="preserve"> </t>
        </is>
      </c>
    </row>
    <row r="34">
      <c r="A34" s="4" t="inlineStr">
        <is>
          <t>Programs | SD&amp;A Busine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red 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amortization period</t>
        </is>
      </c>
      <c r="B36" s="4" t="inlineStr">
        <is>
          <t xml:space="preserve"> </t>
        </is>
      </c>
      <c r="C36" s="4" t="inlineStr">
        <is>
          <t xml:space="preserve"> </t>
        </is>
      </c>
      <c r="D36" s="4" t="inlineStr">
        <is>
          <t>13 years</t>
        </is>
      </c>
      <c r="E36" s="4" t="inlineStr">
        <is>
          <t xml:space="preserve"> </t>
        </is>
      </c>
      <c r="F36" s="4" t="inlineStr">
        <is>
          <t xml:space="preserve"> </t>
        </is>
      </c>
    </row>
    <row r="37">
      <c r="A37" s="4" t="inlineStr">
        <is>
          <t>Finite-lived intangible assets</t>
        </is>
      </c>
      <c r="B37" s="4" t="inlineStr">
        <is>
          <t xml:space="preserve"> </t>
        </is>
      </c>
      <c r="C37" s="4" t="inlineStr">
        <is>
          <t xml:space="preserve"> </t>
        </is>
      </c>
      <c r="D37" s="5" t="n">
        <v>141</v>
      </c>
      <c r="E37" s="4" t="inlineStr">
        <is>
          <t xml:space="preserve"> </t>
        </is>
      </c>
      <c r="F37" s="4" t="inlineStr">
        <is>
          <t xml:space="preserve"> </t>
        </is>
      </c>
    </row>
    <row r="38">
      <c r="A38" s="4" t="inlineStr">
        <is>
          <t>Programs | Dynetic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red Inde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amortization period</t>
        </is>
      </c>
      <c r="B40" s="4" t="inlineStr">
        <is>
          <t xml:space="preserve"> </t>
        </is>
      </c>
      <c r="C40" s="4" t="inlineStr">
        <is>
          <t xml:space="preserve"> </t>
        </is>
      </c>
      <c r="D40" s="4" t="inlineStr">
        <is>
          <t xml:space="preserve"> </t>
        </is>
      </c>
      <c r="E40" s="4" t="inlineStr">
        <is>
          <t>13 years</t>
        </is>
      </c>
      <c r="F40" s="4" t="inlineStr">
        <is>
          <t xml:space="preserve"> </t>
        </is>
      </c>
    </row>
    <row r="41">
      <c r="A41" s="4" t="inlineStr">
        <is>
          <t>Finite-lived intangible assets</t>
        </is>
      </c>
      <c r="B41" s="4" t="inlineStr">
        <is>
          <t xml:space="preserve"> </t>
        </is>
      </c>
      <c r="C41" s="4" t="inlineStr">
        <is>
          <t xml:space="preserve"> </t>
        </is>
      </c>
      <c r="D41" s="4" t="inlineStr">
        <is>
          <t xml:space="preserve"> </t>
        </is>
      </c>
      <c r="E41" s="5" t="n">
        <v>485</v>
      </c>
      <c r="F41" s="4" t="inlineStr">
        <is>
          <t xml:space="preserve"> </t>
        </is>
      </c>
    </row>
    <row r="42">
      <c r="A42" s="4" t="inlineStr">
        <is>
          <t>Programs | Cobham Aviation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red Inde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amortization period</t>
        </is>
      </c>
      <c r="B44" s="4" t="inlineStr">
        <is>
          <t xml:space="preserve"> </t>
        </is>
      </c>
      <c r="C44" s="4" t="inlineStr">
        <is>
          <t xml:space="preserve"> </t>
        </is>
      </c>
      <c r="D44" s="4" t="inlineStr">
        <is>
          <t xml:space="preserve"> </t>
        </is>
      </c>
      <c r="E44" s="4" t="inlineStr">
        <is>
          <t xml:space="preserve"> </t>
        </is>
      </c>
      <c r="F44" s="4" t="inlineStr">
        <is>
          <t>7 years</t>
        </is>
      </c>
    </row>
    <row r="45">
      <c r="A45" s="4" t="inlineStr">
        <is>
          <t>Customer relationships | SD&amp;A Busine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quired Inde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amortization period</t>
        </is>
      </c>
      <c r="B47" s="4" t="inlineStr">
        <is>
          <t xml:space="preserve"> </t>
        </is>
      </c>
      <c r="C47" s="4" t="inlineStr">
        <is>
          <t xml:space="preserve"> </t>
        </is>
      </c>
      <c r="D47" s="4" t="inlineStr">
        <is>
          <t>10 years</t>
        </is>
      </c>
      <c r="E47" s="4" t="inlineStr">
        <is>
          <t xml:space="preserve"> </t>
        </is>
      </c>
      <c r="F47" s="4" t="inlineStr">
        <is>
          <t xml:space="preserve"> </t>
        </is>
      </c>
    </row>
    <row r="48">
      <c r="A48" s="4" t="inlineStr">
        <is>
          <t>Finite-lived intangible assets</t>
        </is>
      </c>
      <c r="B48" s="4" t="inlineStr">
        <is>
          <t xml:space="preserve"> </t>
        </is>
      </c>
      <c r="C48" s="4" t="inlineStr">
        <is>
          <t xml:space="preserve"> </t>
        </is>
      </c>
      <c r="D48" s="5" t="n">
        <v>49</v>
      </c>
      <c r="E48" s="4" t="inlineStr">
        <is>
          <t xml:space="preserve"> </t>
        </is>
      </c>
      <c r="F48" s="4" t="inlineStr">
        <is>
          <t xml:space="preserve"> </t>
        </is>
      </c>
    </row>
    <row r="49">
      <c r="A49" s="4" t="inlineStr">
        <is>
          <t>Technology | 1901 Grou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quired Inde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 average amortization period</t>
        </is>
      </c>
      <c r="B51" s="4" t="inlineStr">
        <is>
          <t xml:space="preserve"> </t>
        </is>
      </c>
      <c r="C51" s="4" t="inlineStr">
        <is>
          <t>8 years</t>
        </is>
      </c>
      <c r="D51" s="4" t="inlineStr">
        <is>
          <t xml:space="preserve"> </t>
        </is>
      </c>
      <c r="E51" s="4" t="inlineStr">
        <is>
          <t xml:space="preserve"> </t>
        </is>
      </c>
      <c r="F51" s="4" t="inlineStr">
        <is>
          <t xml:space="preserve"> </t>
        </is>
      </c>
    </row>
    <row r="52">
      <c r="A52" s="4" t="inlineStr">
        <is>
          <t>Finite-lived intangible assets</t>
        </is>
      </c>
      <c r="B52" s="4" t="inlineStr">
        <is>
          <t xml:space="preserve"> </t>
        </is>
      </c>
      <c r="C52" s="5" t="n">
        <v>43</v>
      </c>
      <c r="D52" s="4" t="inlineStr">
        <is>
          <t xml:space="preserve"> </t>
        </is>
      </c>
      <c r="E52" s="4" t="inlineStr">
        <is>
          <t xml:space="preserve"> </t>
        </is>
      </c>
      <c r="F52" s="4" t="inlineStr">
        <is>
          <t xml:space="preserve"> </t>
        </is>
      </c>
    </row>
    <row r="53">
      <c r="A53" s="4" t="inlineStr">
        <is>
          <t>Technology | SD&amp;A Busine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quired Inde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amortization period</t>
        </is>
      </c>
      <c r="B55" s="4" t="inlineStr">
        <is>
          <t xml:space="preserve"> </t>
        </is>
      </c>
      <c r="C55" s="4" t="inlineStr">
        <is>
          <t xml:space="preserve"> </t>
        </is>
      </c>
      <c r="D55" s="4" t="inlineStr">
        <is>
          <t>10 years</t>
        </is>
      </c>
      <c r="E55" s="4" t="inlineStr">
        <is>
          <t xml:space="preserve"> </t>
        </is>
      </c>
      <c r="F55" s="4" t="inlineStr">
        <is>
          <t xml:space="preserve"> </t>
        </is>
      </c>
    </row>
    <row r="56">
      <c r="A56" s="4" t="inlineStr">
        <is>
          <t>Finite-lived intangible assets</t>
        </is>
      </c>
      <c r="B56" s="4" t="inlineStr">
        <is>
          <t xml:space="preserve"> </t>
        </is>
      </c>
      <c r="C56" s="4" t="inlineStr">
        <is>
          <t xml:space="preserve"> </t>
        </is>
      </c>
      <c r="D56" s="5" t="n">
        <v>73</v>
      </c>
      <c r="E56" s="4" t="inlineStr">
        <is>
          <t xml:space="preserve"> </t>
        </is>
      </c>
      <c r="F56" s="4" t="inlineStr">
        <is>
          <t xml:space="preserve"> </t>
        </is>
      </c>
    </row>
    <row r="57">
      <c r="A57" s="4" t="inlineStr">
        <is>
          <t>Technology | Dynetic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quired Inde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amortization period</t>
        </is>
      </c>
      <c r="B59" s="4" t="inlineStr">
        <is>
          <t xml:space="preserve"> </t>
        </is>
      </c>
      <c r="C59" s="4" t="inlineStr">
        <is>
          <t xml:space="preserve"> </t>
        </is>
      </c>
      <c r="D59" s="4" t="inlineStr">
        <is>
          <t xml:space="preserve"> </t>
        </is>
      </c>
      <c r="E59" s="4" t="inlineStr">
        <is>
          <t>11 years</t>
        </is>
      </c>
      <c r="F59" s="4" t="inlineStr">
        <is>
          <t xml:space="preserve"> </t>
        </is>
      </c>
    </row>
    <row r="60">
      <c r="A60" s="4" t="inlineStr">
        <is>
          <t>Finite-lived intangible assets</t>
        </is>
      </c>
      <c r="B60" s="4" t="inlineStr">
        <is>
          <t xml:space="preserve"> </t>
        </is>
      </c>
      <c r="C60" s="4" t="inlineStr">
        <is>
          <t xml:space="preserve"> </t>
        </is>
      </c>
      <c r="D60" s="4" t="inlineStr">
        <is>
          <t xml:space="preserve"> </t>
        </is>
      </c>
      <c r="E60" s="5" t="n">
        <v>11</v>
      </c>
      <c r="F60" s="4" t="inlineStr">
        <is>
          <t xml:space="preserve"> </t>
        </is>
      </c>
    </row>
    <row r="61">
      <c r="A61" s="4" t="inlineStr">
        <is>
          <t>Technology | Cobham Aviation Servic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quired Inde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amortization period</t>
        </is>
      </c>
      <c r="B63" s="4" t="inlineStr">
        <is>
          <t xml:space="preserve"> </t>
        </is>
      </c>
      <c r="C63" s="4" t="inlineStr">
        <is>
          <t xml:space="preserve"> </t>
        </is>
      </c>
      <c r="D63" s="4" t="inlineStr">
        <is>
          <t xml:space="preserve"> </t>
        </is>
      </c>
      <c r="E63" s="4" t="inlineStr">
        <is>
          <t xml:space="preserve"> </t>
        </is>
      </c>
      <c r="F63" s="4" t="inlineStr">
        <is>
          <t>9 years</t>
        </is>
      </c>
    </row>
    <row r="64">
      <c r="A64" s="4" t="inlineStr">
        <is>
          <t>Finite-lived intangible assets</t>
        </is>
      </c>
      <c r="B64" s="4" t="inlineStr">
        <is>
          <t xml:space="preserve"> </t>
        </is>
      </c>
      <c r="C64" s="4" t="inlineStr">
        <is>
          <t xml:space="preserve"> </t>
        </is>
      </c>
      <c r="D64" s="4" t="inlineStr">
        <is>
          <t xml:space="preserve"> </t>
        </is>
      </c>
      <c r="E64" s="4" t="inlineStr">
        <is>
          <t xml:space="preserve"> </t>
        </is>
      </c>
      <c r="F64" s="5" t="n">
        <v>4</v>
      </c>
    </row>
    <row r="65">
      <c r="A65" s="4" t="inlineStr">
        <is>
          <t>Backlog | 1901 Group</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quired Inde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eighted average amortization period</t>
        </is>
      </c>
      <c r="B67" s="4" t="inlineStr">
        <is>
          <t xml:space="preserve"> </t>
        </is>
      </c>
      <c r="C67" s="4" t="inlineStr">
        <is>
          <t>1 year</t>
        </is>
      </c>
      <c r="D67" s="4" t="inlineStr">
        <is>
          <t xml:space="preserve"> </t>
        </is>
      </c>
      <c r="E67" s="4" t="inlineStr">
        <is>
          <t xml:space="preserve"> </t>
        </is>
      </c>
      <c r="F67" s="4" t="inlineStr">
        <is>
          <t xml:space="preserve"> </t>
        </is>
      </c>
    </row>
    <row r="68">
      <c r="A68" s="4" t="inlineStr">
        <is>
          <t>Finite-lived intangible assets</t>
        </is>
      </c>
      <c r="B68" s="4" t="inlineStr">
        <is>
          <t xml:space="preserve"> </t>
        </is>
      </c>
      <c r="C68" s="5" t="n">
        <v>6</v>
      </c>
      <c r="D68" s="4" t="inlineStr">
        <is>
          <t xml:space="preserve"> </t>
        </is>
      </c>
      <c r="E68" s="4" t="inlineStr">
        <is>
          <t xml:space="preserve"> </t>
        </is>
      </c>
      <c r="F68" s="4" t="inlineStr">
        <is>
          <t xml:space="preserve"> </t>
        </is>
      </c>
    </row>
    <row r="69">
      <c r="A69" s="4" t="inlineStr">
        <is>
          <t>Backlog | Dynetic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quired Inde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eighted average amortization period</t>
        </is>
      </c>
      <c r="B71" s="4" t="inlineStr">
        <is>
          <t xml:space="preserve"> </t>
        </is>
      </c>
      <c r="C71" s="4" t="inlineStr">
        <is>
          <t xml:space="preserve"> </t>
        </is>
      </c>
      <c r="D71" s="4" t="inlineStr">
        <is>
          <t xml:space="preserve"> </t>
        </is>
      </c>
      <c r="E71" s="4" t="inlineStr">
        <is>
          <t>1 year</t>
        </is>
      </c>
      <c r="F71" s="4" t="inlineStr">
        <is>
          <t xml:space="preserve"> </t>
        </is>
      </c>
    </row>
    <row r="72">
      <c r="A72" s="4" t="inlineStr">
        <is>
          <t>Finite-lived intangible assets</t>
        </is>
      </c>
      <c r="B72" s="4" t="inlineStr">
        <is>
          <t xml:space="preserve"> </t>
        </is>
      </c>
      <c r="C72" s="4" t="inlineStr">
        <is>
          <t xml:space="preserve"> </t>
        </is>
      </c>
      <c r="D72" s="4" t="inlineStr">
        <is>
          <t xml:space="preserve"> </t>
        </is>
      </c>
      <c r="E72" s="5" t="n">
        <v>32</v>
      </c>
      <c r="F7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s and Divestitures - Schedule of Preliminary Fair Values of the Assets Acquired and Liabilities Assumed (Details) - USD ($) $ in Millions</t>
        </is>
      </c>
      <c r="B1" s="2" t="inlineStr">
        <is>
          <t>Dec. 30, 2022</t>
        </is>
      </c>
      <c r="C1" s="2" t="inlineStr">
        <is>
          <t>Dec. 31, 2021</t>
        </is>
      </c>
      <c r="D1" s="2" t="inlineStr">
        <is>
          <t>Jan. 01, 2021</t>
        </is>
      </c>
      <c r="E1" s="2" t="inlineStr">
        <is>
          <t>May 04, 2020</t>
        </is>
      </c>
      <c r="F1" s="2" t="inlineStr">
        <is>
          <t>Jan.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6696</v>
      </c>
      <c r="C3" s="5" t="n">
        <v>6744</v>
      </c>
      <c r="D3" s="5" t="n">
        <v>6313</v>
      </c>
      <c r="E3" s="4" t="inlineStr">
        <is>
          <t xml:space="preserve"> </t>
        </is>
      </c>
      <c r="F3" s="4" t="inlineStr">
        <is>
          <t xml:space="preserve"> </t>
        </is>
      </c>
    </row>
    <row r="4">
      <c r="A4" s="4" t="inlineStr">
        <is>
          <t>SD&amp;A Business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4" t="inlineStr">
        <is>
          <t xml:space="preserve"> </t>
        </is>
      </c>
      <c r="C6" s="4" t="inlineStr">
        <is>
          <t xml:space="preserve"> </t>
        </is>
      </c>
      <c r="D6" s="4" t="inlineStr">
        <is>
          <t xml:space="preserve"> </t>
        </is>
      </c>
      <c r="E6" s="5" t="n">
        <v>287</v>
      </c>
      <c r="F6" s="4" t="inlineStr">
        <is>
          <t xml:space="preserve"> </t>
        </is>
      </c>
    </row>
    <row r="7">
      <c r="A7" s="4" t="inlineStr">
        <is>
          <t>Intangible assets</t>
        </is>
      </c>
      <c r="B7" s="4" t="inlineStr">
        <is>
          <t xml:space="preserve"> </t>
        </is>
      </c>
      <c r="C7" s="4" t="inlineStr">
        <is>
          <t xml:space="preserve"> </t>
        </is>
      </c>
      <c r="D7" s="4" t="inlineStr">
        <is>
          <t xml:space="preserve"> </t>
        </is>
      </c>
      <c r="E7" s="6" t="n">
        <v>355</v>
      </c>
      <c r="F7" s="4" t="inlineStr">
        <is>
          <t xml:space="preserve"> </t>
        </is>
      </c>
    </row>
    <row r="8">
      <c r="A8" s="4" t="inlineStr">
        <is>
          <t>Other assets</t>
        </is>
      </c>
      <c r="B8" s="4" t="inlineStr">
        <is>
          <t xml:space="preserve"> </t>
        </is>
      </c>
      <c r="C8" s="4" t="inlineStr">
        <is>
          <t xml:space="preserve"> </t>
        </is>
      </c>
      <c r="D8" s="4" t="inlineStr">
        <is>
          <t xml:space="preserve"> </t>
        </is>
      </c>
      <c r="E8" s="6" t="n">
        <v>67</v>
      </c>
      <c r="F8" s="4" t="inlineStr">
        <is>
          <t xml:space="preserve"> </t>
        </is>
      </c>
    </row>
    <row r="9">
      <c r="A9" s="4" t="inlineStr">
        <is>
          <t>Current liabilities</t>
        </is>
      </c>
      <c r="B9" s="4" t="inlineStr">
        <is>
          <t xml:space="preserve"> </t>
        </is>
      </c>
      <c r="C9" s="4" t="inlineStr">
        <is>
          <t xml:space="preserve"> </t>
        </is>
      </c>
      <c r="D9" s="4" t="inlineStr">
        <is>
          <t xml:space="preserve"> </t>
        </is>
      </c>
      <c r="E9" s="6" t="n">
        <v>-140</v>
      </c>
      <c r="F9" s="4" t="inlineStr">
        <is>
          <t xml:space="preserve"> </t>
        </is>
      </c>
    </row>
    <row r="10">
      <c r="A10" s="4" t="inlineStr">
        <is>
          <t>Long-term liabilities</t>
        </is>
      </c>
      <c r="B10" s="4" t="inlineStr">
        <is>
          <t xml:space="preserve"> </t>
        </is>
      </c>
      <c r="C10" s="4" t="inlineStr">
        <is>
          <t xml:space="preserve"> </t>
        </is>
      </c>
      <c r="D10" s="4" t="inlineStr">
        <is>
          <t xml:space="preserve"> </t>
        </is>
      </c>
      <c r="E10" s="6" t="n">
        <v>-97</v>
      </c>
      <c r="F10" s="4" t="inlineStr">
        <is>
          <t xml:space="preserve"> </t>
        </is>
      </c>
    </row>
    <row r="11">
      <c r="A11" s="4" t="inlineStr">
        <is>
          <t>Total identifiable net assets acquired</t>
        </is>
      </c>
      <c r="B11" s="4" t="inlineStr">
        <is>
          <t xml:space="preserve"> </t>
        </is>
      </c>
      <c r="C11" s="4" t="inlineStr">
        <is>
          <t xml:space="preserve"> </t>
        </is>
      </c>
      <c r="D11" s="4" t="inlineStr">
        <is>
          <t xml:space="preserve"> </t>
        </is>
      </c>
      <c r="E11" s="6" t="n">
        <v>472</v>
      </c>
      <c r="F11" s="4" t="inlineStr">
        <is>
          <t xml:space="preserve"> </t>
        </is>
      </c>
    </row>
    <row r="12">
      <c r="A12" s="4" t="inlineStr">
        <is>
          <t>Goodwill</t>
        </is>
      </c>
      <c r="B12" s="4" t="inlineStr">
        <is>
          <t xml:space="preserve"> </t>
        </is>
      </c>
      <c r="C12" s="4" t="inlineStr">
        <is>
          <t xml:space="preserve"> </t>
        </is>
      </c>
      <c r="D12" s="4" t="inlineStr">
        <is>
          <t xml:space="preserve"> </t>
        </is>
      </c>
      <c r="E12" s="6" t="n">
        <v>574</v>
      </c>
      <c r="F12" s="4" t="inlineStr">
        <is>
          <t xml:space="preserve"> </t>
        </is>
      </c>
    </row>
    <row r="13">
      <c r="A13" s="4" t="inlineStr">
        <is>
          <t>Purchase price</t>
        </is>
      </c>
      <c r="B13" s="4" t="inlineStr">
        <is>
          <t xml:space="preserve"> </t>
        </is>
      </c>
      <c r="C13" s="4" t="inlineStr">
        <is>
          <t xml:space="preserve"> </t>
        </is>
      </c>
      <c r="D13" s="4" t="inlineStr">
        <is>
          <t xml:space="preserve"> </t>
        </is>
      </c>
      <c r="E13" s="5" t="n">
        <v>1046</v>
      </c>
      <c r="F13" s="4" t="inlineStr">
        <is>
          <t xml:space="preserve"> </t>
        </is>
      </c>
    </row>
    <row r="14">
      <c r="A14" s="4" t="inlineStr">
        <is>
          <t>Dynetic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4" t="inlineStr">
        <is>
          <t xml:space="preserve"> </t>
        </is>
      </c>
      <c r="C16" s="4" t="inlineStr">
        <is>
          <t xml:space="preserve"> </t>
        </is>
      </c>
      <c r="D16" s="4" t="inlineStr">
        <is>
          <t xml:space="preserve"> </t>
        </is>
      </c>
      <c r="E16" s="4" t="inlineStr">
        <is>
          <t xml:space="preserve"> </t>
        </is>
      </c>
      <c r="F16" s="5" t="n">
        <v>241</v>
      </c>
    </row>
    <row r="17">
      <c r="A17" s="4" t="inlineStr">
        <is>
          <t>Intangible assets</t>
        </is>
      </c>
      <c r="B17" s="4" t="inlineStr">
        <is>
          <t xml:space="preserve"> </t>
        </is>
      </c>
      <c r="C17" s="4" t="inlineStr">
        <is>
          <t xml:space="preserve"> </t>
        </is>
      </c>
      <c r="D17" s="4" t="inlineStr">
        <is>
          <t xml:space="preserve"> </t>
        </is>
      </c>
      <c r="E17" s="4" t="inlineStr">
        <is>
          <t xml:space="preserve"> </t>
        </is>
      </c>
      <c r="F17" s="6" t="n">
        <v>528</v>
      </c>
    </row>
    <row r="18">
      <c r="A18" s="4" t="inlineStr">
        <is>
          <t>Other assets</t>
        </is>
      </c>
      <c r="B18" s="4" t="inlineStr">
        <is>
          <t xml:space="preserve"> </t>
        </is>
      </c>
      <c r="C18" s="4" t="inlineStr">
        <is>
          <t xml:space="preserve"> </t>
        </is>
      </c>
      <c r="D18" s="4" t="inlineStr">
        <is>
          <t xml:space="preserve"> </t>
        </is>
      </c>
      <c r="E18" s="4" t="inlineStr">
        <is>
          <t xml:space="preserve"> </t>
        </is>
      </c>
      <c r="F18" s="6" t="n">
        <v>205</v>
      </c>
    </row>
    <row r="19">
      <c r="A19" s="4" t="inlineStr">
        <is>
          <t>Current liabilities</t>
        </is>
      </c>
      <c r="B19" s="4" t="inlineStr">
        <is>
          <t xml:space="preserve"> </t>
        </is>
      </c>
      <c r="C19" s="4" t="inlineStr">
        <is>
          <t xml:space="preserve"> </t>
        </is>
      </c>
      <c r="D19" s="4" t="inlineStr">
        <is>
          <t xml:space="preserve"> </t>
        </is>
      </c>
      <c r="E19" s="4" t="inlineStr">
        <is>
          <t xml:space="preserve"> </t>
        </is>
      </c>
      <c r="F19" s="6" t="n">
        <v>-79</v>
      </c>
    </row>
    <row r="20">
      <c r="A20" s="4" t="inlineStr">
        <is>
          <t>Long-term liabilities</t>
        </is>
      </c>
      <c r="B20" s="4" t="inlineStr">
        <is>
          <t xml:space="preserve"> </t>
        </is>
      </c>
      <c r="C20" s="4" t="inlineStr">
        <is>
          <t xml:space="preserve"> </t>
        </is>
      </c>
      <c r="D20" s="4" t="inlineStr">
        <is>
          <t xml:space="preserve"> </t>
        </is>
      </c>
      <c r="E20" s="4" t="inlineStr">
        <is>
          <t xml:space="preserve"> </t>
        </is>
      </c>
      <c r="F20" s="6" t="n">
        <v>-24</v>
      </c>
    </row>
    <row r="21">
      <c r="A21" s="4" t="inlineStr">
        <is>
          <t>Total identifiable net assets acquired</t>
        </is>
      </c>
      <c r="B21" s="4" t="inlineStr">
        <is>
          <t xml:space="preserve"> </t>
        </is>
      </c>
      <c r="C21" s="4" t="inlineStr">
        <is>
          <t xml:space="preserve"> </t>
        </is>
      </c>
      <c r="D21" s="4" t="inlineStr">
        <is>
          <t xml:space="preserve"> </t>
        </is>
      </c>
      <c r="E21" s="4" t="inlineStr">
        <is>
          <t xml:space="preserve"> </t>
        </is>
      </c>
      <c r="F21" s="6" t="n">
        <v>871</v>
      </c>
    </row>
    <row r="22">
      <c r="A22" s="4" t="inlineStr">
        <is>
          <t>Goodwill</t>
        </is>
      </c>
      <c r="B22" s="4" t="inlineStr">
        <is>
          <t xml:space="preserve"> </t>
        </is>
      </c>
      <c r="C22" s="4" t="inlineStr">
        <is>
          <t xml:space="preserve"> </t>
        </is>
      </c>
      <c r="D22" s="4" t="inlineStr">
        <is>
          <t xml:space="preserve"> </t>
        </is>
      </c>
      <c r="E22" s="4" t="inlineStr">
        <is>
          <t xml:space="preserve"> </t>
        </is>
      </c>
      <c r="F22" s="6" t="n">
        <v>789</v>
      </c>
    </row>
    <row r="23">
      <c r="A23" s="4" t="inlineStr">
        <is>
          <t>Purchase price</t>
        </is>
      </c>
      <c r="B23" s="4" t="inlineStr">
        <is>
          <t xml:space="preserve"> </t>
        </is>
      </c>
      <c r="C23" s="4" t="inlineStr">
        <is>
          <t xml:space="preserve"> </t>
        </is>
      </c>
      <c r="D23" s="4" t="inlineStr">
        <is>
          <t xml:space="preserve"> </t>
        </is>
      </c>
      <c r="E23" s="4" t="inlineStr">
        <is>
          <t xml:space="preserve"> </t>
        </is>
      </c>
      <c r="F23" s="5" t="n">
        <v>16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cquisition Expenses Incurred (Details) - SD&amp;A Businesses and Dynetics - USD ($) $ in Millions</t>
        </is>
      </c>
      <c r="B1" s="2" t="inlineStr">
        <is>
          <t>12 Months Ended</t>
        </is>
      </c>
    </row>
    <row r="2">
      <c r="B2" s="2" t="inlineStr">
        <is>
          <t>Dec. 30, 2022</t>
        </is>
      </c>
      <c r="C2" s="2" t="inlineStr">
        <is>
          <t>Dec. 31, 2021</t>
        </is>
      </c>
      <c r="D2" s="2" t="inlineStr">
        <is>
          <t>Jan. 01, 2021</t>
        </is>
      </c>
    </row>
    <row r="3">
      <c r="A3" s="3" t="inlineStr">
        <is>
          <t>Business Acquisition [Line Items]</t>
        </is>
      </c>
      <c r="B3" s="4" t="inlineStr">
        <is>
          <t xml:space="preserve"> </t>
        </is>
      </c>
      <c r="C3" s="4" t="inlineStr">
        <is>
          <t xml:space="preserve"> </t>
        </is>
      </c>
      <c r="D3" s="4" t="inlineStr">
        <is>
          <t xml:space="preserve"> </t>
        </is>
      </c>
    </row>
    <row r="4">
      <c r="A4" s="4" t="inlineStr">
        <is>
          <t>Acquisition costs</t>
        </is>
      </c>
      <c r="B4" s="5" t="n">
        <v>0</v>
      </c>
      <c r="C4" s="5" t="n">
        <v>4</v>
      </c>
      <c r="D4" s="5" t="n">
        <v>23</v>
      </c>
    </row>
    <row r="5">
      <c r="A5" s="4" t="inlineStr">
        <is>
          <t>Integration costs</t>
        </is>
      </c>
      <c r="B5" s="6" t="n">
        <v>16</v>
      </c>
      <c r="C5" s="6" t="n">
        <v>20</v>
      </c>
      <c r="D5" s="6" t="n">
        <v>12</v>
      </c>
    </row>
    <row r="6">
      <c r="A6" s="4" t="inlineStr">
        <is>
          <t>Total acquisition and integration costs</t>
        </is>
      </c>
      <c r="B6" s="5" t="n">
        <v>16</v>
      </c>
      <c r="C6" s="5" t="n">
        <v>24</v>
      </c>
      <c r="D6" s="5" t="n">
        <v>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Divestitures (Details) - Disposal Group, Held-for-sale, Not Discontinued Operations - Aviation &amp; Missile Solutions LLC $ in Millions</t>
        </is>
      </c>
      <c r="B1" s="2" t="inlineStr">
        <is>
          <t>Apr. 29, 2022 USD ($)</t>
        </is>
      </c>
    </row>
    <row r="2">
      <c r="A2" s="3" t="inlineStr">
        <is>
          <t>Income Statement, Balance Sheet and Additional Disclosures by Disposal Groups, Including Discontinued Operations [Line Items]</t>
        </is>
      </c>
      <c r="B2" s="4" t="inlineStr">
        <is>
          <t xml:space="preserve"> </t>
        </is>
      </c>
    </row>
    <row r="3">
      <c r="A3" s="4" t="inlineStr">
        <is>
          <t>Disposal group, consideration</t>
        </is>
      </c>
      <c r="B3" s="5" t="n">
        <v>15</v>
      </c>
    </row>
    <row r="4">
      <c r="A4" s="4" t="inlineStr">
        <is>
          <t>Assets divested</t>
        </is>
      </c>
      <c r="B4"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Components of Receivables (Details) - USD ($) $ in Millions</t>
        </is>
      </c>
      <c r="B1" s="2" t="inlineStr">
        <is>
          <t>Dec. 30, 2022</t>
        </is>
      </c>
      <c r="C1" s="2" t="inlineStr">
        <is>
          <t>Dec. 31, 2021</t>
        </is>
      </c>
    </row>
    <row r="2">
      <c r="A2" s="3" t="inlineStr">
        <is>
          <t>Receivables [Abstract]</t>
        </is>
      </c>
      <c r="B2" s="4" t="inlineStr">
        <is>
          <t xml:space="preserve"> </t>
        </is>
      </c>
      <c r="C2" s="4" t="inlineStr">
        <is>
          <t xml:space="preserve"> </t>
        </is>
      </c>
    </row>
    <row r="3">
      <c r="A3" s="4" t="inlineStr">
        <is>
          <t>Billed and billable receivables</t>
        </is>
      </c>
      <c r="B3" s="5" t="n">
        <v>1368</v>
      </c>
      <c r="C3" s="5" t="n">
        <v>1194</v>
      </c>
    </row>
    <row r="4">
      <c r="A4" s="4" t="inlineStr">
        <is>
          <t>Unbilled receivables</t>
        </is>
      </c>
      <c r="B4" s="6" t="n">
        <v>1010</v>
      </c>
      <c r="C4" s="6" t="n">
        <v>1022</v>
      </c>
    </row>
    <row r="5">
      <c r="A5" s="4" t="inlineStr">
        <is>
          <t>Allowance for credit losses</t>
        </is>
      </c>
      <c r="B5" s="6" t="n">
        <v>-28</v>
      </c>
      <c r="C5" s="6" t="n">
        <v>-27</v>
      </c>
    </row>
    <row r="6">
      <c r="A6" s="4" t="inlineStr">
        <is>
          <t>Accounts receivable, net</t>
        </is>
      </c>
      <c r="B6" s="5" t="n">
        <v>2350</v>
      </c>
      <c r="C6" s="5" t="n">
        <v>21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ceivables (Narrative) (Details) - USD ($) $ in Millions</t>
        </is>
      </c>
      <c r="B1" s="2" t="inlineStr">
        <is>
          <t>12 Months Ended</t>
        </is>
      </c>
    </row>
    <row r="2">
      <c r="B2" s="2" t="inlineStr">
        <is>
          <t>Dec. 30, 2022</t>
        </is>
      </c>
      <c r="C2" s="2" t="inlineStr">
        <is>
          <t>Dec. 31, 2021</t>
        </is>
      </c>
      <c r="D2" s="2" t="inlineStr">
        <is>
          <t>Jan. 01, 2021</t>
        </is>
      </c>
    </row>
    <row r="3">
      <c r="A3" s="3" t="inlineStr">
        <is>
          <t>Receivables [Abstract]</t>
        </is>
      </c>
      <c r="B3" s="4" t="inlineStr">
        <is>
          <t xml:space="preserve"> </t>
        </is>
      </c>
      <c r="C3" s="4" t="inlineStr">
        <is>
          <t xml:space="preserve"> </t>
        </is>
      </c>
      <c r="D3" s="4" t="inlineStr">
        <is>
          <t xml:space="preserve"> </t>
        </is>
      </c>
    </row>
    <row r="4">
      <c r="A4" s="4" t="inlineStr">
        <is>
          <t>Receivable collectible period</t>
        </is>
      </c>
      <c r="B4" s="4" t="inlineStr">
        <is>
          <t>30 days</t>
        </is>
      </c>
      <c r="C4" s="4" t="inlineStr">
        <is>
          <t xml:space="preserve"> </t>
        </is>
      </c>
      <c r="D4" s="4" t="inlineStr">
        <is>
          <t xml:space="preserve"> </t>
        </is>
      </c>
    </row>
    <row r="5">
      <c r="A5" s="4" t="inlineStr">
        <is>
          <t>Accounts receivable sold</t>
        </is>
      </c>
      <c r="B5" s="5" t="n">
        <v>209</v>
      </c>
      <c r="C5" s="5" t="n">
        <v>693</v>
      </c>
      <c r="D5" s="5" t="n">
        <v>1866</v>
      </c>
    </row>
    <row r="6">
      <c r="A6" s="4" t="inlineStr">
        <is>
          <t>Proceeds from sale of receivables</t>
        </is>
      </c>
      <c r="B6" s="5" t="n">
        <v>209</v>
      </c>
      <c r="C6" s="5" t="n">
        <v>693</v>
      </c>
      <c r="D6" s="5" t="n">
        <v>18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80</v>
      </c>
      <c r="C3" s="5" t="n">
        <v>154</v>
      </c>
    </row>
    <row r="4">
      <c r="A4" s="4" t="inlineStr">
        <is>
          <t>Work in process</t>
        </is>
      </c>
      <c r="B4" s="6" t="n">
        <v>34</v>
      </c>
      <c r="C4" s="6" t="n">
        <v>27</v>
      </c>
    </row>
    <row r="5">
      <c r="A5" s="4" t="inlineStr">
        <is>
          <t>Finished goods</t>
        </is>
      </c>
      <c r="B5" s="6" t="n">
        <v>73</v>
      </c>
      <c r="C5" s="6" t="n">
        <v>93</v>
      </c>
    </row>
    <row r="6">
      <c r="A6" s="4" t="inlineStr">
        <is>
          <t>Inventory, net</t>
        </is>
      </c>
      <c r="B6" s="5" t="n">
        <v>287</v>
      </c>
      <c r="C6" s="5" t="n">
        <v>2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Changes in Goodwill by Segment) (Details) - USD ($) $ in Millions</t>
        </is>
      </c>
      <c r="B1" s="2" t="inlineStr">
        <is>
          <t>12 Months Ended</t>
        </is>
      </c>
    </row>
    <row r="2">
      <c r="B2" s="2" t="inlineStr">
        <is>
          <t>Dec. 30, 2022</t>
        </is>
      </c>
      <c r="C2" s="2" t="inlineStr">
        <is>
          <t>Dec. 31, 2021</t>
        </is>
      </c>
      <c r="D2" s="2" t="inlineStr">
        <is>
          <t>Jan. 0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6744</v>
      </c>
      <c r="C4" s="5" t="n">
        <v>6313</v>
      </c>
      <c r="D4" s="4" t="inlineStr">
        <is>
          <t xml:space="preserve"> </t>
        </is>
      </c>
    </row>
    <row r="5">
      <c r="A5" s="4" t="inlineStr">
        <is>
          <t>Acquisitions of businesses</t>
        </is>
      </c>
      <c r="B5" s="6" t="n">
        <v>26</v>
      </c>
      <c r="C5" s="6" t="n">
        <v>430</v>
      </c>
      <c r="D5" s="4" t="inlineStr">
        <is>
          <t xml:space="preserve"> </t>
        </is>
      </c>
    </row>
    <row r="6">
      <c r="A6" s="4" t="inlineStr">
        <is>
          <t>Divestiture of a business</t>
        </is>
      </c>
      <c r="B6" s="6" t="n">
        <v>-6</v>
      </c>
      <c r="C6" s="6" t="n">
        <v>-1</v>
      </c>
      <c r="D6" s="4" t="inlineStr">
        <is>
          <t xml:space="preserve"> </t>
        </is>
      </c>
    </row>
    <row r="7">
      <c r="A7" s="4" t="inlineStr">
        <is>
          <t>Goodwill re-allocation</t>
        </is>
      </c>
      <c r="B7" s="4" t="inlineStr">
        <is>
          <t xml:space="preserve"> </t>
        </is>
      </c>
      <c r="C7" s="6" t="n">
        <v>0</v>
      </c>
      <c r="D7" s="4" t="inlineStr">
        <is>
          <t xml:space="preserve"> </t>
        </is>
      </c>
    </row>
    <row r="8">
      <c r="A8" s="4" t="inlineStr">
        <is>
          <t>Foreign currency translation adjustments</t>
        </is>
      </c>
      <c r="B8" s="6" t="n">
        <v>-68</v>
      </c>
      <c r="C8" s="6" t="n">
        <v>2</v>
      </c>
      <c r="D8" s="4" t="inlineStr">
        <is>
          <t xml:space="preserve"> </t>
        </is>
      </c>
    </row>
    <row r="9">
      <c r="A9" s="4" t="inlineStr">
        <is>
          <t>Ending balance</t>
        </is>
      </c>
      <c r="B9" s="6" t="n">
        <v>6696</v>
      </c>
      <c r="C9" s="6" t="n">
        <v>6744</v>
      </c>
      <c r="D9" s="4" t="inlineStr">
        <is>
          <t xml:space="preserve"> </t>
        </is>
      </c>
    </row>
    <row r="10">
      <c r="A10" s="4" t="inlineStr">
        <is>
          <t>Defense Solution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3681</v>
      </c>
      <c r="C12" s="6" t="n">
        <v>3300</v>
      </c>
      <c r="D12" s="4" t="inlineStr">
        <is>
          <t xml:space="preserve"> </t>
        </is>
      </c>
    </row>
    <row r="13">
      <c r="A13" s="4" t="inlineStr">
        <is>
          <t>Acquisitions of businesses</t>
        </is>
      </c>
      <c r="B13" s="6" t="n">
        <v>26</v>
      </c>
      <c r="C13" s="6" t="n">
        <v>425</v>
      </c>
      <c r="D13" s="4" t="inlineStr">
        <is>
          <t xml:space="preserve"> </t>
        </is>
      </c>
    </row>
    <row r="14">
      <c r="A14" s="4" t="inlineStr">
        <is>
          <t>Divestiture of a business</t>
        </is>
      </c>
      <c r="B14" s="6" t="n">
        <v>-6</v>
      </c>
      <c r="C14" s="6" t="n">
        <v>-1</v>
      </c>
      <c r="D14" s="4" t="inlineStr">
        <is>
          <t xml:space="preserve"> </t>
        </is>
      </c>
    </row>
    <row r="15">
      <c r="A15" s="4" t="inlineStr">
        <is>
          <t>Goodwill re-allocation</t>
        </is>
      </c>
      <c r="B15" s="4" t="inlineStr">
        <is>
          <t xml:space="preserve"> </t>
        </is>
      </c>
      <c r="C15" s="6" t="n">
        <v>-17</v>
      </c>
      <c r="D15" s="4" t="inlineStr">
        <is>
          <t xml:space="preserve"> </t>
        </is>
      </c>
    </row>
    <row r="16">
      <c r="A16" s="4" t="inlineStr">
        <is>
          <t>Foreign currency translation adjustments</t>
        </is>
      </c>
      <c r="B16" s="6" t="n">
        <v>-37</v>
      </c>
      <c r="C16" s="6" t="n">
        <v>-26</v>
      </c>
      <c r="D16" s="4" t="inlineStr">
        <is>
          <t xml:space="preserve"> </t>
        </is>
      </c>
    </row>
    <row r="17">
      <c r="A17" s="4" t="inlineStr">
        <is>
          <t>Ending balance</t>
        </is>
      </c>
      <c r="B17" s="6" t="n">
        <v>3664</v>
      </c>
      <c r="C17" s="6" t="n">
        <v>3681</v>
      </c>
      <c r="D17" s="4" t="inlineStr">
        <is>
          <t xml:space="preserve"> </t>
        </is>
      </c>
    </row>
    <row r="18">
      <c r="A18" s="4" t="inlineStr">
        <is>
          <t>Civil</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t>
        </is>
      </c>
      <c r="B20" s="6" t="n">
        <v>2097</v>
      </c>
      <c r="C20" s="6" t="n">
        <v>2047</v>
      </c>
      <c r="D20" s="4" t="inlineStr">
        <is>
          <t xml:space="preserve"> </t>
        </is>
      </c>
    </row>
    <row r="21">
      <c r="A21" s="4" t="inlineStr">
        <is>
          <t>Acquisitions of businesses</t>
        </is>
      </c>
      <c r="B21" s="6" t="n">
        <v>0</v>
      </c>
      <c r="C21" s="6" t="n">
        <v>5</v>
      </c>
      <c r="D21" s="4" t="inlineStr">
        <is>
          <t xml:space="preserve"> </t>
        </is>
      </c>
    </row>
    <row r="22">
      <c r="A22" s="4" t="inlineStr">
        <is>
          <t>Divestiture of a business</t>
        </is>
      </c>
      <c r="B22" s="6" t="n">
        <v>0</v>
      </c>
      <c r="C22" s="6" t="n">
        <v>0</v>
      </c>
      <c r="D22" s="4" t="inlineStr">
        <is>
          <t xml:space="preserve"> </t>
        </is>
      </c>
    </row>
    <row r="23">
      <c r="A23" s="4" t="inlineStr">
        <is>
          <t>Goodwill re-allocation</t>
        </is>
      </c>
      <c r="B23" s="4" t="inlineStr">
        <is>
          <t xml:space="preserve"> </t>
        </is>
      </c>
      <c r="C23" s="6" t="n">
        <v>17</v>
      </c>
      <c r="D23" s="4" t="inlineStr">
        <is>
          <t xml:space="preserve"> </t>
        </is>
      </c>
    </row>
    <row r="24">
      <c r="A24" s="4" t="inlineStr">
        <is>
          <t>Foreign currency translation adjustments</t>
        </is>
      </c>
      <c r="B24" s="6" t="n">
        <v>-31</v>
      </c>
      <c r="C24" s="6" t="n">
        <v>28</v>
      </c>
      <c r="D24" s="4" t="inlineStr">
        <is>
          <t xml:space="preserve"> </t>
        </is>
      </c>
    </row>
    <row r="25">
      <c r="A25" s="4" t="inlineStr">
        <is>
          <t>Ending balance</t>
        </is>
      </c>
      <c r="B25" s="6" t="n">
        <v>2066</v>
      </c>
      <c r="C25" s="6" t="n">
        <v>2097</v>
      </c>
      <c r="D25" s="4" t="inlineStr">
        <is>
          <t xml:space="preserve"> </t>
        </is>
      </c>
    </row>
    <row r="26">
      <c r="A26" s="4" t="inlineStr">
        <is>
          <t>Goodwill impairment charges</t>
        </is>
      </c>
      <c r="B26" s="6" t="n">
        <v>117</v>
      </c>
      <c r="C26" s="6" t="n">
        <v>117</v>
      </c>
      <c r="D26" s="5" t="n">
        <v>117</v>
      </c>
    </row>
    <row r="27">
      <c r="A27" s="4" t="inlineStr">
        <is>
          <t>Health</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Beginning balance</t>
        </is>
      </c>
      <c r="B29" s="6" t="n">
        <v>966</v>
      </c>
      <c r="C29" s="6" t="n">
        <v>966</v>
      </c>
      <c r="D29" s="4" t="inlineStr">
        <is>
          <t xml:space="preserve"> </t>
        </is>
      </c>
    </row>
    <row r="30">
      <c r="A30" s="4" t="inlineStr">
        <is>
          <t>Acquisitions of businesses</t>
        </is>
      </c>
      <c r="B30" s="6" t="n">
        <v>0</v>
      </c>
      <c r="C30" s="6" t="n">
        <v>0</v>
      </c>
      <c r="D30" s="4" t="inlineStr">
        <is>
          <t xml:space="preserve"> </t>
        </is>
      </c>
    </row>
    <row r="31">
      <c r="A31" s="4" t="inlineStr">
        <is>
          <t>Divestiture of a business</t>
        </is>
      </c>
      <c r="B31" s="6" t="n">
        <v>0</v>
      </c>
      <c r="C31" s="6" t="n">
        <v>0</v>
      </c>
      <c r="D31" s="4" t="inlineStr">
        <is>
          <t xml:space="preserve"> </t>
        </is>
      </c>
    </row>
    <row r="32">
      <c r="A32" s="4" t="inlineStr">
        <is>
          <t>Goodwill re-allocation</t>
        </is>
      </c>
      <c r="B32" s="4" t="inlineStr">
        <is>
          <t xml:space="preserve"> </t>
        </is>
      </c>
      <c r="C32" s="6" t="n">
        <v>0</v>
      </c>
      <c r="D32" s="4" t="inlineStr">
        <is>
          <t xml:space="preserve"> </t>
        </is>
      </c>
    </row>
    <row r="33">
      <c r="A33" s="4" t="inlineStr">
        <is>
          <t>Foreign currency translation adjustments</t>
        </is>
      </c>
      <c r="B33" s="6" t="n">
        <v>0</v>
      </c>
      <c r="C33" s="6" t="n">
        <v>0</v>
      </c>
      <c r="D33" s="4" t="inlineStr">
        <is>
          <t xml:space="preserve"> </t>
        </is>
      </c>
    </row>
    <row r="34">
      <c r="A34" s="4" t="inlineStr">
        <is>
          <t>Ending balance</t>
        </is>
      </c>
      <c r="B34" s="6" t="n">
        <v>966</v>
      </c>
      <c r="C34" s="6" t="n">
        <v>966</v>
      </c>
      <c r="D34" s="4" t="inlineStr">
        <is>
          <t xml:space="preserve"> </t>
        </is>
      </c>
    </row>
    <row r="35">
      <c r="A35" s="4" t="inlineStr">
        <is>
          <t>Goodwill impairment charges</t>
        </is>
      </c>
      <c r="B35" s="5" t="n">
        <v>369</v>
      </c>
      <c r="C35" s="5" t="n">
        <v>369</v>
      </c>
      <c r="D35" s="5" t="n">
        <v>3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Goodwill and Intangible Assets (Narrative) (Details) - USD ($)</t>
        </is>
      </c>
      <c r="B1" s="2" t="inlineStr">
        <is>
          <t>12 Months Ended</t>
        </is>
      </c>
    </row>
    <row r="2">
      <c r="B2" s="2" t="inlineStr">
        <is>
          <t>Dec. 30, 2022</t>
        </is>
      </c>
      <c r="C2" s="2" t="inlineStr">
        <is>
          <t>Dec. 31, 2021</t>
        </is>
      </c>
      <c r="D2" s="2" t="inlineStr">
        <is>
          <t>Jan. 0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5" t="n">
        <v>6696000000</v>
      </c>
      <c r="C4" s="5" t="n">
        <v>6744000000</v>
      </c>
      <c r="D4" s="5" t="n">
        <v>6313000000</v>
      </c>
    </row>
    <row r="5">
      <c r="A5" s="4" t="inlineStr">
        <is>
          <t>Goodwill impairments</t>
        </is>
      </c>
      <c r="B5" s="6" t="n">
        <v>0</v>
      </c>
      <c r="C5" s="6" t="n">
        <v>0</v>
      </c>
      <c r="D5" s="6" t="n">
        <v>0</v>
      </c>
    </row>
    <row r="6">
      <c r="A6" s="4" t="inlineStr">
        <is>
          <t>Amortization of intangible assets</t>
        </is>
      </c>
      <c r="B6" s="6" t="n">
        <v>230000000</v>
      </c>
      <c r="C6" s="6" t="n">
        <v>228000000</v>
      </c>
      <c r="D6" s="6" t="n">
        <v>198000000</v>
      </c>
    </row>
    <row r="7">
      <c r="A7" s="4" t="inlineStr">
        <is>
          <t>Impairment of intangible assets,</t>
        </is>
      </c>
      <c r="B7" s="6" t="n">
        <v>0</v>
      </c>
      <c r="C7" s="4" t="inlineStr">
        <is>
          <t xml:space="preserve"> </t>
        </is>
      </c>
      <c r="D7" s="4" t="inlineStr">
        <is>
          <t xml:space="preserve"> </t>
        </is>
      </c>
    </row>
    <row r="8">
      <c r="A8" s="4" t="inlineStr">
        <is>
          <t>Security Product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Goodwill</t>
        </is>
      </c>
      <c r="B10" s="5" t="n">
        <v>899000000</v>
      </c>
      <c r="C10" s="4" t="inlineStr">
        <is>
          <t xml:space="preserve"> </t>
        </is>
      </c>
      <c r="D10" s="4" t="inlineStr">
        <is>
          <t xml:space="preserve"> </t>
        </is>
      </c>
    </row>
    <row r="11">
      <c r="A11" s="4" t="inlineStr">
        <is>
          <t>Reporting unit, percentage of fair value in excess of carrying amount</t>
        </is>
      </c>
      <c r="B11" s="9" t="n">
        <v>0.13</v>
      </c>
      <c r="C11" s="4" t="inlineStr">
        <is>
          <t xml:space="preserve"> </t>
        </is>
      </c>
      <c r="D11" s="4" t="inlineStr">
        <is>
          <t xml:space="preserve"> </t>
        </is>
      </c>
    </row>
    <row r="12">
      <c r="A12" s="4" t="inlineStr">
        <is>
          <t>Defense Solutions</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Goodwill</t>
        </is>
      </c>
      <c r="B14" s="5" t="n">
        <v>3664000000</v>
      </c>
      <c r="C14" s="6" t="n">
        <v>3681000000</v>
      </c>
      <c r="D14" s="6" t="n">
        <v>3300000000</v>
      </c>
    </row>
    <row r="15">
      <c r="A15" s="4" t="inlineStr">
        <is>
          <t>Amortization of intangible assets</t>
        </is>
      </c>
      <c r="B15" s="6" t="n">
        <v>130000000</v>
      </c>
      <c r="C15" s="6" t="n">
        <v>121000000</v>
      </c>
      <c r="D15" s="6" t="n">
        <v>92000000</v>
      </c>
    </row>
    <row r="16">
      <c r="A16" s="4" t="inlineStr">
        <is>
          <t>Civil</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Goodwill</t>
        </is>
      </c>
      <c r="B18" s="6" t="n">
        <v>2066000000</v>
      </c>
      <c r="C18" s="6" t="n">
        <v>2097000000</v>
      </c>
      <c r="D18" s="6" t="n">
        <v>2047000000</v>
      </c>
    </row>
    <row r="19">
      <c r="A19" s="4" t="inlineStr">
        <is>
          <t>Amortization of intangible assets</t>
        </is>
      </c>
      <c r="B19" s="5" t="n">
        <v>70000000</v>
      </c>
      <c r="C19" s="6" t="n">
        <v>73000000</v>
      </c>
      <c r="D19" s="5" t="n">
        <v>66000000</v>
      </c>
    </row>
    <row r="20">
      <c r="A20" s="4" t="inlineStr">
        <is>
          <t>Civil | Security Products</t>
        </is>
      </c>
      <c r="B20" s="4" t="inlineStr">
        <is>
          <t xml:space="preserve"> </t>
        </is>
      </c>
      <c r="C20" s="4" t="inlineStr">
        <is>
          <t xml:space="preserve"> </t>
        </is>
      </c>
      <c r="D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row>
    <row r="22">
      <c r="A22" s="4" t="inlineStr">
        <is>
          <t>Goodwill</t>
        </is>
      </c>
      <c r="B22" s="4" t="inlineStr">
        <is>
          <t xml:space="preserve"> </t>
        </is>
      </c>
      <c r="C22" s="5" t="n">
        <v>926000000</v>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Dec.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value</t>
        </is>
      </c>
      <c r="B3" s="5" t="n">
        <v>2034</v>
      </c>
      <c r="C3" s="5" t="n">
        <v>2088</v>
      </c>
    </row>
    <row r="4">
      <c r="A4" s="4" t="inlineStr">
        <is>
          <t>Accumulated amortization</t>
        </is>
      </c>
      <c r="B4" s="6" t="n">
        <v>-1178</v>
      </c>
      <c r="C4" s="6" t="n">
        <v>-1007</v>
      </c>
    </row>
    <row r="5">
      <c r="A5" s="4" t="inlineStr">
        <is>
          <t>Net carrying value</t>
        </is>
      </c>
      <c r="B5" s="6" t="n">
        <v>856</v>
      </c>
      <c r="C5" s="6" t="n">
        <v>1081</v>
      </c>
    </row>
    <row r="6">
      <c r="A6" s="4" t="inlineStr">
        <is>
          <t>Indefinite-lived intangible assets</t>
        </is>
      </c>
      <c r="B6" s="6" t="n">
        <v>96</v>
      </c>
      <c r="C6" s="6" t="n">
        <v>96</v>
      </c>
    </row>
    <row r="7">
      <c r="A7" s="4" t="inlineStr">
        <is>
          <t>Total intangible assets, Gross carrying value</t>
        </is>
      </c>
      <c r="B7" s="6" t="n">
        <v>2130</v>
      </c>
      <c r="C7" s="6" t="n">
        <v>2184</v>
      </c>
    </row>
    <row r="8">
      <c r="A8" s="4" t="inlineStr">
        <is>
          <t>Total intangible assets, Net carrying value</t>
        </is>
      </c>
      <c r="B8" s="6" t="n">
        <v>952</v>
      </c>
      <c r="C8" s="6" t="n">
        <v>1177</v>
      </c>
    </row>
    <row r="9">
      <c r="A9" s="4" t="inlineStr">
        <is>
          <t>In-process research and development ("IPR&amp;D")</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definite-lived intangible assets</t>
        </is>
      </c>
      <c r="B11" s="6" t="n">
        <v>92</v>
      </c>
      <c r="C11" s="6" t="n">
        <v>92</v>
      </c>
    </row>
    <row r="12">
      <c r="A12" s="4" t="inlineStr">
        <is>
          <t>Trade nam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definite-lived intangible assets</t>
        </is>
      </c>
      <c r="B14" s="6" t="n">
        <v>4</v>
      </c>
      <c r="C14" s="6" t="n">
        <v>4</v>
      </c>
    </row>
    <row r="15">
      <c r="A15" s="4" t="inlineStr">
        <is>
          <t>Program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value</t>
        </is>
      </c>
      <c r="B17" s="6" t="n">
        <v>1721</v>
      </c>
      <c r="C17" s="6" t="n">
        <v>1722</v>
      </c>
    </row>
    <row r="18">
      <c r="A18" s="4" t="inlineStr">
        <is>
          <t>Accumulated amortization</t>
        </is>
      </c>
      <c r="B18" s="6" t="n">
        <v>-1016</v>
      </c>
      <c r="C18" s="6" t="n">
        <v>-830</v>
      </c>
    </row>
    <row r="19">
      <c r="A19" s="4" t="inlineStr">
        <is>
          <t>Net carrying value</t>
        </is>
      </c>
      <c r="B19" s="6" t="n">
        <v>705</v>
      </c>
      <c r="C19" s="6" t="n">
        <v>892</v>
      </c>
    </row>
    <row r="20">
      <c r="A20" s="4" t="inlineStr">
        <is>
          <t>Software an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value</t>
        </is>
      </c>
      <c r="B22" s="6" t="n">
        <v>225</v>
      </c>
      <c r="C22" s="6" t="n">
        <v>230</v>
      </c>
    </row>
    <row r="23">
      <c r="A23" s="4" t="inlineStr">
        <is>
          <t>Accumulated amortization</t>
        </is>
      </c>
      <c r="B23" s="6" t="n">
        <v>-136</v>
      </c>
      <c r="C23" s="6" t="n">
        <v>-121</v>
      </c>
    </row>
    <row r="24">
      <c r="A24" s="4" t="inlineStr">
        <is>
          <t>Net carrying value</t>
        </is>
      </c>
      <c r="B24" s="6" t="n">
        <v>89</v>
      </c>
      <c r="C24" s="6" t="n">
        <v>109</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 carrying value</t>
        </is>
      </c>
      <c r="B27" s="6" t="n">
        <v>87</v>
      </c>
      <c r="C27" s="6" t="n">
        <v>97</v>
      </c>
    </row>
    <row r="28">
      <c r="A28" s="4" t="inlineStr">
        <is>
          <t>Accumulated amortization</t>
        </is>
      </c>
      <c r="B28" s="6" t="n">
        <v>-25</v>
      </c>
      <c r="C28" s="6" t="n">
        <v>-18</v>
      </c>
    </row>
    <row r="29">
      <c r="A29" s="4" t="inlineStr">
        <is>
          <t>Net carrying value</t>
        </is>
      </c>
      <c r="B29" s="6" t="n">
        <v>62</v>
      </c>
      <c r="C29" s="6" t="n">
        <v>79</v>
      </c>
    </row>
    <row r="30">
      <c r="A30" s="4" t="inlineStr">
        <is>
          <t>Backlog</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Gross carrying value</t>
        </is>
      </c>
      <c r="B32" s="6" t="n">
        <v>0</v>
      </c>
      <c r="C32" s="6" t="n">
        <v>38</v>
      </c>
    </row>
    <row r="33">
      <c r="A33" s="4" t="inlineStr">
        <is>
          <t>Accumulated amortization</t>
        </is>
      </c>
      <c r="B33" s="6" t="n">
        <v>0</v>
      </c>
      <c r="C33" s="6" t="n">
        <v>-37</v>
      </c>
    </row>
    <row r="34">
      <c r="A34" s="4" t="inlineStr">
        <is>
          <t>Net carrying value</t>
        </is>
      </c>
      <c r="B34" s="6" t="n">
        <v>0</v>
      </c>
      <c r="C34" s="6" t="n">
        <v>1</v>
      </c>
    </row>
    <row r="35">
      <c r="A35" s="4" t="inlineStr">
        <is>
          <t>Trade names</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Gross carrying value</t>
        </is>
      </c>
      <c r="B37" s="6" t="n">
        <v>1</v>
      </c>
      <c r="C37" s="6" t="n">
        <v>1</v>
      </c>
    </row>
    <row r="38">
      <c r="A38" s="4" t="inlineStr">
        <is>
          <t>Accumulated amortization</t>
        </is>
      </c>
      <c r="B38" s="6" t="n">
        <v>-1</v>
      </c>
      <c r="C38" s="6" t="n">
        <v>-1</v>
      </c>
    </row>
    <row r="39">
      <c r="A39" s="4" t="inlineStr">
        <is>
          <t>Net carrying value</t>
        </is>
      </c>
      <c r="B39" s="5" t="n">
        <v>0</v>
      </c>
      <c r="C3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59" customWidth="1" min="1" max="1"/>
    <col width="13" customWidth="1" min="2" max="2"/>
    <col width="50" customWidth="1" min="3" max="3"/>
    <col width="56" customWidth="1" min="4" max="4"/>
    <col width="28" customWidth="1" min="5" max="5"/>
    <col width="78" customWidth="1" min="6" max="6"/>
    <col width="80" customWidth="1" min="7" max="7"/>
    <col width="23" customWidth="1" min="8" max="8"/>
    <col width="79" customWidth="1" min="9" max="9"/>
    <col width="27" customWidth="1" min="10" max="10"/>
    <col width="80" customWidth="1" min="11" max="11"/>
    <col width="18" customWidth="1" min="12" max="12"/>
    <col width="68" customWidth="1" min="13" max="13"/>
    <col width="74" customWidth="1" min="14" max="14"/>
    <col width="46" customWidth="1" min="15" max="15"/>
    <col width="80" customWidth="1" min="16" max="16"/>
    <col width="25" customWidth="1" min="17" max="17"/>
    <col width="80" customWidth="1" min="18" max="18"/>
  </cols>
  <sheetData>
    <row r="1">
      <c r="A1" s="1" t="inlineStr">
        <is>
          <t>CONSOLIDATED STATEMENTS OF EQUITY - USD ($) $ in Millions</t>
        </is>
      </c>
      <c r="B1" s="2" t="inlineStr">
        <is>
          <t>Total</t>
        </is>
      </c>
      <c r="C1" s="2" t="inlineStr">
        <is>
          <t>Cumulative Effect, Period of Adoption, Adjustment</t>
        </is>
      </c>
      <c r="D1" s="2" t="inlineStr">
        <is>
          <t>Cumulative Effect, Period of Adoption, Adjusted Balance</t>
        </is>
      </c>
      <c r="E1" s="2" t="inlineStr">
        <is>
          <t>Leidos stockholders' equity</t>
        </is>
      </c>
      <c r="F1" s="2" t="inlineStr">
        <is>
          <t>Leidos stockholders' equity Cumulative Effect, Period of Adoption, Adjustment</t>
        </is>
      </c>
      <c r="G1" s="2" t="inlineStr">
        <is>
          <t>Leidos stockholders' equity Cumulative Effect, Period of Adoption, Adjusted Balance</t>
        </is>
      </c>
      <c r="H1" s="2" t="inlineStr">
        <is>
          <t>Shares of common stock</t>
        </is>
      </c>
      <c r="I1" s="2" t="inlineStr">
        <is>
          <t>Shares of common stock Cumulative Effect, Period of Adoption, Adjusted Balance</t>
        </is>
      </c>
      <c r="J1" s="2" t="inlineStr">
        <is>
          <t>Additional paid-in capital</t>
        </is>
      </c>
      <c r="K1" s="2" t="inlineStr">
        <is>
          <t>Additional paid-in capital Cumulative Effect, Period of Adoption, Adjusted Balance</t>
        </is>
      </c>
      <c r="L1" s="2" t="inlineStr">
        <is>
          <t>Retained earnings</t>
        </is>
      </c>
      <c r="M1" s="2" t="inlineStr">
        <is>
          <t>Retained earnings Cumulative Effect, Period of Adoption, Adjustment</t>
        </is>
      </c>
      <c r="N1" s="2" t="inlineStr">
        <is>
          <t>Retained earnings Cumulative Effect, Period of Adoption, Adjusted Balance</t>
        </is>
      </c>
      <c r="O1" s="2" t="inlineStr">
        <is>
          <t>Accumulated other comprehensive income (loss)</t>
        </is>
      </c>
      <c r="P1" s="2" t="inlineStr">
        <is>
          <t>Accumulated other comprehensive income (loss) Cumulative Effect, Period of Adoption, Adjusted Balance</t>
        </is>
      </c>
      <c r="Q1" s="2" t="inlineStr">
        <is>
          <t>Non-controlling interest</t>
        </is>
      </c>
      <c r="R1" s="2" t="inlineStr">
        <is>
          <t>Non-controlling interest Cumulative Effect, Period of Adoption, Adjusted Balance</t>
        </is>
      </c>
    </row>
    <row r="2">
      <c r="A2" s="4" t="inlineStr">
        <is>
          <t>Beginning balance (in shares) at Jan. 03,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41000000</v>
      </c>
      <c r="I2" s="6" t="n">
        <v>141000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Jan. 03, 2020</t>
        </is>
      </c>
      <c r="B3" s="5" t="n">
        <v>3417</v>
      </c>
      <c r="C3" s="5" t="n">
        <v>-1</v>
      </c>
      <c r="D3" s="5" t="n">
        <v>3416</v>
      </c>
      <c r="E3" s="5" t="n">
        <v>3413</v>
      </c>
      <c r="F3" s="5" t="n">
        <v>-1</v>
      </c>
      <c r="G3" s="5" t="n">
        <v>3412</v>
      </c>
      <c r="H3" s="4" t="inlineStr">
        <is>
          <t xml:space="preserve"> </t>
        </is>
      </c>
      <c r="I3" s="4" t="inlineStr">
        <is>
          <t xml:space="preserve"> </t>
        </is>
      </c>
      <c r="J3" s="5" t="n">
        <v>2587</v>
      </c>
      <c r="K3" s="5" t="n">
        <v>2587</v>
      </c>
      <c r="L3" s="5" t="n">
        <v>896</v>
      </c>
      <c r="M3" s="5" t="n">
        <v>-1</v>
      </c>
      <c r="N3" s="5" t="n">
        <v>895</v>
      </c>
      <c r="O3" s="5" t="n">
        <v>-70</v>
      </c>
      <c r="P3" s="5" t="n">
        <v>-70</v>
      </c>
      <c r="Q3" s="5" t="n">
        <v>4</v>
      </c>
      <c r="R3" s="5"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6" t="n">
        <v>629</v>
      </c>
      <c r="C5" s="4" t="inlineStr">
        <is>
          <t xml:space="preserve"> </t>
        </is>
      </c>
      <c r="D5" s="4" t="inlineStr">
        <is>
          <t xml:space="preserve"> </t>
        </is>
      </c>
      <c r="E5" s="6" t="n">
        <v>6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28</v>
      </c>
      <c r="M5" s="4" t="inlineStr">
        <is>
          <t xml:space="preserve"> </t>
        </is>
      </c>
      <c r="N5" s="4" t="inlineStr">
        <is>
          <t xml:space="preserve"> </t>
        </is>
      </c>
      <c r="O5" s="4" t="inlineStr">
        <is>
          <t xml:space="preserve"> </t>
        </is>
      </c>
      <c r="P5" s="4" t="inlineStr">
        <is>
          <t xml:space="preserve"> </t>
        </is>
      </c>
      <c r="Q5" s="6" t="n">
        <v>1</v>
      </c>
      <c r="R5" s="4" t="inlineStr">
        <is>
          <t xml:space="preserve"> </t>
        </is>
      </c>
    </row>
    <row r="6">
      <c r="A6" s="4" t="inlineStr">
        <is>
          <t>Other comprehensive income (loss), net of taxes</t>
        </is>
      </c>
      <c r="B6" s="6" t="n">
        <v>24</v>
      </c>
      <c r="C6" s="4" t="inlineStr">
        <is>
          <t xml:space="preserve"> </t>
        </is>
      </c>
      <c r="D6" s="4" t="inlineStr">
        <is>
          <t xml:space="preserve"> </t>
        </is>
      </c>
      <c r="E6" s="6" t="n">
        <v>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4</v>
      </c>
      <c r="P6" s="4" t="inlineStr">
        <is>
          <t xml:space="preserve"> </t>
        </is>
      </c>
      <c r="Q6" s="4" t="inlineStr">
        <is>
          <t xml:space="preserve"> </t>
        </is>
      </c>
      <c r="R6" s="4" t="inlineStr">
        <is>
          <t xml:space="preserve"> </t>
        </is>
      </c>
    </row>
    <row r="7">
      <c r="A7" s="4" t="inlineStr">
        <is>
          <t>Issuances of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s of stock</t>
        </is>
      </c>
      <c r="B8" s="6" t="n">
        <v>36</v>
      </c>
      <c r="C8" s="4" t="inlineStr">
        <is>
          <t xml:space="preserve"> </t>
        </is>
      </c>
      <c r="D8" s="4" t="inlineStr">
        <is>
          <t xml:space="preserve"> </t>
        </is>
      </c>
      <c r="E8" s="6" t="n">
        <v>36</v>
      </c>
      <c r="F8" s="4" t="inlineStr">
        <is>
          <t xml:space="preserve"> </t>
        </is>
      </c>
      <c r="G8" s="4" t="inlineStr">
        <is>
          <t xml:space="preserve"> </t>
        </is>
      </c>
      <c r="H8" s="4" t="inlineStr">
        <is>
          <t xml:space="preserve"> </t>
        </is>
      </c>
      <c r="I8" s="4" t="inlineStr">
        <is>
          <t xml:space="preserve"> </t>
        </is>
      </c>
      <c r="J8" s="6" t="n">
        <v>3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purchases of stock and other</t>
        </is>
      </c>
      <c r="B9" s="6" t="n">
        <v>-105</v>
      </c>
      <c r="C9" s="4" t="inlineStr">
        <is>
          <t xml:space="preserve"> </t>
        </is>
      </c>
      <c r="D9" s="4" t="inlineStr">
        <is>
          <t xml:space="preserve"> </t>
        </is>
      </c>
      <c r="E9" s="6" t="n">
        <v>-105</v>
      </c>
      <c r="F9" s="4" t="inlineStr">
        <is>
          <t xml:space="preserve"> </t>
        </is>
      </c>
      <c r="G9" s="4" t="inlineStr">
        <is>
          <t xml:space="preserve"> </t>
        </is>
      </c>
      <c r="H9" s="4" t="inlineStr">
        <is>
          <t xml:space="preserve"> </t>
        </is>
      </c>
      <c r="I9" s="4" t="inlineStr">
        <is>
          <t xml:space="preserve"> </t>
        </is>
      </c>
      <c r="J9" s="6" t="n">
        <v>-1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vidends</t>
        </is>
      </c>
      <c r="B10" s="6" t="n">
        <v>-195</v>
      </c>
      <c r="C10" s="4" t="inlineStr">
        <is>
          <t xml:space="preserve"> </t>
        </is>
      </c>
      <c r="D10" s="4" t="inlineStr">
        <is>
          <t xml:space="preserve"> </t>
        </is>
      </c>
      <c r="E10" s="6" t="n">
        <v>-1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9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based compensation</t>
        </is>
      </c>
      <c r="B11" s="6" t="n">
        <v>62</v>
      </c>
      <c r="C11" s="4" t="inlineStr">
        <is>
          <t xml:space="preserve"> </t>
        </is>
      </c>
      <c r="D11" s="4" t="inlineStr">
        <is>
          <t xml:space="preserve"> </t>
        </is>
      </c>
      <c r="E11" s="6" t="n">
        <v>62</v>
      </c>
      <c r="F11" s="4" t="inlineStr">
        <is>
          <t xml:space="preserve"> </t>
        </is>
      </c>
      <c r="G11" s="4" t="inlineStr">
        <is>
          <t xml:space="preserve"> </t>
        </is>
      </c>
      <c r="H11" s="4" t="inlineStr">
        <is>
          <t xml:space="preserve"> </t>
        </is>
      </c>
      <c r="I11" s="4" t="inlineStr">
        <is>
          <t xml:space="preserve"> </t>
        </is>
      </c>
      <c r="J11" s="6" t="n">
        <v>6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capital contributions from non-controlling interest</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v>
      </c>
      <c r="R12" s="4" t="inlineStr">
        <is>
          <t xml:space="preserve"> </t>
        </is>
      </c>
    </row>
    <row r="13">
      <c r="A13" s="4" t="inlineStr">
        <is>
          <t>Ending balance (in shares) at Jan. 0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2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at Jan. 01, 2021</t>
        </is>
      </c>
      <c r="B14" s="6" t="n">
        <v>3871</v>
      </c>
      <c r="C14" s="4" t="inlineStr">
        <is>
          <t xml:space="preserve"> </t>
        </is>
      </c>
      <c r="D14" s="4" t="inlineStr">
        <is>
          <t xml:space="preserve"> </t>
        </is>
      </c>
      <c r="E14" s="6" t="n">
        <v>3862</v>
      </c>
      <c r="F14" s="4" t="inlineStr">
        <is>
          <t xml:space="preserve"> </t>
        </is>
      </c>
      <c r="G14" s="4" t="inlineStr">
        <is>
          <t xml:space="preserve"> </t>
        </is>
      </c>
      <c r="H14" s="4" t="inlineStr">
        <is>
          <t xml:space="preserve"> </t>
        </is>
      </c>
      <c r="I14" s="4" t="inlineStr">
        <is>
          <t xml:space="preserve"> </t>
        </is>
      </c>
      <c r="J14" s="6" t="n">
        <v>2580</v>
      </c>
      <c r="K14" s="4" t="inlineStr">
        <is>
          <t xml:space="preserve"> </t>
        </is>
      </c>
      <c r="L14" s="6" t="n">
        <v>1328</v>
      </c>
      <c r="M14" s="4" t="inlineStr">
        <is>
          <t xml:space="preserve"> </t>
        </is>
      </c>
      <c r="N14" s="4" t="inlineStr">
        <is>
          <t xml:space="preserve"> </t>
        </is>
      </c>
      <c r="O14" s="6" t="n">
        <v>-46</v>
      </c>
      <c r="P14" s="4" t="inlineStr">
        <is>
          <t xml:space="preserve"> </t>
        </is>
      </c>
      <c r="Q14" s="6" t="n">
        <v>9</v>
      </c>
      <c r="R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t>
        </is>
      </c>
      <c r="B16" s="6" t="n">
        <v>759</v>
      </c>
      <c r="C16" s="4" t="inlineStr">
        <is>
          <t xml:space="preserve"> </t>
        </is>
      </c>
      <c r="D16" s="4" t="inlineStr">
        <is>
          <t xml:space="preserve"> </t>
        </is>
      </c>
      <c r="E16" s="6" t="n">
        <v>75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53</v>
      </c>
      <c r="M16" s="4" t="inlineStr">
        <is>
          <t xml:space="preserve"> </t>
        </is>
      </c>
      <c r="N16" s="4" t="inlineStr">
        <is>
          <t xml:space="preserve"> </t>
        </is>
      </c>
      <c r="O16" s="4" t="inlineStr">
        <is>
          <t xml:space="preserve"> </t>
        </is>
      </c>
      <c r="P16" s="4" t="inlineStr">
        <is>
          <t xml:space="preserve"> </t>
        </is>
      </c>
      <c r="Q16" s="6" t="n">
        <v>6</v>
      </c>
      <c r="R16" s="4" t="inlineStr">
        <is>
          <t xml:space="preserve"> </t>
        </is>
      </c>
    </row>
    <row r="17">
      <c r="A17" s="4" t="inlineStr">
        <is>
          <t>Other comprehensive income (loss), net of taxes</t>
        </is>
      </c>
      <c r="B17" s="6" t="n">
        <v>34</v>
      </c>
      <c r="C17" s="4" t="inlineStr">
        <is>
          <t xml:space="preserve"> </t>
        </is>
      </c>
      <c r="D17" s="4" t="inlineStr">
        <is>
          <t xml:space="preserve"> </t>
        </is>
      </c>
      <c r="E17" s="6" t="n">
        <v>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4</v>
      </c>
      <c r="P17" s="4" t="inlineStr">
        <is>
          <t xml:space="preserve"> </t>
        </is>
      </c>
      <c r="Q17" s="4" t="inlineStr">
        <is>
          <t xml:space="preserve"> </t>
        </is>
      </c>
      <c r="R17" s="4" t="inlineStr">
        <is>
          <t xml:space="preserve"> </t>
        </is>
      </c>
    </row>
    <row r="18">
      <c r="A18" s="4" t="inlineStr">
        <is>
          <t>Issuances of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s of stock</t>
        </is>
      </c>
      <c r="B19" s="6" t="n">
        <v>46</v>
      </c>
      <c r="C19" s="4" t="inlineStr">
        <is>
          <t xml:space="preserve"> </t>
        </is>
      </c>
      <c r="D19" s="4" t="inlineStr">
        <is>
          <t xml:space="preserve"> </t>
        </is>
      </c>
      <c r="E19" s="6" t="n">
        <v>46</v>
      </c>
      <c r="F19" s="4" t="inlineStr">
        <is>
          <t xml:space="preserve"> </t>
        </is>
      </c>
      <c r="G19" s="4" t="inlineStr">
        <is>
          <t xml:space="preserve"> </t>
        </is>
      </c>
      <c r="H19" s="4" t="inlineStr">
        <is>
          <t xml:space="preserve"> </t>
        </is>
      </c>
      <c r="I19" s="4" t="inlineStr">
        <is>
          <t xml:space="preserve"> </t>
        </is>
      </c>
      <c r="J19" s="6" t="n">
        <v>4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urchases of stock and oth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purchases of stock and other</t>
        </is>
      </c>
      <c r="B21" s="6" t="n">
        <v>-270</v>
      </c>
      <c r="C21" s="4" t="inlineStr">
        <is>
          <t xml:space="preserve"> </t>
        </is>
      </c>
      <c r="D21" s="4" t="inlineStr">
        <is>
          <t xml:space="preserve"> </t>
        </is>
      </c>
      <c r="E21" s="6" t="n">
        <v>-270</v>
      </c>
      <c r="F21" s="4" t="inlineStr">
        <is>
          <t xml:space="preserve"> </t>
        </is>
      </c>
      <c r="G21" s="4" t="inlineStr">
        <is>
          <t xml:space="preserve"> </t>
        </is>
      </c>
      <c r="H21" s="4" t="inlineStr">
        <is>
          <t xml:space="preserve"> </t>
        </is>
      </c>
      <c r="I21" s="4" t="inlineStr">
        <is>
          <t xml:space="preserve"> </t>
        </is>
      </c>
      <c r="J21" s="6" t="n">
        <v>-27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vidends</t>
        </is>
      </c>
      <c r="B22" s="6" t="n">
        <v>-201</v>
      </c>
      <c r="C22" s="4" t="inlineStr">
        <is>
          <t xml:space="preserve"> </t>
        </is>
      </c>
      <c r="D22" s="4" t="inlineStr">
        <is>
          <t xml:space="preserve"> </t>
        </is>
      </c>
      <c r="E22" s="6" t="n">
        <v>-2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based compensation</t>
        </is>
      </c>
      <c r="B23" s="6" t="n">
        <v>67</v>
      </c>
      <c r="C23" s="4" t="inlineStr">
        <is>
          <t xml:space="preserve"> </t>
        </is>
      </c>
      <c r="D23" s="4" t="inlineStr">
        <is>
          <t xml:space="preserve"> </t>
        </is>
      </c>
      <c r="E23" s="6" t="n">
        <v>67</v>
      </c>
      <c r="F23" s="4" t="inlineStr">
        <is>
          <t xml:space="preserve"> </t>
        </is>
      </c>
      <c r="G23" s="4" t="inlineStr">
        <is>
          <t xml:space="preserve"> </t>
        </is>
      </c>
      <c r="H23" s="4" t="inlineStr">
        <is>
          <t xml:space="preserve"> </t>
        </is>
      </c>
      <c r="I23" s="4" t="inlineStr">
        <is>
          <t xml:space="preserve"> </t>
        </is>
      </c>
      <c r="J23" s="6" t="n">
        <v>6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capital contributions from non-controlling interest</t>
        </is>
      </c>
      <c r="B24" s="5" t="n">
        <v>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8</v>
      </c>
      <c r="R24" s="4" t="inlineStr">
        <is>
          <t xml:space="preserve"> </t>
        </is>
      </c>
    </row>
    <row r="25">
      <c r="A25" s="4" t="inlineStr">
        <is>
          <t>Ending balance (in shares) at Dec. 31, 2021</t>
        </is>
      </c>
      <c r="B25" s="6" t="n">
        <v>140000000</v>
      </c>
      <c r="C25" s="4" t="inlineStr">
        <is>
          <t xml:space="preserve"> </t>
        </is>
      </c>
      <c r="D25" s="4" t="inlineStr">
        <is>
          <t xml:space="preserve"> </t>
        </is>
      </c>
      <c r="E25" s="4" t="inlineStr">
        <is>
          <t xml:space="preserve"> </t>
        </is>
      </c>
      <c r="F25" s="4" t="inlineStr">
        <is>
          <t xml:space="preserve"> </t>
        </is>
      </c>
      <c r="G25" s="4" t="inlineStr">
        <is>
          <t xml:space="preserve"> </t>
        </is>
      </c>
      <c r="H25" s="6" t="n">
        <v>14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at Dec. 31, 2021</t>
        </is>
      </c>
      <c r="B26" s="5" t="n">
        <v>4344</v>
      </c>
      <c r="C26" s="4" t="inlineStr">
        <is>
          <t xml:space="preserve"> </t>
        </is>
      </c>
      <c r="D26" s="4" t="inlineStr">
        <is>
          <t xml:space="preserve"> </t>
        </is>
      </c>
      <c r="E26" s="6" t="n">
        <v>4291</v>
      </c>
      <c r="F26" s="4" t="inlineStr">
        <is>
          <t xml:space="preserve"> </t>
        </is>
      </c>
      <c r="G26" s="4" t="inlineStr">
        <is>
          <t xml:space="preserve"> </t>
        </is>
      </c>
      <c r="H26" s="4" t="inlineStr">
        <is>
          <t xml:space="preserve"> </t>
        </is>
      </c>
      <c r="I26" s="4" t="inlineStr">
        <is>
          <t xml:space="preserve"> </t>
        </is>
      </c>
      <c r="J26" s="6" t="n">
        <v>2423</v>
      </c>
      <c r="K26" s="4" t="inlineStr">
        <is>
          <t xml:space="preserve"> </t>
        </is>
      </c>
      <c r="L26" s="6" t="n">
        <v>1880</v>
      </c>
      <c r="M26" s="4" t="inlineStr">
        <is>
          <t xml:space="preserve"> </t>
        </is>
      </c>
      <c r="N26" s="4" t="inlineStr">
        <is>
          <t xml:space="preserve"> </t>
        </is>
      </c>
      <c r="O26" s="6" t="n">
        <v>-12</v>
      </c>
      <c r="P26" s="4" t="inlineStr">
        <is>
          <t xml:space="preserve"> </t>
        </is>
      </c>
      <c r="Q26" s="6" t="n">
        <v>53</v>
      </c>
      <c r="R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income</t>
        </is>
      </c>
      <c r="B28" s="6" t="n">
        <v>693</v>
      </c>
      <c r="C28" s="4" t="inlineStr">
        <is>
          <t xml:space="preserve"> </t>
        </is>
      </c>
      <c r="D28" s="4" t="inlineStr">
        <is>
          <t xml:space="preserve"> </t>
        </is>
      </c>
      <c r="E28" s="6" t="n">
        <v>68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85</v>
      </c>
      <c r="M28" s="4" t="inlineStr">
        <is>
          <t xml:space="preserve"> </t>
        </is>
      </c>
      <c r="N28" s="4" t="inlineStr">
        <is>
          <t xml:space="preserve"> </t>
        </is>
      </c>
      <c r="O28" s="4" t="inlineStr">
        <is>
          <t xml:space="preserve"> </t>
        </is>
      </c>
      <c r="P28" s="4" t="inlineStr">
        <is>
          <t xml:space="preserve"> </t>
        </is>
      </c>
      <c r="Q28" s="6" t="n">
        <v>8</v>
      </c>
      <c r="R28" s="4" t="inlineStr">
        <is>
          <t xml:space="preserve"> </t>
        </is>
      </c>
    </row>
    <row r="29">
      <c r="A29" s="4" t="inlineStr">
        <is>
          <t>Other comprehensive income (loss), net of taxes</t>
        </is>
      </c>
      <c r="B29" s="6" t="n">
        <v>-61</v>
      </c>
      <c r="C29" s="4" t="inlineStr">
        <is>
          <t xml:space="preserve"> </t>
        </is>
      </c>
      <c r="D29" s="4" t="inlineStr">
        <is>
          <t xml:space="preserve"> </t>
        </is>
      </c>
      <c r="E29" s="6" t="n">
        <v>-6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1</v>
      </c>
      <c r="P29" s="4" t="inlineStr">
        <is>
          <t xml:space="preserve"> </t>
        </is>
      </c>
      <c r="Q29" s="4" t="inlineStr">
        <is>
          <t xml:space="preserve"> </t>
        </is>
      </c>
      <c r="R29" s="4" t="inlineStr">
        <is>
          <t xml:space="preserve"> </t>
        </is>
      </c>
    </row>
    <row r="30">
      <c r="A30" s="4" t="inlineStr">
        <is>
          <t>Issuances of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s of stock</t>
        </is>
      </c>
      <c r="B31" s="6" t="n">
        <v>51</v>
      </c>
      <c r="C31" s="4" t="inlineStr">
        <is>
          <t xml:space="preserve"> </t>
        </is>
      </c>
      <c r="D31" s="4" t="inlineStr">
        <is>
          <t xml:space="preserve"> </t>
        </is>
      </c>
      <c r="E31" s="6" t="n">
        <v>51</v>
      </c>
      <c r="F31" s="4" t="inlineStr">
        <is>
          <t xml:space="preserve"> </t>
        </is>
      </c>
      <c r="G31" s="4" t="inlineStr">
        <is>
          <t xml:space="preserve"> </t>
        </is>
      </c>
      <c r="H31" s="4" t="inlineStr">
        <is>
          <t xml:space="preserve"> </t>
        </is>
      </c>
      <c r="I31" s="4" t="inlineStr">
        <is>
          <t xml:space="preserve"> </t>
        </is>
      </c>
      <c r="J31" s="6" t="n">
        <v>5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purchases of stock and oth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purchases of stock and other</t>
        </is>
      </c>
      <c r="B33" s="6" t="n">
        <v>-542</v>
      </c>
      <c r="C33" s="4" t="inlineStr">
        <is>
          <t xml:space="preserve"> </t>
        </is>
      </c>
      <c r="D33" s="4" t="inlineStr">
        <is>
          <t xml:space="preserve"> </t>
        </is>
      </c>
      <c r="E33" s="6" t="n">
        <v>-542</v>
      </c>
      <c r="F33" s="4" t="inlineStr">
        <is>
          <t xml:space="preserve"> </t>
        </is>
      </c>
      <c r="G33" s="4" t="inlineStr">
        <is>
          <t xml:space="preserve"> </t>
        </is>
      </c>
      <c r="H33" s="4" t="inlineStr">
        <is>
          <t xml:space="preserve"> </t>
        </is>
      </c>
      <c r="I33" s="4" t="inlineStr">
        <is>
          <t xml:space="preserve"> </t>
        </is>
      </c>
      <c r="J33" s="6" t="n">
        <v>-54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vidends</t>
        </is>
      </c>
      <c r="B34" s="6" t="n">
        <v>-198</v>
      </c>
      <c r="C34" s="4" t="inlineStr">
        <is>
          <t xml:space="preserve"> </t>
        </is>
      </c>
      <c r="D34" s="4" t="inlineStr">
        <is>
          <t xml:space="preserve"> </t>
        </is>
      </c>
      <c r="E34" s="6" t="n">
        <v>-19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9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based compensation</t>
        </is>
      </c>
      <c r="B35" s="6" t="n">
        <v>73</v>
      </c>
      <c r="C35" s="4" t="inlineStr">
        <is>
          <t xml:space="preserve"> </t>
        </is>
      </c>
      <c r="D35" s="4" t="inlineStr">
        <is>
          <t xml:space="preserve"> </t>
        </is>
      </c>
      <c r="E35" s="6" t="n">
        <v>73</v>
      </c>
      <c r="F35" s="4" t="inlineStr">
        <is>
          <t xml:space="preserve"> </t>
        </is>
      </c>
      <c r="G35" s="4" t="inlineStr">
        <is>
          <t xml:space="preserve"> </t>
        </is>
      </c>
      <c r="H35" s="4" t="inlineStr">
        <is>
          <t xml:space="preserve"> </t>
        </is>
      </c>
      <c r="I35" s="4" t="inlineStr">
        <is>
          <t xml:space="preserve"> </t>
        </is>
      </c>
      <c r="J35" s="6" t="n">
        <v>7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capital distributions to non-controlling interest</t>
        </is>
      </c>
      <c r="B36" s="5" t="n">
        <v>-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7</v>
      </c>
      <c r="R36" s="4" t="inlineStr">
        <is>
          <t xml:space="preserve"> </t>
        </is>
      </c>
    </row>
    <row r="37">
      <c r="A37" s="4" t="inlineStr">
        <is>
          <t>Ending balance (in shares) at Dec. 30, 2022</t>
        </is>
      </c>
      <c r="B37" s="6" t="n">
        <v>137000000</v>
      </c>
      <c r="C37" s="4" t="inlineStr">
        <is>
          <t xml:space="preserve"> </t>
        </is>
      </c>
      <c r="D37" s="4" t="inlineStr">
        <is>
          <t xml:space="preserve"> </t>
        </is>
      </c>
      <c r="E37" s="4" t="inlineStr">
        <is>
          <t xml:space="preserve"> </t>
        </is>
      </c>
      <c r="F37" s="4" t="inlineStr">
        <is>
          <t xml:space="preserve"> </t>
        </is>
      </c>
      <c r="G37" s="4" t="inlineStr">
        <is>
          <t xml:space="preserve"> </t>
        </is>
      </c>
      <c r="H37" s="6" t="n">
        <v>137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nding balance at Dec. 30, 2022</t>
        </is>
      </c>
      <c r="B38" s="5" t="n">
        <v>4353</v>
      </c>
      <c r="C38" s="4" t="inlineStr">
        <is>
          <t xml:space="preserve"> </t>
        </is>
      </c>
      <c r="D38" s="4" t="inlineStr">
        <is>
          <t xml:space="preserve"> </t>
        </is>
      </c>
      <c r="E38" s="5" t="n">
        <v>4299</v>
      </c>
      <c r="F38" s="4" t="inlineStr">
        <is>
          <t xml:space="preserve"> </t>
        </is>
      </c>
      <c r="G38" s="4" t="inlineStr">
        <is>
          <t xml:space="preserve"> </t>
        </is>
      </c>
      <c r="H38" s="4" t="inlineStr">
        <is>
          <t xml:space="preserve"> </t>
        </is>
      </c>
      <c r="I38" s="4" t="inlineStr">
        <is>
          <t xml:space="preserve"> </t>
        </is>
      </c>
      <c r="J38" s="5" t="n">
        <v>2005</v>
      </c>
      <c r="K38" s="4" t="inlineStr">
        <is>
          <t xml:space="preserve"> </t>
        </is>
      </c>
      <c r="L38" s="5" t="n">
        <v>2367</v>
      </c>
      <c r="M38" s="4" t="inlineStr">
        <is>
          <t xml:space="preserve"> </t>
        </is>
      </c>
      <c r="N38" s="4" t="inlineStr">
        <is>
          <t xml:space="preserve"> </t>
        </is>
      </c>
      <c r="O38" s="5" t="n">
        <v>-73</v>
      </c>
      <c r="P38" s="4" t="inlineStr">
        <is>
          <t xml:space="preserve"> </t>
        </is>
      </c>
      <c r="Q38" s="5" t="n">
        <v>54</v>
      </c>
      <c r="R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Annual Amortization Expense) (Details) - USD ($) $ in Millions</t>
        </is>
      </c>
      <c r="B1" s="2" t="inlineStr">
        <is>
          <t>Dec. 30, 2022</t>
        </is>
      </c>
      <c r="C1" s="2" t="inlineStr">
        <is>
          <t>Dec. 31, 2021</t>
        </is>
      </c>
    </row>
    <row r="2">
      <c r="A2" s="3" t="inlineStr">
        <is>
          <t>Estimated Annual Intangible Amortization Expense</t>
        </is>
      </c>
      <c r="B2" s="4" t="inlineStr">
        <is>
          <t xml:space="preserve"> </t>
        </is>
      </c>
      <c r="C2" s="4" t="inlineStr">
        <is>
          <t xml:space="preserve"> </t>
        </is>
      </c>
    </row>
    <row r="3">
      <c r="A3" s="4" t="inlineStr">
        <is>
          <t>2023</t>
        </is>
      </c>
      <c r="B3" s="5" t="n">
        <v>208</v>
      </c>
      <c r="C3" s="4" t="inlineStr">
        <is>
          <t xml:space="preserve"> </t>
        </is>
      </c>
    </row>
    <row r="4">
      <c r="A4" s="4" t="inlineStr">
        <is>
          <t>2024</t>
        </is>
      </c>
      <c r="B4" s="6" t="n">
        <v>153</v>
      </c>
      <c r="C4" s="4" t="inlineStr">
        <is>
          <t xml:space="preserve"> </t>
        </is>
      </c>
    </row>
    <row r="5">
      <c r="A5" s="4" t="inlineStr">
        <is>
          <t>2025</t>
        </is>
      </c>
      <c r="B5" s="6" t="n">
        <v>124</v>
      </c>
      <c r="C5" s="4" t="inlineStr">
        <is>
          <t xml:space="preserve"> </t>
        </is>
      </c>
    </row>
    <row r="6">
      <c r="A6" s="4" t="inlineStr">
        <is>
          <t>2026</t>
        </is>
      </c>
      <c r="B6" s="6" t="n">
        <v>99</v>
      </c>
      <c r="C6" s="4" t="inlineStr">
        <is>
          <t xml:space="preserve"> </t>
        </is>
      </c>
    </row>
    <row r="7">
      <c r="A7" s="4" t="inlineStr">
        <is>
          <t>2027</t>
        </is>
      </c>
      <c r="B7" s="6" t="n">
        <v>71</v>
      </c>
      <c r="C7" s="4" t="inlineStr">
        <is>
          <t xml:space="preserve"> </t>
        </is>
      </c>
    </row>
    <row r="8">
      <c r="A8" s="4" t="inlineStr">
        <is>
          <t>2028 and thereafter</t>
        </is>
      </c>
      <c r="B8" s="6" t="n">
        <v>201</v>
      </c>
      <c r="C8" s="4" t="inlineStr">
        <is>
          <t xml:space="preserve"> </t>
        </is>
      </c>
    </row>
    <row r="9">
      <c r="A9" s="4" t="inlineStr">
        <is>
          <t>Net carrying value</t>
        </is>
      </c>
      <c r="B9" s="5" t="n">
        <v>856</v>
      </c>
      <c r="C9" s="5" t="n">
        <v>10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 including finance lease ROU assets</t>
        </is>
      </c>
      <c r="B3" s="5" t="n">
        <v>1379</v>
      </c>
      <c r="C3" s="5" t="n">
        <v>1140</v>
      </c>
    </row>
    <row r="4">
      <c r="A4" s="4" t="inlineStr">
        <is>
          <t>Less: accumulated depreciation and amortization</t>
        </is>
      </c>
      <c r="B4" s="6" t="n">
        <v>-532</v>
      </c>
      <c r="C4" s="6" t="n">
        <v>-470</v>
      </c>
    </row>
    <row r="5">
      <c r="A5" s="4" t="inlineStr">
        <is>
          <t>Property, plant and equipment, net, including finance lease ROU assets</t>
        </is>
      </c>
      <c r="B5" s="6" t="n">
        <v>847</v>
      </c>
      <c r="C5" s="6" t="n">
        <v>670</v>
      </c>
    </row>
    <row r="6">
      <c r="A6" s="4" t="inlineStr">
        <is>
          <t>Computers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including finance lease ROU assets</t>
        </is>
      </c>
      <c r="B8" s="6" t="n">
        <v>399</v>
      </c>
      <c r="C8" s="6" t="n">
        <v>37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including finance lease ROU assets</t>
        </is>
      </c>
      <c r="B11" s="6" t="n">
        <v>404</v>
      </c>
      <c r="C11" s="6" t="n">
        <v>367</v>
      </c>
    </row>
    <row r="12">
      <c r="A12" s="4" t="inlineStr">
        <is>
          <t>Vehicles and 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including finance lease ROU assets</t>
        </is>
      </c>
      <c r="B14" s="6" t="n">
        <v>210</v>
      </c>
      <c r="C14" s="6" t="n">
        <v>99</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including finance lease ROU assets</t>
        </is>
      </c>
      <c r="B17" s="6" t="n">
        <v>138</v>
      </c>
      <c r="C17" s="6" t="n">
        <v>140</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including finance lease ROU assets</t>
        </is>
      </c>
      <c r="B20" s="6" t="n">
        <v>64</v>
      </c>
      <c r="C20" s="6" t="n">
        <v>6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 including finance lease ROU assets</t>
        </is>
      </c>
      <c r="B23" s="6" t="n">
        <v>17</v>
      </c>
      <c r="C23" s="6" t="n">
        <v>1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 including finance lease ROU assets</t>
        </is>
      </c>
      <c r="B26" s="5" t="n">
        <v>147</v>
      </c>
      <c r="C26" s="5" t="n">
        <v>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0, 2022</t>
        </is>
      </c>
      <c r="C2" s="2" t="inlineStr">
        <is>
          <t>Dec. 31, 2021</t>
        </is>
      </c>
      <c r="D2" s="2" t="inlineStr">
        <is>
          <t>Jan. 0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03</v>
      </c>
      <c r="C4" s="5" t="n">
        <v>97</v>
      </c>
      <c r="D4" s="5" t="n">
        <v>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chedule of ROU Assets and Lease Liabilities) (Details) - USD ($) $ in Millions</t>
        </is>
      </c>
      <c r="B1" s="2" t="inlineStr">
        <is>
          <t>Dec. 30, 2022</t>
        </is>
      </c>
      <c r="C1" s="2" t="inlineStr">
        <is>
          <t>Dec. 31, 2021</t>
        </is>
      </c>
    </row>
    <row r="2">
      <c r="A2" s="3" t="inlineStr">
        <is>
          <t>ROU assets:</t>
        </is>
      </c>
      <c r="B2" s="4" t="inlineStr">
        <is>
          <t xml:space="preserve"> </t>
        </is>
      </c>
      <c r="C2" s="4" t="inlineStr">
        <is>
          <t xml:space="preserve"> </t>
        </is>
      </c>
    </row>
    <row r="3">
      <c r="A3" s="4" t="inlineStr">
        <is>
          <t>Finance leases</t>
        </is>
      </c>
      <c r="B3" s="5" t="n">
        <v>43</v>
      </c>
      <c r="C3" s="5" t="n">
        <v>51</v>
      </c>
    </row>
    <row r="4">
      <c r="A4" s="4" t="inlineStr">
        <is>
          <t>Operating leases</t>
        </is>
      </c>
      <c r="B4" s="6" t="n">
        <v>545</v>
      </c>
      <c r="C4" s="6" t="n">
        <v>612</v>
      </c>
    </row>
    <row r="5">
      <c r="A5" s="4" t="inlineStr">
        <is>
          <t>Non-current ROU assets</t>
        </is>
      </c>
      <c r="B5" s="5" t="n">
        <v>588</v>
      </c>
      <c r="C5" s="5" t="n">
        <v>663</v>
      </c>
    </row>
    <row r="6">
      <c r="A6" s="4" t="inlineStr">
        <is>
          <t>Finance Lease, Right-of-Use Asset, Statement of Financial Position [Extensible List]</t>
        </is>
      </c>
      <c r="B6" s="4" t="inlineStr">
        <is>
          <t>Property, plant and equipment, net</t>
        </is>
      </c>
      <c r="C6" s="4" t="inlineStr">
        <is>
          <t>Property, plant and equipment, net</t>
        </is>
      </c>
    </row>
    <row r="7">
      <c r="A7" s="3" t="inlineStr">
        <is>
          <t>Current lease liabilities:</t>
        </is>
      </c>
      <c r="B7" s="4" t="inlineStr">
        <is>
          <t xml:space="preserve"> </t>
        </is>
      </c>
      <c r="C7" s="4" t="inlineStr">
        <is>
          <t xml:space="preserve"> </t>
        </is>
      </c>
    </row>
    <row r="8">
      <c r="A8" s="4" t="inlineStr">
        <is>
          <t>Finance leases</t>
        </is>
      </c>
      <c r="B8" s="5" t="n">
        <v>6</v>
      </c>
      <c r="C8" s="5" t="n">
        <v>9</v>
      </c>
    </row>
    <row r="9">
      <c r="A9" s="4" t="inlineStr">
        <is>
          <t>Operating leases</t>
        </is>
      </c>
      <c r="B9" s="6" t="n">
        <v>130</v>
      </c>
      <c r="C9" s="6" t="n">
        <v>140</v>
      </c>
    </row>
    <row r="10">
      <c r="A10" s="4" t="inlineStr">
        <is>
          <t>Current lease liabilities</t>
        </is>
      </c>
      <c r="B10" s="5" t="n">
        <v>136</v>
      </c>
      <c r="C10" s="5" t="n">
        <v>149</v>
      </c>
    </row>
    <row r="11">
      <c r="A11" s="4" t="inlineStr">
        <is>
          <t>Finance Lease, Liability, Current, Statement of Financial Position [Extensible List]</t>
        </is>
      </c>
      <c r="B11" s="4" t="inlineStr">
        <is>
          <t>Debt, Current</t>
        </is>
      </c>
      <c r="C11" s="4" t="inlineStr">
        <is>
          <t>Debt, Current</t>
        </is>
      </c>
    </row>
    <row r="12">
      <c r="A12" s="4" t="inlineStr">
        <is>
          <t>Operating Lease, Liability, Current, Statement of Financial Position [Extensible List]</t>
        </is>
      </c>
      <c r="B12" s="4" t="inlineStr">
        <is>
          <t>Accounts payable and accrued liabilities</t>
        </is>
      </c>
      <c r="C12" s="4" t="inlineStr">
        <is>
          <t>Accounts payable and accrued liabilities</t>
        </is>
      </c>
    </row>
    <row r="13">
      <c r="A13" s="3" t="inlineStr">
        <is>
          <t>Non-current lease liabilities:</t>
        </is>
      </c>
      <c r="B13" s="4" t="inlineStr">
        <is>
          <t xml:space="preserve"> </t>
        </is>
      </c>
      <c r="C13" s="4" t="inlineStr">
        <is>
          <t xml:space="preserve"> </t>
        </is>
      </c>
    </row>
    <row r="14">
      <c r="A14" s="4" t="inlineStr">
        <is>
          <t>Finance leases</t>
        </is>
      </c>
      <c r="B14" s="5" t="n">
        <v>38</v>
      </c>
      <c r="C14" s="5" t="n">
        <v>43</v>
      </c>
    </row>
    <row r="15">
      <c r="A15" s="4" t="inlineStr">
        <is>
          <t>Operating leases</t>
        </is>
      </c>
      <c r="B15" s="6" t="n">
        <v>570</v>
      </c>
      <c r="C15" s="6" t="n">
        <v>589</v>
      </c>
    </row>
    <row r="16">
      <c r="A16" s="4" t="inlineStr">
        <is>
          <t>Non-current lease liabilities</t>
        </is>
      </c>
      <c r="B16" s="5" t="n">
        <v>608</v>
      </c>
      <c r="C16" s="5" t="n">
        <v>632</v>
      </c>
    </row>
    <row r="17">
      <c r="A17" s="4" t="inlineStr">
        <is>
          <t>Finance Lease, Liability, Noncurrent, Statement of Financial Position [Extensible List]</t>
        </is>
      </c>
      <c r="B17" s="4" t="inlineStr">
        <is>
          <t>Long-term debt, net of current portion</t>
        </is>
      </c>
      <c r="C17" s="4" t="inlineStr">
        <is>
          <t>Long-term debt, net of current portion</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0, 2022</t>
        </is>
      </c>
      <c r="C2" s="2" t="inlineStr">
        <is>
          <t>Dec. 31, 2021</t>
        </is>
      </c>
      <c r="D2" s="2" t="inlineStr">
        <is>
          <t>Jan. 01, 2021</t>
        </is>
      </c>
    </row>
    <row r="3">
      <c r="A3" s="3" t="inlineStr">
        <is>
          <t>Operating Leased Assets [Line Items]</t>
        </is>
      </c>
      <c r="B3" s="4" t="inlineStr">
        <is>
          <t xml:space="preserve"> </t>
        </is>
      </c>
      <c r="C3" s="4" t="inlineStr">
        <is>
          <t xml:space="preserve"> </t>
        </is>
      </c>
      <c r="D3" s="4" t="inlineStr">
        <is>
          <t xml:space="preserve"> </t>
        </is>
      </c>
    </row>
    <row r="4">
      <c r="A4" s="4" t="inlineStr">
        <is>
          <t>Impairment charge</t>
        </is>
      </c>
      <c r="B4" s="5" t="n">
        <v>40</v>
      </c>
      <c r="C4" s="5" t="n">
        <v>4</v>
      </c>
      <c r="D4" s="5" t="n">
        <v>12</v>
      </c>
    </row>
    <row r="5">
      <c r="A5" s="4" t="inlineStr">
        <is>
          <t>Lease payment receivables</t>
        </is>
      </c>
      <c r="B5" s="6" t="n">
        <v>103</v>
      </c>
      <c r="C5" s="5" t="n">
        <v>93</v>
      </c>
      <c r="D5" s="4" t="inlineStr">
        <is>
          <t xml:space="preserve"> </t>
        </is>
      </c>
    </row>
    <row r="6">
      <c r="A6" s="4" t="inlineStr">
        <is>
          <t>Facility rationalization effort</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Impairment charge</t>
        </is>
      </c>
      <c r="B8" s="5" t="n">
        <v>37</v>
      </c>
      <c r="C8" s="4" t="inlineStr">
        <is>
          <t xml:space="preserve"> </t>
        </is>
      </c>
      <c r="D8" s="4" t="inlineStr">
        <is>
          <t xml:space="preserve"> </t>
        </is>
      </c>
    </row>
    <row r="9">
      <c r="A9" s="4" t="inlineStr">
        <is>
          <t>Health</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Impairment charge</t>
        </is>
      </c>
      <c r="B11" s="4" t="inlineStr">
        <is>
          <t xml:space="preserve"> </t>
        </is>
      </c>
      <c r="C11" s="4" t="inlineStr">
        <is>
          <t xml:space="preserve"> </t>
        </is>
      </c>
      <c r="D11" s="5" t="n">
        <v>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Schedule of Lease Cost) (Details) - USD ($) $ in Millions</t>
        </is>
      </c>
      <c r="B1" s="2" t="inlineStr">
        <is>
          <t>12 Months Ended</t>
        </is>
      </c>
    </row>
    <row r="2">
      <c r="B2" s="2" t="inlineStr">
        <is>
          <t>Dec. 30, 2022</t>
        </is>
      </c>
      <c r="C2" s="2" t="inlineStr">
        <is>
          <t>Dec. 31, 2021</t>
        </is>
      </c>
      <c r="D2" s="2" t="inlineStr">
        <is>
          <t>Jan. 01, 2021</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5" t="n">
        <v>9</v>
      </c>
      <c r="C4" s="5" t="n">
        <v>11</v>
      </c>
      <c r="D4" s="5" t="n">
        <v>9</v>
      </c>
    </row>
    <row r="5">
      <c r="A5" s="4" t="inlineStr">
        <is>
          <t>Interest on lease liabilities</t>
        </is>
      </c>
      <c r="B5" s="6" t="n">
        <v>1</v>
      </c>
      <c r="C5" s="6" t="n">
        <v>1</v>
      </c>
      <c r="D5" s="6" t="n">
        <v>0</v>
      </c>
    </row>
    <row r="6">
      <c r="A6" s="4" t="inlineStr">
        <is>
          <t>Finance lease cost</t>
        </is>
      </c>
      <c r="B6" s="6" t="n">
        <v>10</v>
      </c>
      <c r="C6" s="6" t="n">
        <v>12</v>
      </c>
      <c r="D6" s="6" t="n">
        <v>9</v>
      </c>
    </row>
    <row r="7">
      <c r="A7" s="4" t="inlineStr">
        <is>
          <t>Operating lease cost</t>
        </is>
      </c>
      <c r="B7" s="6" t="n">
        <v>161</v>
      </c>
      <c r="C7" s="6" t="n">
        <v>172</v>
      </c>
      <c r="D7" s="6" t="n">
        <v>169</v>
      </c>
    </row>
    <row r="8">
      <c r="A8" s="4" t="inlineStr">
        <is>
          <t>Variable lease cost</t>
        </is>
      </c>
      <c r="B8" s="6" t="n">
        <v>42</v>
      </c>
      <c r="C8" s="6" t="n">
        <v>90</v>
      </c>
      <c r="D8" s="6" t="n">
        <v>103</v>
      </c>
    </row>
    <row r="9">
      <c r="A9" s="4" t="inlineStr">
        <is>
          <t>Short-term lease cost</t>
        </is>
      </c>
      <c r="B9" s="6" t="n">
        <v>3</v>
      </c>
      <c r="C9" s="6" t="n">
        <v>4</v>
      </c>
      <c r="D9" s="6" t="n">
        <v>8</v>
      </c>
    </row>
    <row r="10">
      <c r="A10" s="4" t="inlineStr">
        <is>
          <t>Less: Sublease income</t>
        </is>
      </c>
      <c r="B10" s="6" t="n">
        <v>-6</v>
      </c>
      <c r="C10" s="6" t="n">
        <v>-8</v>
      </c>
      <c r="D10" s="6" t="n">
        <v>-11</v>
      </c>
    </row>
    <row r="11">
      <c r="A11" s="4" t="inlineStr">
        <is>
          <t>Total lease cost</t>
        </is>
      </c>
      <c r="B11" s="6" t="n">
        <v>210</v>
      </c>
      <c r="C11" s="6" t="n">
        <v>270</v>
      </c>
      <c r="D11" s="6" t="n">
        <v>278</v>
      </c>
    </row>
    <row r="12">
      <c r="A12" s="4" t="inlineStr">
        <is>
          <t>ROU lease expense</t>
        </is>
      </c>
      <c r="B12" s="5" t="n">
        <v>134</v>
      </c>
      <c r="C12" s="5" t="n">
        <v>150</v>
      </c>
      <c r="D12" s="5" t="n">
        <v>1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Schedule of Other Information Related to Leases) (Details) - USD ($) $ in Millions</t>
        </is>
      </c>
      <c r="B1" s="2" t="inlineStr">
        <is>
          <t>12 Months Ended</t>
        </is>
      </c>
    </row>
    <row r="2">
      <c r="B2" s="2" t="inlineStr">
        <is>
          <t>Dec. 30, 2022</t>
        </is>
      </c>
      <c r="C2" s="2" t="inlineStr">
        <is>
          <t>Dec. 31, 2021</t>
        </is>
      </c>
      <c r="D2" s="2" t="inlineStr">
        <is>
          <t>Jan. 01, 2021</t>
        </is>
      </c>
    </row>
    <row r="3">
      <c r="A3" s="3" t="inlineStr">
        <is>
          <t>Weighted-average remaining lease term (in years):</t>
        </is>
      </c>
      <c r="B3" s="4" t="inlineStr">
        <is>
          <t xml:space="preserve"> </t>
        </is>
      </c>
      <c r="C3" s="4" t="inlineStr">
        <is>
          <t xml:space="preserve"> </t>
        </is>
      </c>
      <c r="D3" s="4" t="inlineStr">
        <is>
          <t xml:space="preserve"> </t>
        </is>
      </c>
    </row>
    <row r="4">
      <c r="A4" s="4" t="inlineStr">
        <is>
          <t>Finance leases</t>
        </is>
      </c>
      <c r="B4" s="4" t="inlineStr">
        <is>
          <t>8 years 2 months 12 days</t>
        </is>
      </c>
      <c r="C4" s="4" t="inlineStr">
        <is>
          <t>8 years 4 months 24 days</t>
        </is>
      </c>
      <c r="D4" s="4" t="inlineStr">
        <is>
          <t>2 years 10 months 24 days</t>
        </is>
      </c>
    </row>
    <row r="5">
      <c r="A5" s="4" t="inlineStr">
        <is>
          <t>Operating leases</t>
        </is>
      </c>
      <c r="B5" s="4" t="inlineStr">
        <is>
          <t>7 years 6 months</t>
        </is>
      </c>
      <c r="C5" s="4" t="inlineStr">
        <is>
          <t>6 years 9 months 18 days</t>
        </is>
      </c>
      <c r="D5" s="4" t="inlineStr">
        <is>
          <t>7 years 3 months 18 days</t>
        </is>
      </c>
    </row>
    <row r="6">
      <c r="A6" s="3" t="inlineStr">
        <is>
          <t>Weighted-average discount rate:</t>
        </is>
      </c>
      <c r="B6" s="4" t="inlineStr">
        <is>
          <t xml:space="preserve"> </t>
        </is>
      </c>
      <c r="C6" s="4" t="inlineStr">
        <is>
          <t xml:space="preserve"> </t>
        </is>
      </c>
      <c r="D6" s="4" t="inlineStr">
        <is>
          <t xml:space="preserve"> </t>
        </is>
      </c>
    </row>
    <row r="7">
      <c r="A7" s="4" t="inlineStr">
        <is>
          <t>Finance leases</t>
        </is>
      </c>
      <c r="B7" s="10" t="n">
        <v>0.026</v>
      </c>
      <c r="C7" s="10" t="n">
        <v>0.025</v>
      </c>
      <c r="D7" s="10" t="n">
        <v>0.027</v>
      </c>
    </row>
    <row r="8">
      <c r="A8" s="4" t="inlineStr">
        <is>
          <t>Operating leases</t>
        </is>
      </c>
      <c r="B8" s="10" t="n">
        <v>0.033</v>
      </c>
      <c r="C8" s="10" t="n">
        <v>0.032</v>
      </c>
      <c r="D8" s="10" t="n">
        <v>0.035</v>
      </c>
    </row>
    <row r="9">
      <c r="A9" s="3" t="inlineStr">
        <is>
          <t>Cash paid for amounts included in measurement of lease liabilities:</t>
        </is>
      </c>
      <c r="B9" s="4" t="inlineStr">
        <is>
          <t xml:space="preserve"> </t>
        </is>
      </c>
      <c r="C9" s="4" t="inlineStr">
        <is>
          <t xml:space="preserve"> </t>
        </is>
      </c>
      <c r="D9" s="4" t="inlineStr">
        <is>
          <t xml:space="preserve"> </t>
        </is>
      </c>
    </row>
    <row r="10">
      <c r="A10" s="4" t="inlineStr">
        <is>
          <t>Operating cash related to finance leases</t>
        </is>
      </c>
      <c r="B10" s="5" t="n">
        <v>1</v>
      </c>
      <c r="C10" s="5" t="n">
        <v>1</v>
      </c>
      <c r="D10" s="5" t="n">
        <v>0</v>
      </c>
    </row>
    <row r="11">
      <c r="A11" s="4" t="inlineStr">
        <is>
          <t>Operating cash related to operating leases</t>
        </is>
      </c>
      <c r="B11" s="6" t="n">
        <v>168</v>
      </c>
      <c r="C11" s="6" t="n">
        <v>174</v>
      </c>
      <c r="D11" s="6" t="n">
        <v>164</v>
      </c>
    </row>
    <row r="12">
      <c r="A12" s="4" t="inlineStr">
        <is>
          <t>Financing cash flows related to finance leases</t>
        </is>
      </c>
      <c r="B12" s="6" t="n">
        <v>9</v>
      </c>
      <c r="C12" s="6" t="n">
        <v>11</v>
      </c>
      <c r="D12" s="6" t="n">
        <v>9</v>
      </c>
    </row>
    <row r="13">
      <c r="A13" s="3" t="inlineStr">
        <is>
          <t>ROU assets obtained in exchange for lease liabilities:</t>
        </is>
      </c>
      <c r="B13" s="4" t="inlineStr">
        <is>
          <t xml:space="preserve"> </t>
        </is>
      </c>
      <c r="C13" s="4" t="inlineStr">
        <is>
          <t xml:space="preserve"> </t>
        </is>
      </c>
      <c r="D13" s="4" t="inlineStr">
        <is>
          <t xml:space="preserve"> </t>
        </is>
      </c>
    </row>
    <row r="14">
      <c r="A14" s="4" t="inlineStr">
        <is>
          <t>Finance lease liabilities</t>
        </is>
      </c>
      <c r="B14" s="6" t="n">
        <v>1</v>
      </c>
      <c r="C14" s="6" t="n">
        <v>51</v>
      </c>
      <c r="D14" s="6" t="n">
        <v>12</v>
      </c>
    </row>
    <row r="15">
      <c r="A15" s="4" t="inlineStr">
        <is>
          <t>Operating lease liabilities</t>
        </is>
      </c>
      <c r="B15" s="5" t="n">
        <v>122</v>
      </c>
      <c r="C15" s="5" t="n">
        <v>161</v>
      </c>
      <c r="D15" s="5" t="n">
        <v>3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Schedule of Future Minimum Lease Commitments) (Details) $ in Millions</t>
        </is>
      </c>
      <c r="B1" s="2" t="inlineStr">
        <is>
          <t>Dec. 30, 2022 USD ($)</t>
        </is>
      </c>
    </row>
    <row r="2">
      <c r="A2" s="3" t="inlineStr">
        <is>
          <t>Finance lease commitments</t>
        </is>
      </c>
      <c r="B2" s="4" t="inlineStr">
        <is>
          <t xml:space="preserve"> </t>
        </is>
      </c>
    </row>
    <row r="3">
      <c r="A3" s="4" t="inlineStr">
        <is>
          <t>2023</t>
        </is>
      </c>
      <c r="B3" s="5" t="n">
        <v>8</v>
      </c>
    </row>
    <row r="4">
      <c r="A4" s="4" t="inlineStr">
        <is>
          <t>2024</t>
        </is>
      </c>
      <c r="B4" s="6" t="n">
        <v>5</v>
      </c>
    </row>
    <row r="5">
      <c r="A5" s="4" t="inlineStr">
        <is>
          <t>2025</t>
        </is>
      </c>
      <c r="B5" s="6" t="n">
        <v>5</v>
      </c>
    </row>
    <row r="6">
      <c r="A6" s="4" t="inlineStr">
        <is>
          <t>2026</t>
        </is>
      </c>
      <c r="B6" s="6" t="n">
        <v>5</v>
      </c>
    </row>
    <row r="7">
      <c r="A7" s="4" t="inlineStr">
        <is>
          <t>2027</t>
        </is>
      </c>
      <c r="B7" s="6" t="n">
        <v>5</v>
      </c>
    </row>
    <row r="8">
      <c r="A8" s="4" t="inlineStr">
        <is>
          <t>2028 and thereafter</t>
        </is>
      </c>
      <c r="B8" s="6" t="n">
        <v>21</v>
      </c>
    </row>
    <row r="9">
      <c r="A9" s="4" t="inlineStr">
        <is>
          <t>Total undiscounted cash flows</t>
        </is>
      </c>
      <c r="B9" s="6" t="n">
        <v>49</v>
      </c>
    </row>
    <row r="10">
      <c r="A10" s="4" t="inlineStr">
        <is>
          <t>Less: imputed interest</t>
        </is>
      </c>
      <c r="B10" s="6" t="n">
        <v>-5</v>
      </c>
    </row>
    <row r="11">
      <c r="A11" s="4" t="inlineStr">
        <is>
          <t>Lease liability as of December 30, 2022</t>
        </is>
      </c>
      <c r="B11" s="6" t="n">
        <v>44</v>
      </c>
    </row>
    <row r="12">
      <c r="A12" s="3" t="inlineStr">
        <is>
          <t>Operating lease commitments</t>
        </is>
      </c>
      <c r="B12" s="4" t="inlineStr">
        <is>
          <t xml:space="preserve"> </t>
        </is>
      </c>
    </row>
    <row r="13">
      <c r="A13" s="4" t="inlineStr">
        <is>
          <t>2023</t>
        </is>
      </c>
      <c r="B13" s="6" t="n">
        <v>152</v>
      </c>
    </row>
    <row r="14">
      <c r="A14" s="4" t="inlineStr">
        <is>
          <t>2024</t>
        </is>
      </c>
      <c r="B14" s="6" t="n">
        <v>143</v>
      </c>
    </row>
    <row r="15">
      <c r="A15" s="4" t="inlineStr">
        <is>
          <t>2025</t>
        </is>
      </c>
      <c r="B15" s="6" t="n">
        <v>103</v>
      </c>
    </row>
    <row r="16">
      <c r="A16" s="4" t="inlineStr">
        <is>
          <t>2026</t>
        </is>
      </c>
      <c r="B16" s="6" t="n">
        <v>79</v>
      </c>
    </row>
    <row r="17">
      <c r="A17" s="4" t="inlineStr">
        <is>
          <t>2027</t>
        </is>
      </c>
      <c r="B17" s="6" t="n">
        <v>57</v>
      </c>
    </row>
    <row r="18">
      <c r="A18" s="4" t="inlineStr">
        <is>
          <t>2028 and thereafter</t>
        </is>
      </c>
      <c r="B18" s="6" t="n">
        <v>266</v>
      </c>
    </row>
    <row r="19">
      <c r="A19" s="4" t="inlineStr">
        <is>
          <t>Total undiscounted cash flows</t>
        </is>
      </c>
      <c r="B19" s="6" t="n">
        <v>800</v>
      </c>
    </row>
    <row r="20">
      <c r="A20" s="4" t="inlineStr">
        <is>
          <t>Less: imputed interest</t>
        </is>
      </c>
      <c r="B20" s="6" t="n">
        <v>-100</v>
      </c>
    </row>
    <row r="21">
      <c r="A21" s="4" t="inlineStr">
        <is>
          <t>Lease liability as of December 30, 2022</t>
        </is>
      </c>
      <c r="B21" s="5" t="n">
        <v>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Income) (Details) - USD ($) $ in Millions</t>
        </is>
      </c>
      <c r="B1" s="2" t="inlineStr">
        <is>
          <t>12 Months Ended</t>
        </is>
      </c>
    </row>
    <row r="2">
      <c r="B2" s="2" t="inlineStr">
        <is>
          <t>Dec. 30, 2022</t>
        </is>
      </c>
      <c r="C2" s="2" t="inlineStr">
        <is>
          <t>Dec. 31, 2021</t>
        </is>
      </c>
      <c r="D2" s="2" t="inlineStr">
        <is>
          <t>Jan. 01, 2021</t>
        </is>
      </c>
    </row>
    <row r="3">
      <c r="A3" s="3" t="inlineStr">
        <is>
          <t>Sales-type leases:</t>
        </is>
      </c>
      <c r="B3" s="4" t="inlineStr">
        <is>
          <t xml:space="preserve"> </t>
        </is>
      </c>
      <c r="C3" s="4" t="inlineStr">
        <is>
          <t xml:space="preserve"> </t>
        </is>
      </c>
      <c r="D3" s="4" t="inlineStr">
        <is>
          <t xml:space="preserve"> </t>
        </is>
      </c>
    </row>
    <row r="4">
      <c r="A4" s="4" t="inlineStr">
        <is>
          <t>Selling price at lease commencement</t>
        </is>
      </c>
      <c r="B4" s="5" t="n">
        <v>65</v>
      </c>
      <c r="C4" s="5" t="n">
        <v>80</v>
      </c>
      <c r="D4" s="5" t="n">
        <v>61</v>
      </c>
    </row>
    <row r="5">
      <c r="A5" s="4" t="inlineStr">
        <is>
          <t>Cost of underlying asset</t>
        </is>
      </c>
      <c r="B5" s="6" t="n">
        <v>-52</v>
      </c>
      <c r="C5" s="6" t="n">
        <v>-60</v>
      </c>
      <c r="D5" s="6" t="n">
        <v>-47</v>
      </c>
    </row>
    <row r="6">
      <c r="A6" s="4" t="inlineStr">
        <is>
          <t>Operating income</t>
        </is>
      </c>
      <c r="B6" s="6" t="n">
        <v>13</v>
      </c>
      <c r="C6" s="6" t="n">
        <v>20</v>
      </c>
      <c r="D6" s="6" t="n">
        <v>14</v>
      </c>
    </row>
    <row r="7">
      <c r="A7" s="4" t="inlineStr">
        <is>
          <t>Interest income on lease receivables</t>
        </is>
      </c>
      <c r="B7" s="5" t="n">
        <v>9</v>
      </c>
      <c r="C7" s="5" t="n">
        <v>8</v>
      </c>
      <c r="D7" s="5" t="n">
        <v>8</v>
      </c>
    </row>
    <row r="8">
      <c r="A8" s="4" t="inlineStr">
        <is>
          <t>Sales-Type Lease, Lease Income, Statement of Income or Comprehensive Income [Extensible Enumeration]</t>
        </is>
      </c>
      <c r="B8" s="4" t="inlineStr">
        <is>
          <t>Revenues</t>
        </is>
      </c>
      <c r="C8" s="4" t="inlineStr">
        <is>
          <t>Revenues</t>
        </is>
      </c>
      <c r="D8" s="4" t="inlineStr">
        <is>
          <t>Revenues</t>
        </is>
      </c>
    </row>
    <row r="9">
      <c r="A9" s="4" t="inlineStr">
        <is>
          <t>Sales-type lease, lease income</t>
        </is>
      </c>
      <c r="B9" s="5" t="n">
        <v>22</v>
      </c>
      <c r="C9" s="5" t="n">
        <v>28</v>
      </c>
      <c r="D9" s="5" t="n">
        <v>22</v>
      </c>
    </row>
    <row r="10">
      <c r="A10" s="4" t="inlineStr">
        <is>
          <t>Operating Lease, Lease Income, Statement of Income or Comprehensive Income [Extensible Enumeration]</t>
        </is>
      </c>
      <c r="B10" s="4" t="inlineStr">
        <is>
          <t>Revenues</t>
        </is>
      </c>
      <c r="C10" s="4" t="inlineStr">
        <is>
          <t>Revenues</t>
        </is>
      </c>
      <c r="D10" s="4" t="inlineStr">
        <is>
          <t>Revenues</t>
        </is>
      </c>
    </row>
    <row r="11">
      <c r="A11" s="3" t="inlineStr">
        <is>
          <t>Operating lease</t>
        </is>
      </c>
      <c r="B11" s="4" t="inlineStr">
        <is>
          <t xml:space="preserve"> </t>
        </is>
      </c>
      <c r="C11" s="4" t="inlineStr">
        <is>
          <t xml:space="preserve"> </t>
        </is>
      </c>
      <c r="D11" s="4" t="inlineStr">
        <is>
          <t xml:space="preserve"> </t>
        </is>
      </c>
    </row>
    <row r="12">
      <c r="A12" s="4" t="inlineStr">
        <is>
          <t>Operating lease income</t>
        </is>
      </c>
      <c r="B12" s="5" t="n">
        <v>35</v>
      </c>
      <c r="C12" s="5" t="n">
        <v>32</v>
      </c>
      <c r="D12" s="5" t="n">
        <v>31</v>
      </c>
    </row>
    <row r="13">
      <c r="A13" s="4" t="inlineStr">
        <is>
          <t>Total lease income</t>
        </is>
      </c>
      <c r="B13" s="5" t="n">
        <v>57</v>
      </c>
      <c r="C13" s="5" t="n">
        <v>60</v>
      </c>
      <c r="D13" s="5" t="n">
        <v>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Schedule of Undiscounted Cash Flows for Sales-Type and Operating Leases) (Details) $ in Millions</t>
        </is>
      </c>
      <c r="B1" s="2" t="inlineStr">
        <is>
          <t>Dec. 30, 2022 USD ($)</t>
        </is>
      </c>
    </row>
    <row r="2">
      <c r="A2" s="3" t="inlineStr">
        <is>
          <t>Sales-type leases</t>
        </is>
      </c>
      <c r="B2" s="4" t="inlineStr">
        <is>
          <t xml:space="preserve"> </t>
        </is>
      </c>
    </row>
    <row r="3">
      <c r="A3" s="4" t="inlineStr">
        <is>
          <t>2023</t>
        </is>
      </c>
      <c r="B3" s="5" t="n">
        <v>42</v>
      </c>
    </row>
    <row r="4">
      <c r="A4" s="4" t="inlineStr">
        <is>
          <t>2024</t>
        </is>
      </c>
      <c r="B4" s="6" t="n">
        <v>31</v>
      </c>
    </row>
    <row r="5">
      <c r="A5" s="4" t="inlineStr">
        <is>
          <t>2025</t>
        </is>
      </c>
      <c r="B5" s="6" t="n">
        <v>20</v>
      </c>
    </row>
    <row r="6">
      <c r="A6" s="4" t="inlineStr">
        <is>
          <t>2026</t>
        </is>
      </c>
      <c r="B6" s="6" t="n">
        <v>11</v>
      </c>
    </row>
    <row r="7">
      <c r="A7" s="4" t="inlineStr">
        <is>
          <t>2027</t>
        </is>
      </c>
      <c r="B7" s="6" t="n">
        <v>6</v>
      </c>
    </row>
    <row r="8">
      <c r="A8" s="4" t="inlineStr">
        <is>
          <t>2028 and thereafter</t>
        </is>
      </c>
      <c r="B8" s="6" t="n">
        <v>4</v>
      </c>
    </row>
    <row r="9">
      <c r="A9" s="4" t="inlineStr">
        <is>
          <t>Total undiscounted cash flows</t>
        </is>
      </c>
      <c r="B9" s="6" t="n">
        <v>114</v>
      </c>
    </row>
    <row r="10">
      <c r="A10" s="4" t="inlineStr">
        <is>
          <t>Present value of lease payments as lease receivables</t>
        </is>
      </c>
      <c r="B10" s="6" t="n">
        <v>103</v>
      </c>
    </row>
    <row r="11">
      <c r="A11" s="4" t="inlineStr">
        <is>
          <t>Difference between undiscounted cash flows and discounted cash flows</t>
        </is>
      </c>
      <c r="B11" s="6" t="n">
        <v>11</v>
      </c>
    </row>
    <row r="12">
      <c r="A12" s="3" t="inlineStr">
        <is>
          <t>Operating leases</t>
        </is>
      </c>
      <c r="B12" s="4" t="inlineStr">
        <is>
          <t xml:space="preserve"> </t>
        </is>
      </c>
    </row>
    <row r="13">
      <c r="A13" s="4" t="inlineStr">
        <is>
          <t>2023</t>
        </is>
      </c>
      <c r="B13" s="6" t="n">
        <v>26</v>
      </c>
    </row>
    <row r="14">
      <c r="A14" s="4" t="inlineStr">
        <is>
          <t>2024</t>
        </is>
      </c>
      <c r="B14" s="6" t="n">
        <v>27</v>
      </c>
    </row>
    <row r="15">
      <c r="A15" s="4" t="inlineStr">
        <is>
          <t>2025</t>
        </is>
      </c>
      <c r="B15" s="6" t="n">
        <v>29</v>
      </c>
    </row>
    <row r="16">
      <c r="A16" s="4" t="inlineStr">
        <is>
          <t>2026</t>
        </is>
      </c>
      <c r="B16" s="6" t="n">
        <v>0</v>
      </c>
    </row>
    <row r="17">
      <c r="A17" s="4" t="inlineStr">
        <is>
          <t>2027</t>
        </is>
      </c>
      <c r="B17" s="6" t="n">
        <v>0</v>
      </c>
    </row>
    <row r="18">
      <c r="A18" s="4" t="inlineStr">
        <is>
          <t>2028 and thereafter</t>
        </is>
      </c>
      <c r="B18" s="6" t="n">
        <v>0</v>
      </c>
    </row>
    <row r="19">
      <c r="A19" s="4" t="inlineStr">
        <is>
          <t>Total undiscounted cash flows</t>
        </is>
      </c>
      <c r="B19" s="5" t="n">
        <v>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0, 2022</t>
        </is>
      </c>
      <c r="C2" s="2" t="inlineStr">
        <is>
          <t>Dec. 31, 2021</t>
        </is>
      </c>
      <c r="D2" s="2" t="inlineStr">
        <is>
          <t>Jan. 0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share (usd per share)</t>
        </is>
      </c>
      <c r="B4" s="8" t="n">
        <v>1.44</v>
      </c>
      <c r="C4" s="8" t="n">
        <v>1.4</v>
      </c>
      <c r="D4" s="8" t="n">
        <v>1.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8" customWidth="1" min="3" max="3"/>
  </cols>
  <sheetData>
    <row r="1">
      <c r="A1" s="1" t="inlineStr">
        <is>
          <t>Fair Value Measures (Financial Instruments Measured at Fair Value on Recurring Basis) (Details) - USD ($) $ in Millions</t>
        </is>
      </c>
      <c r="B1" s="2" t="inlineStr">
        <is>
          <t>Dec.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 xml:space="preserve"> </t>
        </is>
      </c>
    </row>
    <row r="4">
      <c r="A4" s="4" t="inlineStr">
        <is>
          <t>Derivative Liability, Statement of Financial Position [Extensible Enumeration]</t>
        </is>
      </c>
      <c r="B4" s="4" t="inlineStr">
        <is>
          <t xml:space="preserve"> </t>
        </is>
      </c>
      <c r="C4" s="4" t="inlineStr">
        <is>
          <t>Other long-term liabilities</t>
        </is>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5" t="n">
        <v>20</v>
      </c>
      <c r="C7" s="5" t="n">
        <v>0</v>
      </c>
    </row>
    <row r="8">
      <c r="A8" s="4" t="inlineStr">
        <is>
          <t>Derivative liability</t>
        </is>
      </c>
      <c r="B8" s="6" t="n">
        <v>0</v>
      </c>
      <c r="C8" s="6" t="n">
        <v>53</v>
      </c>
    </row>
    <row r="9">
      <c r="A9" s="4" t="inlineStr">
        <is>
          <t>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6" t="n">
        <v>20</v>
      </c>
      <c r="C11" s="6" t="n">
        <v>0</v>
      </c>
    </row>
    <row r="12">
      <c r="A12" s="4" t="inlineStr">
        <is>
          <t>Derivative liability</t>
        </is>
      </c>
      <c r="B12" s="5" t="n">
        <v>0</v>
      </c>
      <c r="C12" s="5" t="n">
        <v>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Narrative) (Details) - USD ($)</t>
        </is>
      </c>
      <c r="B1" s="2" t="inlineStr">
        <is>
          <t>Dec.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s receivable, fair value disclosure</t>
        </is>
      </c>
      <c r="B4" s="5" t="n">
        <v>12000000</v>
      </c>
      <c r="C4" s="5" t="n">
        <v>15000000</v>
      </c>
    </row>
    <row r="5">
      <c r="A5" s="4" t="inlineStr">
        <is>
          <t>Fair value of notes payable and long-term debt</t>
        </is>
      </c>
      <c r="B5" s="6" t="n">
        <v>4900000000</v>
      </c>
      <c r="C5" s="6" t="n">
        <v>510000000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notes payable and long-term debt</t>
        </is>
      </c>
      <c r="B8" s="6" t="n">
        <v>4600000000</v>
      </c>
      <c r="C8" s="5" t="n">
        <v>5400000000</v>
      </c>
    </row>
    <row r="9">
      <c r="A9" s="4" t="inlineStr">
        <is>
          <t>Designated as Hedging Instrument | Interest rate swap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Hedged instrument, face amount</t>
        </is>
      </c>
      <c r="B11" s="5" t="n">
        <v>1000000000</v>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terest Rate Swaps) (Details) - Cash flow hedging - Interest rate swaps - USD ($) $ in Millions</t>
        </is>
      </c>
      <c r="B1" s="2" t="inlineStr">
        <is>
          <t>Dec. 30, 2022</t>
        </is>
      </c>
      <c r="C1" s="2" t="inlineStr">
        <is>
          <t>Dec. 31, 2021</t>
        </is>
      </c>
    </row>
    <row r="2">
      <c r="A2" s="4" t="inlineStr">
        <is>
          <t>Other long-term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5" t="n">
        <v>20</v>
      </c>
      <c r="C4" s="5" t="n">
        <v>0</v>
      </c>
    </row>
    <row r="5">
      <c r="A5" s="4" t="inlineStr">
        <is>
          <t>Other long-term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5" t="n">
        <v>0</v>
      </c>
      <c r="C7" s="5" t="n">
        <v>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Narrative) (Details) $ in Millions</t>
        </is>
      </c>
      <c r="D1" s="2" t="inlineStr">
        <is>
          <t>12 Months Ended</t>
        </is>
      </c>
    </row>
    <row r="2">
      <c r="B2" s="2" t="inlineStr">
        <is>
          <t>Oct. 30, 2022 AUD ($)</t>
        </is>
      </c>
      <c r="C2" s="2" t="inlineStr">
        <is>
          <t>Oct. 30, 2022 USD ($)</t>
        </is>
      </c>
      <c r="D2" s="2" t="inlineStr">
        <is>
          <t>Dec. 30, 2022 AUD ($)</t>
        </is>
      </c>
      <c r="E2" s="2" t="inlineStr">
        <is>
          <t>Dec. 30,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 before tax</t>
        </is>
      </c>
      <c r="B4" s="4" t="inlineStr">
        <is>
          <t xml:space="preserve"> </t>
        </is>
      </c>
      <c r="C4" s="4" t="inlineStr">
        <is>
          <t xml:space="preserve"> </t>
        </is>
      </c>
      <c r="D4" s="4" t="inlineStr">
        <is>
          <t xml:space="preserve"> </t>
        </is>
      </c>
      <c r="E4" s="5" t="n">
        <v>-18000000</v>
      </c>
    </row>
    <row r="5">
      <c r="A5" s="4" t="inlineStr">
        <is>
          <t>Income expected to be reclassified in the next 12 months</t>
        </is>
      </c>
      <c r="B5" s="4" t="inlineStr">
        <is>
          <t xml:space="preserve"> </t>
        </is>
      </c>
      <c r="C5" s="4" t="inlineStr">
        <is>
          <t xml:space="preserve"> </t>
        </is>
      </c>
      <c r="D5" s="4" t="inlineStr">
        <is>
          <t xml:space="preserve"> </t>
        </is>
      </c>
      <c r="E5" s="6" t="n">
        <v>14000000</v>
      </c>
    </row>
    <row r="6">
      <c r="A6" s="4" t="inlineStr">
        <is>
          <t>Cobham Aviation Servic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eliminary purchase consideration</t>
        </is>
      </c>
      <c r="B8" s="5" t="n">
        <v>295</v>
      </c>
      <c r="C8" s="5" t="n">
        <v>190000000</v>
      </c>
      <c r="D8" s="5" t="n">
        <v>310</v>
      </c>
      <c r="E8" s="4" t="inlineStr">
        <is>
          <t xml:space="preserve"> </t>
        </is>
      </c>
    </row>
    <row r="9">
      <c r="A9" s="4" t="inlineStr">
        <is>
          <t>Designated as Hedging Instrument | Interest rate swap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Hedged instrument, face amount</t>
        </is>
      </c>
      <c r="B11" s="4" t="inlineStr">
        <is>
          <t xml:space="preserve"> </t>
        </is>
      </c>
      <c r="C11" s="4" t="inlineStr">
        <is>
          <t xml:space="preserve"> </t>
        </is>
      </c>
      <c r="D11" s="4" t="inlineStr">
        <is>
          <t xml:space="preserve"> </t>
        </is>
      </c>
      <c r="E11" s="5" t="n">
        <v>1000000000</v>
      </c>
    </row>
    <row r="12">
      <c r="A12" s="4" t="inlineStr">
        <is>
          <t>Designated as Hedging Instrument | Unsecured debt | Interest Rate Swap, Maturity Date August 2025</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Stated interest rate (in percentage)</t>
        </is>
      </c>
      <c r="B14" s="4" t="inlineStr">
        <is>
          <t xml:space="preserve"> </t>
        </is>
      </c>
      <c r="C14" s="4" t="inlineStr">
        <is>
          <t xml:space="preserve"> </t>
        </is>
      </c>
      <c r="D14" s="4" t="inlineStr">
        <is>
          <t xml:space="preserve"> </t>
        </is>
      </c>
      <c r="E14" s="9" t="n">
        <v>0.0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 of Cash Flow Hedge ) (Details) - USD ($) $ in Millions</t>
        </is>
      </c>
      <c r="B1" s="2" t="inlineStr">
        <is>
          <t>12 Months Ended</t>
        </is>
      </c>
    </row>
    <row r="2">
      <c r="B2" s="2" t="inlineStr">
        <is>
          <t>Dec. 30, 2022</t>
        </is>
      </c>
      <c r="C2" s="2" t="inlineStr">
        <is>
          <t>Dec. 31, 2021</t>
        </is>
      </c>
      <c r="D2" s="2" t="inlineStr">
        <is>
          <t>Jan. 01, 2021</t>
        </is>
      </c>
    </row>
    <row r="3">
      <c r="A3" s="3" t="inlineStr">
        <is>
          <t>Derivatives, Fair Value [Line Items]</t>
        </is>
      </c>
      <c r="B3" s="4" t="inlineStr">
        <is>
          <t xml:space="preserve"> </t>
        </is>
      </c>
      <c r="C3" s="4" t="inlineStr">
        <is>
          <t xml:space="preserve"> </t>
        </is>
      </c>
      <c r="D3" s="4" t="inlineStr">
        <is>
          <t xml:space="preserve"> </t>
        </is>
      </c>
    </row>
    <row r="4">
      <c r="A4" s="4" t="inlineStr">
        <is>
          <t>Total interest expense, net presented in the consolidated statements of income in which the effects of cash flow hedges are recorded</t>
        </is>
      </c>
      <c r="B4" s="5" t="n">
        <v>199</v>
      </c>
      <c r="C4" s="5" t="n">
        <v>184</v>
      </c>
      <c r="D4" s="5" t="n">
        <v>179</v>
      </c>
    </row>
    <row r="5">
      <c r="A5" s="4" t="inlineStr">
        <is>
          <t>Amount recognized in other comprehensive income (loss)</t>
        </is>
      </c>
      <c r="B5" s="6" t="n">
        <v>59</v>
      </c>
      <c r="C5" s="6" t="n">
        <v>18</v>
      </c>
      <c r="D5" s="6" t="n">
        <v>-61</v>
      </c>
    </row>
    <row r="6">
      <c r="A6" s="4" t="inlineStr">
        <is>
          <t>Interest Expens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Amount reclassified from accumulated other comprehensive income (loss) to interest expense, net</t>
        </is>
      </c>
      <c r="B8" s="5" t="n">
        <v>11</v>
      </c>
      <c r="C8" s="5" t="n">
        <v>19</v>
      </c>
      <c r="D8" s="5" t="n">
        <v>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Debt) (Details) - USD ($)</t>
        </is>
      </c>
      <c r="B1" s="2" t="inlineStr">
        <is>
          <t>Dec. 30,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5" t="n">
        <v>672000000</v>
      </c>
      <c r="C3" s="5" t="n">
        <v>103000000</v>
      </c>
    </row>
    <row r="4">
      <c r="A4" s="4" t="inlineStr">
        <is>
          <t>Total short-term debt and current portion of long-term debt</t>
        </is>
      </c>
      <c r="B4" s="6" t="n">
        <v>992000000</v>
      </c>
      <c r="C4" s="6" t="n">
        <v>483000000</v>
      </c>
    </row>
    <row r="5">
      <c r="A5" s="4" t="inlineStr">
        <is>
          <t>Less: unamortized debt discounts and deferred debt issuance costs</t>
        </is>
      </c>
      <c r="B5" s="6" t="n">
        <v>-34000000</v>
      </c>
      <c r="C5" s="6" t="n">
        <v>-43000000</v>
      </c>
    </row>
    <row r="6">
      <c r="A6" s="4" t="inlineStr">
        <is>
          <t>Total long-term debt</t>
        </is>
      </c>
      <c r="B6" s="6" t="n">
        <v>4600000000</v>
      </c>
      <c r="C6" s="6" t="n">
        <v>4696000000</v>
      </c>
    </row>
    <row r="7">
      <c r="A7" s="4" t="inlineStr">
        <is>
          <t>Less: current portion</t>
        </is>
      </c>
      <c r="B7" s="6" t="n">
        <v>-672000000</v>
      </c>
      <c r="C7" s="6" t="n">
        <v>-103000000</v>
      </c>
    </row>
    <row r="8">
      <c r="A8" s="4" t="inlineStr">
        <is>
          <t>Total long-term debt, net of current portion</t>
        </is>
      </c>
      <c r="B8" s="6" t="n">
        <v>3928000000</v>
      </c>
      <c r="C8" s="6" t="n">
        <v>4593000000</v>
      </c>
    </row>
    <row r="9">
      <c r="A9" s="4" t="inlineStr">
        <is>
          <t>Unsecured debt | $1,925 million term loan, due January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5" t="n">
        <v>1925000000</v>
      </c>
      <c r="C11" s="4" t="inlineStr">
        <is>
          <t xml:space="preserve"> </t>
        </is>
      </c>
    </row>
    <row r="12">
      <c r="A12" s="4" t="inlineStr">
        <is>
          <t>Stated interest rate</t>
        </is>
      </c>
      <c r="B12" s="10" t="n">
        <v>0.0577</v>
      </c>
      <c r="C12" s="4" t="inlineStr">
        <is>
          <t xml:space="preserve"> </t>
        </is>
      </c>
    </row>
    <row r="13">
      <c r="A13" s="4" t="inlineStr">
        <is>
          <t>Effective interest rate</t>
        </is>
      </c>
      <c r="B13" s="10" t="n">
        <v>0.0609</v>
      </c>
      <c r="C13" s="4" t="inlineStr">
        <is>
          <t xml:space="preserve"> </t>
        </is>
      </c>
    </row>
    <row r="14">
      <c r="A14" s="4" t="inlineStr">
        <is>
          <t>Senior unsecured notes</t>
        </is>
      </c>
      <c r="B14" s="5" t="n">
        <v>1211000000</v>
      </c>
      <c r="C14" s="6" t="n">
        <v>1306000000</v>
      </c>
    </row>
    <row r="15">
      <c r="A15" s="4" t="inlineStr">
        <is>
          <t>Unsecured debt | $500 million notes, due May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5" t="n">
        <v>500000000</v>
      </c>
      <c r="C17" s="4" t="inlineStr">
        <is>
          <t xml:space="preserve"> </t>
        </is>
      </c>
    </row>
    <row r="18">
      <c r="A18" s="4" t="inlineStr">
        <is>
          <t>Stated interest rate</t>
        </is>
      </c>
      <c r="B18" s="10" t="n">
        <v>0.0295</v>
      </c>
      <c r="C18" s="4" t="inlineStr">
        <is>
          <t xml:space="preserve"> </t>
        </is>
      </c>
    </row>
    <row r="19">
      <c r="A19" s="4" t="inlineStr">
        <is>
          <t>Effective interest rate</t>
        </is>
      </c>
      <c r="B19" s="10" t="n">
        <v>0.0317</v>
      </c>
      <c r="C19" s="4" t="inlineStr">
        <is>
          <t xml:space="preserve"> </t>
        </is>
      </c>
    </row>
    <row r="20">
      <c r="A20" s="4" t="inlineStr">
        <is>
          <t>Senior unsecured notes</t>
        </is>
      </c>
      <c r="B20" s="5" t="n">
        <v>500000000</v>
      </c>
      <c r="C20" s="6" t="n">
        <v>500000000</v>
      </c>
    </row>
    <row r="21">
      <c r="A21" s="4" t="inlineStr">
        <is>
          <t>Unsecured debt | $500 million notes, due May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ace amount</t>
        </is>
      </c>
      <c r="B23" s="5" t="n">
        <v>500000000</v>
      </c>
      <c r="C23" s="4" t="inlineStr">
        <is>
          <t xml:space="preserve"> </t>
        </is>
      </c>
    </row>
    <row r="24">
      <c r="A24" s="4" t="inlineStr">
        <is>
          <t>Stated interest rate</t>
        </is>
      </c>
      <c r="B24" s="10" t="n">
        <v>0.0363</v>
      </c>
      <c r="C24" s="4" t="inlineStr">
        <is>
          <t xml:space="preserve"> </t>
        </is>
      </c>
    </row>
    <row r="25">
      <c r="A25" s="4" t="inlineStr">
        <is>
          <t>Effective interest rate</t>
        </is>
      </c>
      <c r="B25" s="10" t="n">
        <v>0.0376</v>
      </c>
      <c r="C25" s="4" t="inlineStr">
        <is>
          <t xml:space="preserve"> </t>
        </is>
      </c>
    </row>
    <row r="26">
      <c r="A26" s="4" t="inlineStr">
        <is>
          <t>Senior unsecured notes</t>
        </is>
      </c>
      <c r="B26" s="5" t="n">
        <v>500000000</v>
      </c>
      <c r="C26" s="6" t="n">
        <v>500000000</v>
      </c>
    </row>
    <row r="27">
      <c r="A27" s="4" t="inlineStr">
        <is>
          <t>Unsecured debt | $750 million notes, due May 2030</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face amount</t>
        </is>
      </c>
      <c r="B29" s="5" t="n">
        <v>750000000</v>
      </c>
      <c r="C29" s="4" t="inlineStr">
        <is>
          <t xml:space="preserve"> </t>
        </is>
      </c>
    </row>
    <row r="30">
      <c r="A30" s="4" t="inlineStr">
        <is>
          <t>Stated interest rate</t>
        </is>
      </c>
      <c r="B30" s="10" t="n">
        <v>0.0438</v>
      </c>
      <c r="C30" s="4" t="inlineStr">
        <is>
          <t xml:space="preserve"> </t>
        </is>
      </c>
    </row>
    <row r="31">
      <c r="A31" s="4" t="inlineStr">
        <is>
          <t>Effective interest rate</t>
        </is>
      </c>
      <c r="B31" s="10" t="n">
        <v>0.045</v>
      </c>
      <c r="C31" s="4" t="inlineStr">
        <is>
          <t xml:space="preserve"> </t>
        </is>
      </c>
    </row>
    <row r="32">
      <c r="A32" s="4" t="inlineStr">
        <is>
          <t>Senior unsecured notes</t>
        </is>
      </c>
      <c r="B32" s="5" t="n">
        <v>750000000</v>
      </c>
      <c r="C32" s="6" t="n">
        <v>750000000</v>
      </c>
    </row>
    <row r="33">
      <c r="A33" s="4" t="inlineStr">
        <is>
          <t>Unsecured debt | $1,000 million notes, due February 203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face amount</t>
        </is>
      </c>
      <c r="B35" s="5" t="n">
        <v>1000000000</v>
      </c>
      <c r="C35" s="4" t="inlineStr">
        <is>
          <t xml:space="preserve"> </t>
        </is>
      </c>
    </row>
    <row r="36">
      <c r="A36" s="4" t="inlineStr">
        <is>
          <t>Stated interest rate</t>
        </is>
      </c>
      <c r="B36" s="10" t="n">
        <v>0.023</v>
      </c>
      <c r="C36" s="4" t="inlineStr">
        <is>
          <t xml:space="preserve"> </t>
        </is>
      </c>
    </row>
    <row r="37">
      <c r="A37" s="4" t="inlineStr">
        <is>
          <t>Effective interest rate</t>
        </is>
      </c>
      <c r="B37" s="10" t="n">
        <v>0.0238</v>
      </c>
      <c r="C37" s="4" t="inlineStr">
        <is>
          <t xml:space="preserve"> </t>
        </is>
      </c>
    </row>
    <row r="38">
      <c r="A38" s="4" t="inlineStr">
        <is>
          <t>Senior unsecured notes</t>
        </is>
      </c>
      <c r="B38" s="5" t="n">
        <v>1000000000</v>
      </c>
      <c r="C38" s="6" t="n">
        <v>1000000000</v>
      </c>
    </row>
    <row r="39">
      <c r="A39" s="4" t="inlineStr">
        <is>
          <t>Unsecured debt | $250 million notes, due July 2032</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face amount</t>
        </is>
      </c>
      <c r="B41" s="5" t="n">
        <v>250000000</v>
      </c>
      <c r="C41" s="4" t="inlineStr">
        <is>
          <t xml:space="preserve"> </t>
        </is>
      </c>
    </row>
    <row r="42">
      <c r="A42" s="4" t="inlineStr">
        <is>
          <t>Stated interest rate</t>
        </is>
      </c>
      <c r="B42" s="10" t="n">
        <v>0.0713</v>
      </c>
      <c r="C42" s="4" t="inlineStr">
        <is>
          <t xml:space="preserve"> </t>
        </is>
      </c>
    </row>
    <row r="43">
      <c r="A43" s="4" t="inlineStr">
        <is>
          <t>Effective interest rate</t>
        </is>
      </c>
      <c r="B43" s="10" t="n">
        <v>0.0743</v>
      </c>
      <c r="C43" s="4" t="inlineStr">
        <is>
          <t xml:space="preserve"> </t>
        </is>
      </c>
    </row>
    <row r="44">
      <c r="A44" s="4" t="inlineStr">
        <is>
          <t>Senior unsecured notes</t>
        </is>
      </c>
      <c r="B44" s="5" t="n">
        <v>250000000</v>
      </c>
      <c r="C44" s="6" t="n">
        <v>250000000</v>
      </c>
    </row>
    <row r="45">
      <c r="A45" s="4" t="inlineStr">
        <is>
          <t>Unsecured debt | $300 million notes, due July 2033</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face amount</t>
        </is>
      </c>
      <c r="B47" s="5" t="n">
        <v>300000000</v>
      </c>
      <c r="C47" s="4" t="inlineStr">
        <is>
          <t xml:space="preserve"> </t>
        </is>
      </c>
    </row>
    <row r="48">
      <c r="A48" s="4" t="inlineStr">
        <is>
          <t>Stated interest rate</t>
        </is>
      </c>
      <c r="B48" s="10" t="n">
        <v>0.055</v>
      </c>
      <c r="C48" s="4" t="inlineStr">
        <is>
          <t xml:space="preserve"> </t>
        </is>
      </c>
    </row>
    <row r="49">
      <c r="A49" s="4" t="inlineStr">
        <is>
          <t>Effective interest rate</t>
        </is>
      </c>
      <c r="B49" s="10" t="n">
        <v>0.0588</v>
      </c>
      <c r="C49" s="4" t="inlineStr">
        <is>
          <t xml:space="preserve"> </t>
        </is>
      </c>
    </row>
    <row r="50">
      <c r="A50" s="4" t="inlineStr">
        <is>
          <t>Senior unsecured notes</t>
        </is>
      </c>
      <c r="B50" s="5" t="n">
        <v>161000000</v>
      </c>
      <c r="C50" s="6" t="n">
        <v>161000000</v>
      </c>
    </row>
    <row r="51">
      <c r="A51" s="4" t="inlineStr">
        <is>
          <t>Unsecured debt | $300 million notes, due December 2040</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face amount</t>
        </is>
      </c>
      <c r="B53" s="5" t="n">
        <v>300000000</v>
      </c>
      <c r="C53" s="4" t="inlineStr">
        <is>
          <t xml:space="preserve"> </t>
        </is>
      </c>
    </row>
    <row r="54">
      <c r="A54" s="4" t="inlineStr">
        <is>
          <t>Stated interest rate</t>
        </is>
      </c>
      <c r="B54" s="10" t="n">
        <v>0.0595</v>
      </c>
      <c r="C54" s="4" t="inlineStr">
        <is>
          <t xml:space="preserve"> </t>
        </is>
      </c>
    </row>
    <row r="55">
      <c r="A55" s="4" t="inlineStr">
        <is>
          <t>Effective interest rate</t>
        </is>
      </c>
      <c r="B55" s="10" t="n">
        <v>0.0603</v>
      </c>
      <c r="C55" s="4" t="inlineStr">
        <is>
          <t xml:space="preserve"> </t>
        </is>
      </c>
    </row>
    <row r="56">
      <c r="A56" s="4" t="inlineStr">
        <is>
          <t>Senior unsecured notes</t>
        </is>
      </c>
      <c r="B56" s="5" t="n">
        <v>218000000</v>
      </c>
      <c r="C56" s="6" t="n">
        <v>218000000</v>
      </c>
    </row>
    <row r="57">
      <c r="A57" s="4" t="inlineStr">
        <is>
          <t>Unsecured debt | Notes payable and finance leases due on various dates through fiscal 2032</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enior unsecured notes</t>
        </is>
      </c>
      <c r="B59" s="5" t="n">
        <v>44000000</v>
      </c>
      <c r="C59" s="6" t="n">
        <v>54000000</v>
      </c>
    </row>
    <row r="60">
      <c r="A60" s="4" t="inlineStr">
        <is>
          <t>Unsecured debt | Notes payable and finance leases due on various dates through fiscal 2032 | Min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10" t="n">
        <v>0.0184</v>
      </c>
      <c r="C62" s="4" t="inlineStr">
        <is>
          <t xml:space="preserve"> </t>
        </is>
      </c>
    </row>
    <row r="63">
      <c r="A63" s="4" t="inlineStr">
        <is>
          <t>Unsecured debt | Notes payable and finance leases due on various dates through fiscal 2032 | Maximum</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t>
        </is>
      </c>
      <c r="B65" s="10" t="n">
        <v>0.0451</v>
      </c>
      <c r="C65" s="4" t="inlineStr">
        <is>
          <t xml:space="preserve"> </t>
        </is>
      </c>
    </row>
    <row r="66">
      <c r="A66" s="4" t="inlineStr">
        <is>
          <t>Unsecured debt | $380 million term loan, due May 2022</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face amount</t>
        </is>
      </c>
      <c r="B68" s="5" t="n">
        <v>380000000</v>
      </c>
      <c r="C68" s="4" t="inlineStr">
        <is>
          <t xml:space="preserve"> </t>
        </is>
      </c>
    </row>
    <row r="69">
      <c r="A69" s="4" t="inlineStr">
        <is>
          <t>Stated interest rate</t>
        </is>
      </c>
      <c r="B69" s="10" t="n">
        <v>0.0154</v>
      </c>
      <c r="C69" s="4" t="inlineStr">
        <is>
          <t xml:space="preserve"> </t>
        </is>
      </c>
    </row>
    <row r="70">
      <c r="A70" s="4" t="inlineStr">
        <is>
          <t>Effective interest rate</t>
        </is>
      </c>
      <c r="B70" s="10" t="n">
        <v>0.0164</v>
      </c>
      <c r="C70" s="4" t="inlineStr">
        <is>
          <t xml:space="preserve"> </t>
        </is>
      </c>
    </row>
    <row r="71">
      <c r="A71" s="4" t="inlineStr">
        <is>
          <t>Senior unsecured notes</t>
        </is>
      </c>
      <c r="B71" s="5" t="n">
        <v>0</v>
      </c>
      <c r="C71" s="6" t="n">
        <v>380000000</v>
      </c>
    </row>
    <row r="72">
      <c r="A72" s="4" t="inlineStr">
        <is>
          <t>Unsecured debt | $380 million term loan, due May 2023</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instrument, face amount</t>
        </is>
      </c>
      <c r="B74" s="5" t="n">
        <v>380000000</v>
      </c>
      <c r="C74" s="4" t="inlineStr">
        <is>
          <t xml:space="preserve"> </t>
        </is>
      </c>
    </row>
    <row r="75">
      <c r="A75" s="4" t="inlineStr">
        <is>
          <t>Stated interest rate</t>
        </is>
      </c>
      <c r="B75" s="10" t="n">
        <v>0.0542</v>
      </c>
      <c r="C75" s="4" t="inlineStr">
        <is>
          <t xml:space="preserve"> </t>
        </is>
      </c>
    </row>
    <row r="76">
      <c r="A76" s="4" t="inlineStr">
        <is>
          <t>Effective interest rate</t>
        </is>
      </c>
      <c r="B76" s="10" t="n">
        <v>0.0551</v>
      </c>
      <c r="C76" s="4" t="inlineStr">
        <is>
          <t xml:space="preserve"> </t>
        </is>
      </c>
    </row>
    <row r="77">
      <c r="A77" s="4" t="inlineStr">
        <is>
          <t>Senior unsecured notes</t>
        </is>
      </c>
      <c r="B77" s="5" t="n">
        <v>320000000</v>
      </c>
      <c r="C7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41" customWidth="1" min="5" max="5"/>
    <col width="22" customWidth="1" min="6" max="6"/>
    <col width="22" customWidth="1" min="7" max="7"/>
  </cols>
  <sheetData>
    <row r="1">
      <c r="A1" s="1" t="inlineStr">
        <is>
          <t>Debt (Narrative) (Details)</t>
        </is>
      </c>
      <c r="E1" s="2" t="inlineStr">
        <is>
          <t>12 Months Ended</t>
        </is>
      </c>
    </row>
    <row r="2">
      <c r="B2" s="2" t="inlineStr">
        <is>
          <t>May 06, 2022 USD ($)</t>
        </is>
      </c>
      <c r="C2" s="2" t="inlineStr">
        <is>
          <t>Jul. 12, 2021 USD ($)</t>
        </is>
      </c>
      <c r="D2" s="2" t="inlineStr">
        <is>
          <t>May 07, 2021 USD ($)</t>
        </is>
      </c>
      <c r="E2" s="2" t="inlineStr">
        <is>
          <t>Dec. 30, 2022 USD ($) increase extension</t>
        </is>
      </c>
      <c r="F2" s="2" t="inlineStr">
        <is>
          <t>Dec. 31, 2021 USD ($)</t>
        </is>
      </c>
      <c r="G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long-term debt</t>
        </is>
      </c>
      <c r="B4" s="4" t="inlineStr">
        <is>
          <t xml:space="preserve"> </t>
        </is>
      </c>
      <c r="C4" s="4" t="inlineStr">
        <is>
          <t xml:space="preserve"> </t>
        </is>
      </c>
      <c r="D4" s="4" t="inlineStr">
        <is>
          <t xml:space="preserve"> </t>
        </is>
      </c>
      <c r="E4" s="5" t="n">
        <v>545000000</v>
      </c>
      <c r="F4" s="5" t="n">
        <v>106000000</v>
      </c>
      <c r="G4" s="5" t="n">
        <v>5456000000</v>
      </c>
    </row>
    <row r="5">
      <c r="A5" s="4" t="inlineStr">
        <is>
          <t>Repayments of term loan</t>
        </is>
      </c>
      <c r="B5" s="4" t="inlineStr">
        <is>
          <t xml:space="preserve"> </t>
        </is>
      </c>
      <c r="C5" s="4" t="inlineStr">
        <is>
          <t xml:space="preserve"> </t>
        </is>
      </c>
      <c r="D5" s="4" t="inlineStr">
        <is>
          <t xml:space="preserve"> </t>
        </is>
      </c>
      <c r="E5" s="4" t="inlineStr">
        <is>
          <t xml:space="preserve"> </t>
        </is>
      </c>
      <c r="F5" s="4" t="inlineStr">
        <is>
          <t xml:space="preserve"> </t>
        </is>
      </c>
      <c r="G5" s="6" t="n">
        <v>4925000000</v>
      </c>
    </row>
    <row r="6">
      <c r="A6" s="4" t="inlineStr">
        <is>
          <t>Amortization of debt issuance costs and discounts</t>
        </is>
      </c>
      <c r="B6" s="4" t="inlineStr">
        <is>
          <t xml:space="preserve"> </t>
        </is>
      </c>
      <c r="C6" s="4" t="inlineStr">
        <is>
          <t xml:space="preserve"> </t>
        </is>
      </c>
      <c r="D6" s="4" t="inlineStr">
        <is>
          <t xml:space="preserve"> </t>
        </is>
      </c>
      <c r="E6" s="6" t="n">
        <v>11000000</v>
      </c>
      <c r="F6" s="6" t="n">
        <v>11000000</v>
      </c>
      <c r="G6" s="6" t="n">
        <v>16000000</v>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debt instrument (in years)</t>
        </is>
      </c>
      <c r="B9" s="4" t="inlineStr">
        <is>
          <t xml:space="preserve"> </t>
        </is>
      </c>
      <c r="C9" s="4" t="inlineStr">
        <is>
          <t>397 days</t>
        </is>
      </c>
      <c r="D9" s="4" t="inlineStr">
        <is>
          <t xml:space="preserve"> </t>
        </is>
      </c>
      <c r="E9" s="4" t="inlineStr">
        <is>
          <t xml:space="preserve"> </t>
        </is>
      </c>
      <c r="F9" s="4" t="inlineStr">
        <is>
          <t xml:space="preserve"> </t>
        </is>
      </c>
      <c r="G9" s="4" t="inlineStr">
        <is>
          <t xml:space="preserve"> </t>
        </is>
      </c>
    </row>
    <row r="10">
      <c r="A10" s="4" t="inlineStr">
        <is>
          <t>Commercial paper</t>
        </is>
      </c>
      <c r="B10" s="4" t="inlineStr">
        <is>
          <t xml:space="preserve"> </t>
        </is>
      </c>
      <c r="C10" s="5" t="n">
        <v>750000000</v>
      </c>
      <c r="D10" s="4" t="inlineStr">
        <is>
          <t xml:space="preserve"> </t>
        </is>
      </c>
      <c r="E10" s="4" t="inlineStr">
        <is>
          <t xml:space="preserve"> </t>
        </is>
      </c>
      <c r="F10" s="4" t="inlineStr">
        <is>
          <t xml:space="preserve"> </t>
        </is>
      </c>
      <c r="G10" s="4" t="inlineStr">
        <is>
          <t xml:space="preserve"> </t>
        </is>
      </c>
    </row>
    <row r="11">
      <c r="A11" s="4" t="inlineStr">
        <is>
          <t>Minimum denominations of commercial paper</t>
        </is>
      </c>
      <c r="B11" s="4" t="inlineStr">
        <is>
          <t xml:space="preserve"> </t>
        </is>
      </c>
      <c r="C11" s="5" t="n">
        <v>250000</v>
      </c>
      <c r="D11" s="4" t="inlineStr">
        <is>
          <t xml:space="preserve"> </t>
        </is>
      </c>
      <c r="E11" s="4" t="inlineStr">
        <is>
          <t xml:space="preserve"> </t>
        </is>
      </c>
      <c r="F11" s="4" t="inlineStr">
        <is>
          <t xml:space="preserve"> </t>
        </is>
      </c>
      <c r="G11" s="4" t="inlineStr">
        <is>
          <t xml:space="preserve"> </t>
        </is>
      </c>
    </row>
    <row r="12">
      <c r="A12" s="4"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 of debt principal</t>
        </is>
      </c>
      <c r="B14" s="4" t="inlineStr">
        <is>
          <t xml:space="preserve"> </t>
        </is>
      </c>
      <c r="C14" s="4" t="inlineStr">
        <is>
          <t xml:space="preserve"> </t>
        </is>
      </c>
      <c r="D14" s="4" t="inlineStr">
        <is>
          <t xml:space="preserve"> </t>
        </is>
      </c>
      <c r="E14" s="5" t="n">
        <v>476000000</v>
      </c>
      <c r="F14" s="6" t="n">
        <v>96000000</v>
      </c>
      <c r="G14" s="6" t="n">
        <v>72000000</v>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venant, adjusted consolidated total debt to consolidated EBITDA ratio</t>
        </is>
      </c>
      <c r="B17" s="4" t="inlineStr">
        <is>
          <t xml:space="preserve"> </t>
        </is>
      </c>
      <c r="C17" s="4" t="inlineStr">
        <is>
          <t xml:space="preserve"> </t>
        </is>
      </c>
      <c r="D17" s="4" t="inlineStr">
        <is>
          <t xml:space="preserve"> </t>
        </is>
      </c>
      <c r="E17" s="11" t="n">
        <v>3.75</v>
      </c>
      <c r="F17" s="4" t="inlineStr">
        <is>
          <t xml:space="preserve"> </t>
        </is>
      </c>
      <c r="G17" s="4" t="inlineStr">
        <is>
          <t xml:space="preserve"> </t>
        </is>
      </c>
    </row>
    <row r="18">
      <c r="A18" s="4" t="inlineStr">
        <is>
          <t>Covenant, leverage ratio, maximum, potential increase following material acquisition</t>
        </is>
      </c>
      <c r="B18" s="4" t="inlineStr">
        <is>
          <t xml:space="preserve"> </t>
        </is>
      </c>
      <c r="C18" s="4" t="inlineStr">
        <is>
          <t xml:space="preserve"> </t>
        </is>
      </c>
      <c r="D18" s="4" t="inlineStr">
        <is>
          <t xml:space="preserve"> </t>
        </is>
      </c>
      <c r="E18" s="11" t="n">
        <v>4.5</v>
      </c>
      <c r="F18" s="4" t="inlineStr">
        <is>
          <t xml:space="preserve"> </t>
        </is>
      </c>
      <c r="G18" s="4" t="inlineStr">
        <is>
          <t xml:space="preserve"> </t>
        </is>
      </c>
    </row>
    <row r="19">
      <c r="A19" s="4" t="inlineStr">
        <is>
          <t>Covenant, consolidated EBITDA to interest expense ratio</t>
        </is>
      </c>
      <c r="B19" s="4" t="inlineStr">
        <is>
          <t xml:space="preserve"> </t>
        </is>
      </c>
      <c r="C19" s="4" t="inlineStr">
        <is>
          <t xml:space="preserve"> </t>
        </is>
      </c>
      <c r="D19" s="4" t="inlineStr">
        <is>
          <t xml:space="preserve"> </t>
        </is>
      </c>
      <c r="E19" s="11" t="n">
        <v>3.5</v>
      </c>
      <c r="F19" s="4" t="inlineStr">
        <is>
          <t xml:space="preserve"> </t>
        </is>
      </c>
      <c r="G19" s="4" t="inlineStr">
        <is>
          <t xml:space="preserve"> </t>
        </is>
      </c>
    </row>
    <row r="20">
      <c r="A20" s="4" t="inlineStr">
        <is>
          <t>Term loan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debt instrument (in years)</t>
        </is>
      </c>
      <c r="B22" s="4" t="inlineStr">
        <is>
          <t>364 days</t>
        </is>
      </c>
      <c r="C22" s="4" t="inlineStr">
        <is>
          <t xml:space="preserve"> </t>
        </is>
      </c>
      <c r="D22" s="4" t="inlineStr">
        <is>
          <t>364 days</t>
        </is>
      </c>
      <c r="E22" s="4" t="inlineStr">
        <is>
          <t xml:space="preserve"> </t>
        </is>
      </c>
      <c r="F22" s="4" t="inlineStr">
        <is>
          <t xml:space="preserve"> </t>
        </is>
      </c>
      <c r="G22" s="4" t="inlineStr">
        <is>
          <t xml:space="preserve"> </t>
        </is>
      </c>
    </row>
    <row r="23">
      <c r="A23" s="4" t="inlineStr">
        <is>
          <t>Debt instrument, face amount</t>
        </is>
      </c>
      <c r="B23" s="5" t="n">
        <v>380000000</v>
      </c>
      <c r="C23" s="4" t="inlineStr">
        <is>
          <t xml:space="preserve"> </t>
        </is>
      </c>
      <c r="D23" s="5" t="n">
        <v>380000000</v>
      </c>
      <c r="E23" s="4" t="inlineStr">
        <is>
          <t xml:space="preserve"> </t>
        </is>
      </c>
      <c r="F23" s="4" t="inlineStr">
        <is>
          <t xml:space="preserve"> </t>
        </is>
      </c>
      <c r="G23" s="4" t="inlineStr">
        <is>
          <t xml:space="preserve"> </t>
        </is>
      </c>
    </row>
    <row r="24">
      <c r="A24" s="4" t="inlineStr">
        <is>
          <t>Repayments of term loan</t>
        </is>
      </c>
      <c r="B24" s="4" t="inlineStr">
        <is>
          <t xml:space="preserve"> </t>
        </is>
      </c>
      <c r="C24" s="4" t="inlineStr">
        <is>
          <t xml:space="preserve"> </t>
        </is>
      </c>
      <c r="D24" s="5" t="n">
        <v>380000000</v>
      </c>
      <c r="E24" s="4" t="inlineStr">
        <is>
          <t xml:space="preserve"> </t>
        </is>
      </c>
      <c r="F24" s="4" t="inlineStr">
        <is>
          <t xml:space="preserve"> </t>
        </is>
      </c>
      <c r="G24" s="4" t="inlineStr">
        <is>
          <t xml:space="preserve"> </t>
        </is>
      </c>
    </row>
    <row r="25">
      <c r="A25" s="4" t="inlineStr">
        <is>
          <t>Term loan | Unsecured debt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rate (in percentage)</t>
        </is>
      </c>
      <c r="B27" s="10" t="n">
        <v>0.0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e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venant, adjusted consolidated total debt to consolidated EBITDA ratio</t>
        </is>
      </c>
      <c r="B30" s="4" t="inlineStr">
        <is>
          <t xml:space="preserve"> </t>
        </is>
      </c>
      <c r="C30" s="4" t="inlineStr">
        <is>
          <t xml:space="preserve"> </t>
        </is>
      </c>
      <c r="D30" s="4" t="inlineStr">
        <is>
          <t xml:space="preserve"> </t>
        </is>
      </c>
      <c r="E30" s="11" t="n">
        <v>3.75</v>
      </c>
      <c r="F30" s="4" t="inlineStr">
        <is>
          <t xml:space="preserve"> </t>
        </is>
      </c>
      <c r="G30" s="4" t="inlineStr">
        <is>
          <t xml:space="preserve"> </t>
        </is>
      </c>
    </row>
    <row r="31">
      <c r="A31" s="4" t="inlineStr">
        <is>
          <t>Covenant, leverage ratio, maximum, potential increase following material acquisition</t>
        </is>
      </c>
      <c r="B31" s="4" t="inlineStr">
        <is>
          <t xml:space="preserve"> </t>
        </is>
      </c>
      <c r="C31" s="4" t="inlineStr">
        <is>
          <t xml:space="preserve"> </t>
        </is>
      </c>
      <c r="D31" s="4" t="inlineStr">
        <is>
          <t xml:space="preserve"> </t>
        </is>
      </c>
      <c r="E31" s="11" t="n">
        <v>4.5</v>
      </c>
      <c r="F31" s="4" t="inlineStr">
        <is>
          <t xml:space="preserve"> </t>
        </is>
      </c>
      <c r="G31" s="4" t="inlineStr">
        <is>
          <t xml:space="preserve"> </t>
        </is>
      </c>
    </row>
    <row r="32">
      <c r="A32" s="4" t="inlineStr">
        <is>
          <t>Covenant, consolidated EBITDA to interest expense ratio</t>
        </is>
      </c>
      <c r="B32" s="4" t="inlineStr">
        <is>
          <t xml:space="preserve"> </t>
        </is>
      </c>
      <c r="C32" s="4" t="inlineStr">
        <is>
          <t xml:space="preserve"> </t>
        </is>
      </c>
      <c r="D32" s="4" t="inlineStr">
        <is>
          <t xml:space="preserve"> </t>
        </is>
      </c>
      <c r="E32" s="11" t="n">
        <v>3.5</v>
      </c>
      <c r="F32" s="4" t="inlineStr">
        <is>
          <t xml:space="preserve"> </t>
        </is>
      </c>
      <c r="G32" s="4" t="inlineStr">
        <is>
          <t xml:space="preserve"> </t>
        </is>
      </c>
    </row>
    <row r="33">
      <c r="A33" s="4" t="inlineStr">
        <is>
          <t>Number of additional extensions | extension</t>
        </is>
      </c>
      <c r="B33" s="4" t="inlineStr">
        <is>
          <t xml:space="preserve"> </t>
        </is>
      </c>
      <c r="C33" s="4" t="inlineStr">
        <is>
          <t xml:space="preserve"> </t>
        </is>
      </c>
      <c r="D33" s="4" t="inlineStr">
        <is>
          <t xml:space="preserve"> </t>
        </is>
      </c>
      <c r="E33" s="6" t="n">
        <v>2</v>
      </c>
      <c r="F33" s="4" t="inlineStr">
        <is>
          <t xml:space="preserve"> </t>
        </is>
      </c>
      <c r="G33" s="4" t="inlineStr">
        <is>
          <t xml:space="preserve"> </t>
        </is>
      </c>
    </row>
    <row r="34">
      <c r="A34" s="4" t="inlineStr">
        <is>
          <t>Debt instrument, extension term (in years)</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row>
    <row r="35">
      <c r="A35" s="4" t="inlineStr">
        <is>
          <t>Number of potential leverage ratio increases | increase</t>
        </is>
      </c>
      <c r="B35" s="4" t="inlineStr">
        <is>
          <t xml:space="preserve"> </t>
        </is>
      </c>
      <c r="C35" s="4" t="inlineStr">
        <is>
          <t xml:space="preserve"> </t>
        </is>
      </c>
      <c r="D35" s="4" t="inlineStr">
        <is>
          <t xml:space="preserve"> </t>
        </is>
      </c>
      <c r="E35" s="6" t="n">
        <v>2</v>
      </c>
      <c r="F35" s="4" t="inlineStr">
        <is>
          <t xml:space="preserve"> </t>
        </is>
      </c>
      <c r="G35" s="4" t="inlineStr">
        <is>
          <t xml:space="preserve"> </t>
        </is>
      </c>
    </row>
    <row r="36">
      <c r="A36" s="4" t="inlineStr">
        <is>
          <t>The Credit Agreement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interest rate (in percentage)</t>
        </is>
      </c>
      <c r="B38" s="4" t="inlineStr">
        <is>
          <t xml:space="preserve"> </t>
        </is>
      </c>
      <c r="C38" s="4" t="inlineStr">
        <is>
          <t xml:space="preserve"> </t>
        </is>
      </c>
      <c r="D38" s="4" t="inlineStr">
        <is>
          <t xml:space="preserve"> </t>
        </is>
      </c>
      <c r="E38" s="10" t="n">
        <v>0.0138</v>
      </c>
      <c r="F38" s="4" t="inlineStr">
        <is>
          <t xml:space="preserve"> </t>
        </is>
      </c>
      <c r="G38" s="4" t="inlineStr">
        <is>
          <t xml:space="preserve"> </t>
        </is>
      </c>
    </row>
    <row r="39">
      <c r="A39" s="4" t="inlineStr">
        <is>
          <t>The Credit Agreement | LIBO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interest rate (in percentage)</t>
        </is>
      </c>
      <c r="B41" s="4" t="inlineStr">
        <is>
          <t xml:space="preserve"> </t>
        </is>
      </c>
      <c r="C41" s="4" t="inlineStr">
        <is>
          <t xml:space="preserve"> </t>
        </is>
      </c>
      <c r="D41" s="4" t="inlineStr">
        <is>
          <t xml:space="preserve"> </t>
        </is>
      </c>
      <c r="E41" s="10" t="n">
        <v>0.0113</v>
      </c>
      <c r="F41" s="4" t="inlineStr">
        <is>
          <t xml:space="preserve"> </t>
        </is>
      </c>
      <c r="G41" s="4" t="inlineStr">
        <is>
          <t xml:space="preserve"> </t>
        </is>
      </c>
    </row>
    <row r="42">
      <c r="A42" s="4" t="inlineStr">
        <is>
          <t>The Credit Agreement | LIBO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interest rate (in percentage)</t>
        </is>
      </c>
      <c r="B44" s="4" t="inlineStr">
        <is>
          <t xml:space="preserve"> </t>
        </is>
      </c>
      <c r="C44" s="4" t="inlineStr">
        <is>
          <t xml:space="preserve"> </t>
        </is>
      </c>
      <c r="D44" s="4" t="inlineStr">
        <is>
          <t xml:space="preserve"> </t>
        </is>
      </c>
      <c r="E44" s="10" t="n">
        <v>0.0175</v>
      </c>
      <c r="F44" s="4" t="inlineStr">
        <is>
          <t xml:space="preserve"> </t>
        </is>
      </c>
      <c r="G44" s="4" t="inlineStr">
        <is>
          <t xml:space="preserve"> </t>
        </is>
      </c>
    </row>
    <row r="45">
      <c r="A45" s="4" t="inlineStr">
        <is>
          <t>The Credit Agreement | Unsecured debt |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face amount</t>
        </is>
      </c>
      <c r="B47" s="4" t="inlineStr">
        <is>
          <t xml:space="preserve"> </t>
        </is>
      </c>
      <c r="C47" s="4" t="inlineStr">
        <is>
          <t xml:space="preserve"> </t>
        </is>
      </c>
      <c r="D47" s="4" t="inlineStr">
        <is>
          <t xml:space="preserve"> </t>
        </is>
      </c>
      <c r="E47" s="5" t="n">
        <v>1900000000</v>
      </c>
      <c r="F47" s="4" t="inlineStr">
        <is>
          <t xml:space="preserve"> </t>
        </is>
      </c>
      <c r="G47" s="4" t="inlineStr">
        <is>
          <t xml:space="preserve"> </t>
        </is>
      </c>
    </row>
    <row r="48">
      <c r="A48" s="4" t="inlineStr">
        <is>
          <t>The Credit Agreement | 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6" t="n">
        <v>750000000</v>
      </c>
      <c r="F50" s="4" t="inlineStr">
        <is>
          <t xml:space="preserve"> </t>
        </is>
      </c>
      <c r="G50" s="4" t="inlineStr">
        <is>
          <t xml:space="preserve"> </t>
        </is>
      </c>
    </row>
    <row r="51">
      <c r="A51" s="4" t="inlineStr">
        <is>
          <t>Long-term line of credit</t>
        </is>
      </c>
      <c r="B51" s="4" t="inlineStr">
        <is>
          <t xml:space="preserve"> </t>
        </is>
      </c>
      <c r="C51" s="4" t="inlineStr">
        <is>
          <t xml:space="preserve"> </t>
        </is>
      </c>
      <c r="D51" s="4" t="inlineStr">
        <is>
          <t xml:space="preserve"> </t>
        </is>
      </c>
      <c r="E51" s="5" t="n">
        <v>0</v>
      </c>
      <c r="F51" s="5" t="n">
        <v>0</v>
      </c>
      <c r="G51" s="4" t="inlineStr">
        <is>
          <t xml:space="preserve"> </t>
        </is>
      </c>
    </row>
    <row r="52">
      <c r="A52" s="4" t="inlineStr">
        <is>
          <t>Unsecured debt | Notes Which Mature On December Two Thousand Twen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payments of term loan</t>
        </is>
      </c>
      <c r="B54" s="4" t="inlineStr">
        <is>
          <t xml:space="preserve"> </t>
        </is>
      </c>
      <c r="C54" s="4" t="inlineStr">
        <is>
          <t xml:space="preserve"> </t>
        </is>
      </c>
      <c r="D54" s="4" t="inlineStr">
        <is>
          <t xml:space="preserve"> </t>
        </is>
      </c>
      <c r="E54" s="4" t="inlineStr">
        <is>
          <t xml:space="preserve"> </t>
        </is>
      </c>
      <c r="F54" s="4" t="inlineStr">
        <is>
          <t xml:space="preserve"> </t>
        </is>
      </c>
      <c r="G54" s="6" t="n">
        <v>450000000</v>
      </c>
    </row>
    <row r="55">
      <c r="A55" s="4" t="inlineStr">
        <is>
          <t>Debt Payments Refinanc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ayments of long-term debt</t>
        </is>
      </c>
      <c r="B57" s="4" t="inlineStr">
        <is>
          <t xml:space="preserve"> </t>
        </is>
      </c>
      <c r="C57" s="4" t="inlineStr">
        <is>
          <t xml:space="preserve"> </t>
        </is>
      </c>
      <c r="D57" s="4" t="inlineStr">
        <is>
          <t xml:space="preserve"> </t>
        </is>
      </c>
      <c r="E57" s="4" t="inlineStr">
        <is>
          <t xml:space="preserve"> </t>
        </is>
      </c>
      <c r="F57" s="4" t="inlineStr">
        <is>
          <t xml:space="preserve"> </t>
        </is>
      </c>
      <c r="G57" s="5" t="n">
        <v>731000000</v>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Notes Payable and Long-Term Debt) (Details) - USD ($) $ in Millions</t>
        </is>
      </c>
      <c r="B1" s="2" t="inlineStr">
        <is>
          <t>Dec. 30, 2022</t>
        </is>
      </c>
      <c r="C1" s="2" t="inlineStr">
        <is>
          <t>Dec. 31, 2021</t>
        </is>
      </c>
    </row>
    <row r="2">
      <c r="A2" s="3" t="inlineStr">
        <is>
          <t>Debt Disclosure [Abstract]</t>
        </is>
      </c>
      <c r="B2" s="4" t="inlineStr">
        <is>
          <t xml:space="preserve"> </t>
        </is>
      </c>
      <c r="C2" s="4" t="inlineStr">
        <is>
          <t xml:space="preserve"> </t>
        </is>
      </c>
    </row>
    <row r="3">
      <c r="A3" s="4" t="inlineStr">
        <is>
          <t>2023</t>
        </is>
      </c>
      <c r="B3" s="5" t="n">
        <v>996</v>
      </c>
      <c r="C3" s="4" t="inlineStr">
        <is>
          <t xml:space="preserve"> </t>
        </is>
      </c>
    </row>
    <row r="4">
      <c r="A4" s="4" t="inlineStr">
        <is>
          <t>2024</t>
        </is>
      </c>
      <c r="B4" s="6" t="n">
        <v>197</v>
      </c>
      <c r="C4" s="4" t="inlineStr">
        <is>
          <t xml:space="preserve"> </t>
        </is>
      </c>
    </row>
    <row r="5">
      <c r="A5" s="4" t="inlineStr">
        <is>
          <t>2025</t>
        </is>
      </c>
      <c r="B5" s="6" t="n">
        <v>1353</v>
      </c>
      <c r="C5" s="4" t="inlineStr">
        <is>
          <t xml:space="preserve"> </t>
        </is>
      </c>
    </row>
    <row r="6">
      <c r="A6" s="4" t="inlineStr">
        <is>
          <t>2026</t>
        </is>
      </c>
      <c r="B6" s="6" t="n">
        <v>4</v>
      </c>
      <c r="C6" s="4" t="inlineStr">
        <is>
          <t xml:space="preserve"> </t>
        </is>
      </c>
    </row>
    <row r="7">
      <c r="A7" s="4" t="inlineStr">
        <is>
          <t>2027</t>
        </is>
      </c>
      <c r="B7" s="6" t="n">
        <v>5</v>
      </c>
      <c r="C7" s="4" t="inlineStr">
        <is>
          <t xml:space="preserve"> </t>
        </is>
      </c>
    </row>
    <row r="8">
      <c r="A8" s="4" t="inlineStr">
        <is>
          <t>2028 and thereafter</t>
        </is>
      </c>
      <c r="B8" s="6" t="n">
        <v>2399</v>
      </c>
      <c r="C8" s="4" t="inlineStr">
        <is>
          <t xml:space="preserve"> </t>
        </is>
      </c>
    </row>
    <row r="9">
      <c r="A9" s="4" t="inlineStr">
        <is>
          <t>Total principal payments</t>
        </is>
      </c>
      <c r="B9" s="6" t="n">
        <v>4954</v>
      </c>
      <c r="C9" s="4" t="inlineStr">
        <is>
          <t xml:space="preserve"> </t>
        </is>
      </c>
    </row>
    <row r="10">
      <c r="A10" s="4" t="inlineStr">
        <is>
          <t>Less: unamortized debt discount and issuance costs</t>
        </is>
      </c>
      <c r="B10" s="6" t="n">
        <v>-34</v>
      </c>
      <c r="C10" s="5" t="n">
        <v>-43</v>
      </c>
    </row>
    <row r="11">
      <c r="A11" s="4" t="inlineStr">
        <is>
          <t>Total short-term and long-term debt</t>
        </is>
      </c>
      <c r="B11" s="5" t="n">
        <v>4920</v>
      </c>
      <c r="C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the Components of Accumulated Other Comprehensive Loss (Details) - USD ($) $ in Millions</t>
        </is>
      </c>
      <c r="B1" s="2" t="inlineStr">
        <is>
          <t>12 Months Ended</t>
        </is>
      </c>
    </row>
    <row r="2">
      <c r="B2" s="2" t="inlineStr">
        <is>
          <t>Dec. 30, 2022</t>
        </is>
      </c>
      <c r="C2" s="2" t="inlineStr">
        <is>
          <t>Dec. 31, 2021</t>
        </is>
      </c>
      <c r="D2" s="2" t="inlineStr">
        <is>
          <t>Jan. 0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344</v>
      </c>
      <c r="C4" s="5" t="n">
        <v>3871</v>
      </c>
      <c r="D4" s="5" t="n">
        <v>3417</v>
      </c>
    </row>
    <row r="5">
      <c r="A5" s="4" t="inlineStr">
        <is>
          <t>Other comprehensive income (loss)</t>
        </is>
      </c>
      <c r="B5" s="6" t="n">
        <v>-76</v>
      </c>
      <c r="C5" s="6" t="n">
        <v>32</v>
      </c>
      <c r="D5" s="6" t="n">
        <v>6</v>
      </c>
    </row>
    <row r="6">
      <c r="A6" s="4" t="inlineStr">
        <is>
          <t>Taxes</t>
        </is>
      </c>
      <c r="B6" s="6" t="n">
        <v>4</v>
      </c>
      <c r="C6" s="6" t="n">
        <v>-17</v>
      </c>
      <c r="D6" s="6" t="n">
        <v>4</v>
      </c>
    </row>
    <row r="7">
      <c r="A7" s="4" t="inlineStr">
        <is>
          <t>Reclassification from AOCI</t>
        </is>
      </c>
      <c r="B7" s="6" t="n">
        <v>11</v>
      </c>
      <c r="C7" s="6" t="n">
        <v>19</v>
      </c>
      <c r="D7" s="6" t="n">
        <v>14</v>
      </c>
    </row>
    <row r="8">
      <c r="A8" s="4" t="inlineStr">
        <is>
          <t>Ending balance</t>
        </is>
      </c>
      <c r="B8" s="6" t="n">
        <v>4353</v>
      </c>
      <c r="C8" s="6" t="n">
        <v>4344</v>
      </c>
      <c r="D8" s="6" t="n">
        <v>3871</v>
      </c>
    </row>
    <row r="9">
      <c r="A9" s="4" t="inlineStr">
        <is>
          <t>Total AOCI</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2</v>
      </c>
      <c r="C11" s="6" t="n">
        <v>-46</v>
      </c>
      <c r="D11" s="6" t="n">
        <v>-70</v>
      </c>
    </row>
    <row r="12">
      <c r="A12" s="4" t="inlineStr">
        <is>
          <t>Ending balance</t>
        </is>
      </c>
      <c r="B12" s="6" t="n">
        <v>-73</v>
      </c>
      <c r="C12" s="6" t="n">
        <v>-12</v>
      </c>
      <c r="D12" s="6" t="n">
        <v>-46</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22</v>
      </c>
      <c r="C15" s="6" t="n">
        <v>30</v>
      </c>
      <c r="D15" s="6" t="n">
        <v>-33</v>
      </c>
    </row>
    <row r="16">
      <c r="A16" s="4" t="inlineStr">
        <is>
          <t>Other comprehensive income (loss)</t>
        </is>
      </c>
      <c r="B16" s="6" t="n">
        <v>-108</v>
      </c>
      <c r="C16" s="6" t="n">
        <v>-3</v>
      </c>
      <c r="D16" s="6" t="n">
        <v>70</v>
      </c>
    </row>
    <row r="17">
      <c r="A17" s="4" t="inlineStr">
        <is>
          <t>Taxes</t>
        </is>
      </c>
      <c r="B17" s="6" t="n">
        <v>13</v>
      </c>
      <c r="C17" s="6" t="n">
        <v>-5</v>
      </c>
      <c r="D17" s="6" t="n">
        <v>-7</v>
      </c>
    </row>
    <row r="18">
      <c r="A18" s="4" t="inlineStr">
        <is>
          <t>Reclassification from AOCI</t>
        </is>
      </c>
      <c r="B18" s="6" t="n">
        <v>0</v>
      </c>
      <c r="C18" s="6" t="n">
        <v>0</v>
      </c>
      <c r="D18" s="6" t="n">
        <v>0</v>
      </c>
    </row>
    <row r="19">
      <c r="A19" s="4" t="inlineStr">
        <is>
          <t>Ending balance</t>
        </is>
      </c>
      <c r="B19" s="6" t="n">
        <v>-73</v>
      </c>
      <c r="C19" s="6" t="n">
        <v>22</v>
      </c>
      <c r="D19" s="6" t="n">
        <v>30</v>
      </c>
    </row>
    <row r="20">
      <c r="A20" s="4" t="inlineStr">
        <is>
          <t>Unrecognized gain (loss) on derivative instrument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41</v>
      </c>
      <c r="C22" s="6" t="n">
        <v>-70</v>
      </c>
      <c r="D22" s="6" t="n">
        <v>-33</v>
      </c>
    </row>
    <row r="23">
      <c r="A23" s="4" t="inlineStr">
        <is>
          <t>Other comprehensive income (loss)</t>
        </is>
      </c>
      <c r="B23" s="6" t="n">
        <v>59</v>
      </c>
      <c r="C23" s="6" t="n">
        <v>18</v>
      </c>
      <c r="D23" s="6" t="n">
        <v>-61</v>
      </c>
    </row>
    <row r="24">
      <c r="A24" s="4" t="inlineStr">
        <is>
          <t>Taxes</t>
        </is>
      </c>
      <c r="B24" s="6" t="n">
        <v>-16</v>
      </c>
      <c r="C24" s="6" t="n">
        <v>-8</v>
      </c>
      <c r="D24" s="6" t="n">
        <v>10</v>
      </c>
    </row>
    <row r="25">
      <c r="A25" s="4" t="inlineStr">
        <is>
          <t>Reclassification from AOCI</t>
        </is>
      </c>
      <c r="B25" s="6" t="n">
        <v>11</v>
      </c>
      <c r="C25" s="6" t="n">
        <v>19</v>
      </c>
      <c r="D25" s="6" t="n">
        <v>14</v>
      </c>
    </row>
    <row r="26">
      <c r="A26" s="4" t="inlineStr">
        <is>
          <t>Ending balance</t>
        </is>
      </c>
      <c r="B26" s="6" t="n">
        <v>13</v>
      </c>
      <c r="C26" s="6" t="n">
        <v>-41</v>
      </c>
      <c r="D26" s="6" t="n">
        <v>-70</v>
      </c>
    </row>
    <row r="27">
      <c r="A27" s="4" t="inlineStr">
        <is>
          <t>Pension adjustment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7</v>
      </c>
      <c r="C29" s="6" t="n">
        <v>-6</v>
      </c>
      <c r="D29" s="6" t="n">
        <v>-4</v>
      </c>
    </row>
    <row r="30">
      <c r="A30" s="4" t="inlineStr">
        <is>
          <t>Other comprehensive income (loss)</t>
        </is>
      </c>
      <c r="B30" s="6" t="n">
        <v>-27</v>
      </c>
      <c r="C30" s="6" t="n">
        <v>17</v>
      </c>
      <c r="D30" s="6" t="n">
        <v>-3</v>
      </c>
    </row>
    <row r="31">
      <c r="A31" s="4" t="inlineStr">
        <is>
          <t>Taxes</t>
        </is>
      </c>
      <c r="B31" s="6" t="n">
        <v>7</v>
      </c>
      <c r="C31" s="6" t="n">
        <v>-4</v>
      </c>
      <c r="D31" s="6" t="n">
        <v>1</v>
      </c>
    </row>
    <row r="32">
      <c r="A32" s="4" t="inlineStr">
        <is>
          <t>Reclassification from AOCI</t>
        </is>
      </c>
      <c r="B32" s="6" t="n">
        <v>0</v>
      </c>
      <c r="C32" s="6" t="n">
        <v>0</v>
      </c>
      <c r="D32" s="6" t="n">
        <v>0</v>
      </c>
    </row>
    <row r="33">
      <c r="A33" s="4" t="inlineStr">
        <is>
          <t>Ending balance</t>
        </is>
      </c>
      <c r="B33" s="5" t="n">
        <v>-13</v>
      </c>
      <c r="C33" s="5" t="n">
        <v>7</v>
      </c>
      <c r="D33" s="5" t="n">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Narrative (Details) - USD ($) $ in Millions</t>
        </is>
      </c>
      <c r="B1" s="2" t="inlineStr">
        <is>
          <t>12 Months Ended</t>
        </is>
      </c>
    </row>
    <row r="2">
      <c r="B2" s="2" t="inlineStr">
        <is>
          <t>Dec. 30, 2022</t>
        </is>
      </c>
      <c r="C2" s="2" t="inlineStr">
        <is>
          <t>Dec. 31, 2021</t>
        </is>
      </c>
    </row>
    <row r="3">
      <c r="A3" s="3" t="inlineStr">
        <is>
          <t>Compensation Related Costs [Abstract]</t>
        </is>
      </c>
      <c r="B3" s="4" t="inlineStr">
        <is>
          <t xml:space="preserve"> </t>
        </is>
      </c>
      <c r="C3" s="4" t="inlineStr">
        <is>
          <t xml:space="preserve"> </t>
        </is>
      </c>
    </row>
    <row r="4">
      <c r="A4" s="4" t="inlineStr">
        <is>
          <t>Other comprehensive income (loss) on pending buy-out transaction</t>
        </is>
      </c>
      <c r="B4" s="5" t="n">
        <v>20</v>
      </c>
      <c r="C4" s="4" t="inlineStr">
        <is>
          <t xml:space="preserve"> </t>
        </is>
      </c>
    </row>
    <row r="5">
      <c r="A5" s="4" t="inlineStr">
        <is>
          <t>Net assets</t>
        </is>
      </c>
      <c r="B5" s="5" t="n">
        <v>101</v>
      </c>
      <c r="C5" s="5" t="n">
        <v>1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2</t>
        </is>
      </c>
      <c r="C2" s="2" t="inlineStr">
        <is>
          <t>Dec. 31, 2021</t>
        </is>
      </c>
      <c r="D2" s="2" t="inlineStr">
        <is>
          <t>Jan. 01, 2021</t>
        </is>
      </c>
    </row>
    <row r="3">
      <c r="A3" s="3" t="inlineStr">
        <is>
          <t>Cash flows from operations:</t>
        </is>
      </c>
      <c r="B3" s="4" t="inlineStr">
        <is>
          <t xml:space="preserve"> </t>
        </is>
      </c>
      <c r="C3" s="4" t="inlineStr">
        <is>
          <t xml:space="preserve"> </t>
        </is>
      </c>
      <c r="D3" s="4" t="inlineStr">
        <is>
          <t xml:space="preserve"> </t>
        </is>
      </c>
    </row>
    <row r="4">
      <c r="A4" s="4" t="inlineStr">
        <is>
          <t>Net income</t>
        </is>
      </c>
      <c r="B4" s="5" t="n">
        <v>693</v>
      </c>
      <c r="C4" s="5" t="n">
        <v>759</v>
      </c>
      <c r="D4" s="5" t="n">
        <v>629</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 and amortization</t>
        </is>
      </c>
      <c r="B6" s="6" t="n">
        <v>333</v>
      </c>
      <c r="C6" s="6" t="n">
        <v>325</v>
      </c>
      <c r="D6" s="6" t="n">
        <v>282</v>
      </c>
    </row>
    <row r="7">
      <c r="A7" s="4" t="inlineStr">
        <is>
          <t>Stock-based compensation</t>
        </is>
      </c>
      <c r="B7" s="6" t="n">
        <v>73</v>
      </c>
      <c r="C7" s="6" t="n">
        <v>67</v>
      </c>
      <c r="D7" s="6" t="n">
        <v>62</v>
      </c>
    </row>
    <row r="8">
      <c r="A8" s="4" t="inlineStr">
        <is>
          <t>Loss on debt extinguishment</t>
        </is>
      </c>
      <c r="B8" s="6" t="n">
        <v>0</v>
      </c>
      <c r="C8" s="6" t="n">
        <v>0</v>
      </c>
      <c r="D8" s="6" t="n">
        <v>36</v>
      </c>
    </row>
    <row r="9">
      <c r="A9" s="4" t="inlineStr">
        <is>
          <t>Asset impairment charges</t>
        </is>
      </c>
      <c r="B9" s="6" t="n">
        <v>40</v>
      </c>
      <c r="C9" s="6" t="n">
        <v>4</v>
      </c>
      <c r="D9" s="6" t="n">
        <v>12</v>
      </c>
    </row>
    <row r="10">
      <c r="A10" s="4" t="inlineStr">
        <is>
          <t>Deferred income taxes</t>
        </is>
      </c>
      <c r="B10" s="6" t="n">
        <v>-211</v>
      </c>
      <c r="C10" s="6" t="n">
        <v>-26</v>
      </c>
      <c r="D10" s="6" t="n">
        <v>-4</v>
      </c>
    </row>
    <row r="11">
      <c r="A11" s="4" t="inlineStr">
        <is>
          <t>Other</t>
        </is>
      </c>
      <c r="B11" s="6" t="n">
        <v>26</v>
      </c>
      <c r="C11" s="6" t="n">
        <v>-7</v>
      </c>
      <c r="D11" s="6" t="n">
        <v>14</v>
      </c>
    </row>
    <row r="12">
      <c r="A12" s="3" t="inlineStr">
        <is>
          <t>Change in assets and liabilities, net of effects of acquisitions and dispositions:</t>
        </is>
      </c>
      <c r="B12" s="4" t="inlineStr">
        <is>
          <t xml:space="preserve"> </t>
        </is>
      </c>
      <c r="C12" s="4" t="inlineStr">
        <is>
          <t xml:space="preserve"> </t>
        </is>
      </c>
      <c r="D12" s="4" t="inlineStr">
        <is>
          <t xml:space="preserve"> </t>
        </is>
      </c>
    </row>
    <row r="13">
      <c r="A13" s="4" t="inlineStr">
        <is>
          <t>Receivables</t>
        </is>
      </c>
      <c r="B13" s="6" t="n">
        <v>-174</v>
      </c>
      <c r="C13" s="6" t="n">
        <v>-5</v>
      </c>
      <c r="D13" s="6" t="n">
        <v>-127</v>
      </c>
    </row>
    <row r="14">
      <c r="A14" s="4" t="inlineStr">
        <is>
          <t>Other current assets and other long-term assets</t>
        </is>
      </c>
      <c r="B14" s="6" t="n">
        <v>160</v>
      </c>
      <c r="C14" s="6" t="n">
        <v>143</v>
      </c>
      <c r="D14" s="6" t="n">
        <v>104</v>
      </c>
    </row>
    <row r="15">
      <c r="A15" s="4" t="inlineStr">
        <is>
          <t>Accounts payable and accrued liabilities and other long-term liabilities</t>
        </is>
      </c>
      <c r="B15" s="6" t="n">
        <v>-149</v>
      </c>
      <c r="C15" s="6" t="n">
        <v>-212</v>
      </c>
      <c r="D15" s="6" t="n">
        <v>151</v>
      </c>
    </row>
    <row r="16">
      <c r="A16" s="4" t="inlineStr">
        <is>
          <t>Accrued payroll and employee benefits</t>
        </is>
      </c>
      <c r="B16" s="6" t="n">
        <v>98</v>
      </c>
      <c r="C16" s="6" t="n">
        <v>-32</v>
      </c>
      <c r="D16" s="6" t="n">
        <v>161</v>
      </c>
    </row>
    <row r="17">
      <c r="A17" s="4" t="inlineStr">
        <is>
          <t>Income taxes receivable/payable</t>
        </is>
      </c>
      <c r="B17" s="6" t="n">
        <v>97</v>
      </c>
      <c r="C17" s="6" t="n">
        <v>15</v>
      </c>
      <c r="D17" s="6" t="n">
        <v>14</v>
      </c>
    </row>
    <row r="18">
      <c r="A18" s="4" t="inlineStr">
        <is>
          <t>Net cash provided by operating activities</t>
        </is>
      </c>
      <c r="B18" s="6" t="n">
        <v>986</v>
      </c>
      <c r="C18" s="6" t="n">
        <v>1031</v>
      </c>
      <c r="D18" s="6" t="n">
        <v>1334</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s of businesses, net of cash acquired</t>
        </is>
      </c>
      <c r="B20" s="6" t="n">
        <v>-192</v>
      </c>
      <c r="C20" s="6" t="n">
        <v>-622</v>
      </c>
      <c r="D20" s="6" t="n">
        <v>-2655</v>
      </c>
    </row>
    <row r="21">
      <c r="A21" s="4" t="inlineStr">
        <is>
          <t>Payments for property, equipment and software</t>
        </is>
      </c>
      <c r="B21" s="6" t="n">
        <v>-129</v>
      </c>
      <c r="C21" s="6" t="n">
        <v>-104</v>
      </c>
      <c r="D21" s="6" t="n">
        <v>-183</v>
      </c>
    </row>
    <row r="22">
      <c r="A22" s="4" t="inlineStr">
        <is>
          <t>Proceeds from disposition of businesses</t>
        </is>
      </c>
      <c r="B22" s="6" t="n">
        <v>15</v>
      </c>
      <c r="C22" s="6" t="n">
        <v>0</v>
      </c>
      <c r="D22" s="6" t="n">
        <v>0</v>
      </c>
    </row>
    <row r="23">
      <c r="A23" s="4" t="inlineStr">
        <is>
          <t>Net proceeds from sale of assets</t>
        </is>
      </c>
      <c r="B23" s="6" t="n">
        <v>6</v>
      </c>
      <c r="C23" s="6" t="n">
        <v>0</v>
      </c>
      <c r="D23" s="6" t="n">
        <v>12</v>
      </c>
    </row>
    <row r="24">
      <c r="A24" s="4" t="inlineStr">
        <is>
          <t>Other</t>
        </is>
      </c>
      <c r="B24" s="6" t="n">
        <v>-13</v>
      </c>
      <c r="C24" s="6" t="n">
        <v>-4</v>
      </c>
      <c r="D24" s="6" t="n">
        <v>11</v>
      </c>
    </row>
    <row r="25">
      <c r="A25" s="4" t="inlineStr">
        <is>
          <t>Net cash used in investing activities</t>
        </is>
      </c>
      <c r="B25" s="6" t="n">
        <v>-313</v>
      </c>
      <c r="C25" s="6" t="n">
        <v>-730</v>
      </c>
      <c r="D25" s="6" t="n">
        <v>-281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debt issuance</t>
        </is>
      </c>
      <c r="B27" s="6" t="n">
        <v>380</v>
      </c>
      <c r="C27" s="6" t="n">
        <v>380</v>
      </c>
      <c r="D27" s="6" t="n">
        <v>7225</v>
      </c>
    </row>
    <row r="28">
      <c r="A28" s="4" t="inlineStr">
        <is>
          <t>Repayments of borrowings</t>
        </is>
      </c>
      <c r="B28" s="6" t="n">
        <v>-545</v>
      </c>
      <c r="C28" s="6" t="n">
        <v>-106</v>
      </c>
      <c r="D28" s="6" t="n">
        <v>-5456</v>
      </c>
    </row>
    <row r="29">
      <c r="A29" s="4" t="inlineStr">
        <is>
          <t>Payments for debt issuance and modification costs</t>
        </is>
      </c>
      <c r="B29" s="6" t="n">
        <v>0</v>
      </c>
      <c r="C29" s="6" t="n">
        <v>0</v>
      </c>
      <c r="D29" s="6" t="n">
        <v>-51</v>
      </c>
    </row>
    <row r="30">
      <c r="A30" s="4" t="inlineStr">
        <is>
          <t>Dividend payments</t>
        </is>
      </c>
      <c r="B30" s="6" t="n">
        <v>-199</v>
      </c>
      <c r="C30" s="6" t="n">
        <v>-199</v>
      </c>
      <c r="D30" s="6" t="n">
        <v>-196</v>
      </c>
    </row>
    <row r="31">
      <c r="A31" s="4" t="inlineStr">
        <is>
          <t>Repurchases of stock and other</t>
        </is>
      </c>
      <c r="B31" s="6" t="n">
        <v>-542</v>
      </c>
      <c r="C31" s="6" t="n">
        <v>-270</v>
      </c>
      <c r="D31" s="6" t="n">
        <v>-105</v>
      </c>
    </row>
    <row r="32">
      <c r="A32" s="4" t="inlineStr">
        <is>
          <t>Proceeds from issuances of stock</t>
        </is>
      </c>
      <c r="B32" s="6" t="n">
        <v>48</v>
      </c>
      <c r="C32" s="6" t="n">
        <v>44</v>
      </c>
      <c r="D32" s="6" t="n">
        <v>35</v>
      </c>
    </row>
    <row r="33">
      <c r="A33" s="4" t="inlineStr">
        <is>
          <t>Net capital (distributions to) contributions from non-controlling interests</t>
        </is>
      </c>
      <c r="B33" s="6" t="n">
        <v>-7</v>
      </c>
      <c r="C33" s="6" t="n">
        <v>38</v>
      </c>
      <c r="D33" s="6" t="n">
        <v>4</v>
      </c>
    </row>
    <row r="34">
      <c r="A34" s="4" t="inlineStr">
        <is>
          <t>Other</t>
        </is>
      </c>
      <c r="B34" s="6" t="n">
        <v>0</v>
      </c>
      <c r="C34" s="6" t="n">
        <v>0</v>
      </c>
      <c r="D34" s="6" t="n">
        <v>-5</v>
      </c>
    </row>
    <row r="35">
      <c r="A35" s="4" t="inlineStr">
        <is>
          <t>Net cash (used in) provided by financing activities</t>
        </is>
      </c>
      <c r="B35" s="6" t="n">
        <v>-865</v>
      </c>
      <c r="C35" s="6" t="n">
        <v>-113</v>
      </c>
      <c r="D35" s="6" t="n">
        <v>1451</v>
      </c>
    </row>
    <row r="36">
      <c r="A36" s="4" t="inlineStr">
        <is>
          <t>Net (decrease) increase in cash, cash equivalents and restricted cash</t>
        </is>
      </c>
      <c r="B36" s="6" t="n">
        <v>-192</v>
      </c>
      <c r="C36" s="6" t="n">
        <v>188</v>
      </c>
      <c r="D36" s="6" t="n">
        <v>-30</v>
      </c>
    </row>
    <row r="37">
      <c r="A37" s="4" t="inlineStr">
        <is>
          <t>Cash, cash equivalents and restricted cash at beginning of year</t>
        </is>
      </c>
      <c r="B37" s="6" t="n">
        <v>875</v>
      </c>
      <c r="C37" s="6" t="n">
        <v>687</v>
      </c>
      <c r="D37" s="6" t="n">
        <v>717</v>
      </c>
    </row>
    <row r="38">
      <c r="A38" s="4" t="inlineStr">
        <is>
          <t>Cash, cash equivalents and restricted cash at end of year</t>
        </is>
      </c>
      <c r="B38" s="6" t="n">
        <v>683</v>
      </c>
      <c r="C38" s="6" t="n">
        <v>875</v>
      </c>
      <c r="D38" s="6" t="n">
        <v>687</v>
      </c>
    </row>
    <row r="39">
      <c r="A39" s="4" t="inlineStr">
        <is>
          <t>Less: restricted cash at end of year</t>
        </is>
      </c>
      <c r="B39" s="6" t="n">
        <v>167</v>
      </c>
      <c r="C39" s="6" t="n">
        <v>148</v>
      </c>
      <c r="D39" s="6" t="n">
        <v>163</v>
      </c>
    </row>
    <row r="40">
      <c r="A40" s="4" t="inlineStr">
        <is>
          <t>Cash and cash equivalents at end of year</t>
        </is>
      </c>
      <c r="B40" s="6" t="n">
        <v>516</v>
      </c>
      <c r="C40" s="6" t="n">
        <v>727</v>
      </c>
      <c r="D40" s="6" t="n">
        <v>524</v>
      </c>
    </row>
    <row r="41">
      <c r="A41" s="3" t="inlineStr">
        <is>
          <t>Supplementary cash flow information:</t>
        </is>
      </c>
      <c r="B41" s="4" t="inlineStr">
        <is>
          <t xml:space="preserve"> </t>
        </is>
      </c>
      <c r="C41" s="4" t="inlineStr">
        <is>
          <t xml:space="preserve"> </t>
        </is>
      </c>
      <c r="D41" s="4" t="inlineStr">
        <is>
          <t xml:space="preserve"> </t>
        </is>
      </c>
    </row>
    <row r="42">
      <c r="A42" s="4" t="inlineStr">
        <is>
          <t>Cash paid for interest</t>
        </is>
      </c>
      <c r="B42" s="6" t="n">
        <v>195</v>
      </c>
      <c r="C42" s="6" t="n">
        <v>182</v>
      </c>
      <c r="D42" s="6" t="n">
        <v>161</v>
      </c>
    </row>
    <row r="43">
      <c r="A43" s="4" t="inlineStr">
        <is>
          <t>Cash paid for income taxes, net of refunds</t>
        </is>
      </c>
      <c r="B43" s="6" t="n">
        <v>217</v>
      </c>
      <c r="C43" s="6" t="n">
        <v>221</v>
      </c>
      <c r="D43" s="6" t="n">
        <v>140</v>
      </c>
    </row>
    <row r="44">
      <c r="A44" s="3" t="inlineStr">
        <is>
          <t>Non-cash investing activity:</t>
        </is>
      </c>
      <c r="B44" s="4" t="inlineStr">
        <is>
          <t xml:space="preserve"> </t>
        </is>
      </c>
      <c r="C44" s="4" t="inlineStr">
        <is>
          <t xml:space="preserve"> </t>
        </is>
      </c>
      <c r="D44" s="4" t="inlineStr">
        <is>
          <t xml:space="preserve"> </t>
        </is>
      </c>
    </row>
    <row r="45">
      <c r="A45" s="4" t="inlineStr">
        <is>
          <t>Property, plant and equipment additions</t>
        </is>
      </c>
      <c r="B45" s="6" t="n">
        <v>7</v>
      </c>
      <c r="C45" s="6" t="n">
        <v>4</v>
      </c>
      <c r="D45" s="6" t="n">
        <v>18</v>
      </c>
    </row>
    <row r="46">
      <c r="A46" s="4" t="inlineStr">
        <is>
          <t>Finance lease obligations</t>
        </is>
      </c>
      <c r="B46" s="5" t="n">
        <v>1</v>
      </c>
      <c r="C46" s="5" t="n">
        <v>51</v>
      </c>
      <c r="D46" s="5" t="n">
        <v>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Schedule of Certain Financial Statement Captions) (Details) - USD ($) $ in Millions</t>
        </is>
      </c>
      <c r="B1" s="2" t="inlineStr">
        <is>
          <t>12 Months Ended</t>
        </is>
      </c>
    </row>
    <row r="2">
      <c r="B2" s="2" t="inlineStr">
        <is>
          <t>Dec. 30, 2022</t>
        </is>
      </c>
      <c r="C2" s="2" t="inlineStr">
        <is>
          <t>Dec. 31, 2021</t>
        </is>
      </c>
    </row>
    <row r="3">
      <c r="A3" s="3" t="inlineStr">
        <is>
          <t>Other current assets:</t>
        </is>
      </c>
      <c r="B3" s="4" t="inlineStr">
        <is>
          <t xml:space="preserve"> </t>
        </is>
      </c>
      <c r="C3" s="4" t="inlineStr">
        <is>
          <t xml:space="preserve"> </t>
        </is>
      </c>
    </row>
    <row r="4">
      <c r="A4" s="4" t="inlineStr">
        <is>
          <t>Restricted cash</t>
        </is>
      </c>
      <c r="B4" s="5" t="n">
        <v>167</v>
      </c>
      <c r="C4" s="5" t="n">
        <v>148</v>
      </c>
    </row>
    <row r="5">
      <c r="A5" s="4" t="inlineStr">
        <is>
          <t>Transition costs and project assets</t>
        </is>
      </c>
      <c r="B5" s="6" t="n">
        <v>132</v>
      </c>
      <c r="C5" s="6" t="n">
        <v>110</v>
      </c>
    </row>
    <row r="6">
      <c r="A6" s="4" t="inlineStr">
        <is>
          <t>Other</t>
        </is>
      </c>
      <c r="B6" s="6" t="n">
        <v>191</v>
      </c>
      <c r="C6" s="6" t="n">
        <v>171</v>
      </c>
    </row>
    <row r="7">
      <c r="A7" s="4" t="inlineStr">
        <is>
          <t>Other current assets</t>
        </is>
      </c>
      <c r="B7" s="6" t="n">
        <v>490</v>
      </c>
      <c r="C7" s="6" t="n">
        <v>429</v>
      </c>
    </row>
    <row r="8">
      <c r="A8" s="3" t="inlineStr">
        <is>
          <t>Other long-term assets:</t>
        </is>
      </c>
      <c r="B8" s="4" t="inlineStr">
        <is>
          <t xml:space="preserve"> </t>
        </is>
      </c>
      <c r="C8" s="4" t="inlineStr">
        <is>
          <t xml:space="preserve"> </t>
        </is>
      </c>
    </row>
    <row r="9">
      <c r="A9" s="4" t="inlineStr">
        <is>
          <t>Transition costs and project assets</t>
        </is>
      </c>
      <c r="B9" s="6" t="n">
        <v>74</v>
      </c>
      <c r="C9" s="6" t="n">
        <v>121</v>
      </c>
    </row>
    <row r="10">
      <c r="A10" s="4" t="inlineStr">
        <is>
          <t>Equity method investments</t>
        </is>
      </c>
      <c r="B10" s="6" t="n">
        <v>18</v>
      </c>
      <c r="C10" s="6" t="n">
        <v>25</v>
      </c>
    </row>
    <row r="11">
      <c r="A11" s="4" t="inlineStr">
        <is>
          <t>Other</t>
        </is>
      </c>
      <c r="B11" s="6" t="n">
        <v>296</v>
      </c>
      <c r="C11" s="6" t="n">
        <v>293</v>
      </c>
    </row>
    <row r="12">
      <c r="A12" s="4" t="inlineStr">
        <is>
          <t>Other assets</t>
        </is>
      </c>
      <c r="B12" s="6" t="n">
        <v>388</v>
      </c>
      <c r="C12" s="6" t="n">
        <v>439</v>
      </c>
    </row>
    <row r="13">
      <c r="A13" s="3" t="inlineStr">
        <is>
          <t>Accounts payable and accrued liabilities:</t>
        </is>
      </c>
      <c r="B13" s="4" t="inlineStr">
        <is>
          <t xml:space="preserve"> </t>
        </is>
      </c>
      <c r="C13" s="4" t="inlineStr">
        <is>
          <t xml:space="preserve"> </t>
        </is>
      </c>
    </row>
    <row r="14">
      <c r="A14" s="4" t="inlineStr">
        <is>
          <t>Accrued liabilities</t>
        </is>
      </c>
      <c r="B14" s="6" t="n">
        <v>772</v>
      </c>
      <c r="C14" s="6" t="n">
        <v>747</v>
      </c>
    </row>
    <row r="15">
      <c r="A15" s="4" t="inlineStr">
        <is>
          <t>Accounts payable</t>
        </is>
      </c>
      <c r="B15" s="6" t="n">
        <v>733</v>
      </c>
      <c r="C15" s="6" t="n">
        <v>692</v>
      </c>
    </row>
    <row r="16">
      <c r="A16" s="4" t="inlineStr">
        <is>
          <t>Deferred revenue</t>
        </is>
      </c>
      <c r="B16" s="6" t="n">
        <v>380</v>
      </c>
      <c r="C16" s="6" t="n">
        <v>364</v>
      </c>
    </row>
    <row r="17">
      <c r="A17" s="4" t="inlineStr">
        <is>
          <t>Other</t>
        </is>
      </c>
      <c r="B17" s="6" t="n">
        <v>369</v>
      </c>
      <c r="C17" s="6" t="n">
        <v>338</v>
      </c>
    </row>
    <row r="18">
      <c r="A18" s="4" t="inlineStr">
        <is>
          <t>Total accounts payable and accrued liabilities</t>
        </is>
      </c>
      <c r="B18" s="6" t="n">
        <v>2254</v>
      </c>
      <c r="C18" s="6" t="n">
        <v>2141</v>
      </c>
    </row>
    <row r="19">
      <c r="A19" s="3" t="inlineStr">
        <is>
          <t>Accrued payroll and employee benefits:</t>
        </is>
      </c>
      <c r="B19" s="4" t="inlineStr">
        <is>
          <t xml:space="preserve"> </t>
        </is>
      </c>
      <c r="C19" s="4" t="inlineStr">
        <is>
          <t xml:space="preserve"> </t>
        </is>
      </c>
    </row>
    <row r="20">
      <c r="A20" s="4" t="inlineStr">
        <is>
          <t>Accrued vacation</t>
        </is>
      </c>
      <c r="B20" s="6" t="n">
        <v>356</v>
      </c>
      <c r="C20" s="6" t="n">
        <v>351</v>
      </c>
    </row>
    <row r="21">
      <c r="A21" s="4" t="inlineStr">
        <is>
          <t>Salaries, bonuses and amounts withheld from employees’ compensation</t>
        </is>
      </c>
      <c r="B21" s="6" t="n">
        <v>345</v>
      </c>
      <c r="C21" s="6" t="n">
        <v>254</v>
      </c>
    </row>
    <row r="22">
      <c r="A22" s="4" t="inlineStr">
        <is>
          <t>Total accrued payroll and employee benefits</t>
        </is>
      </c>
      <c r="B22" s="6" t="n">
        <v>701</v>
      </c>
      <c r="C22" s="6" t="n">
        <v>605</v>
      </c>
    </row>
    <row r="23">
      <c r="A23" s="4" t="inlineStr">
        <is>
          <t>Amortization of transition costs and project assets</t>
        </is>
      </c>
      <c r="B23" s="6" t="n">
        <v>489</v>
      </c>
      <c r="C23" s="6" t="n">
        <v>428</v>
      </c>
    </row>
    <row r="24">
      <c r="A24" s="4" t="inlineStr">
        <is>
          <t>Dividends received from equity method investments</t>
        </is>
      </c>
      <c r="B24" s="5" t="n">
        <v>19</v>
      </c>
      <c r="C24" s="5" t="n">
        <v>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Condensed Income Statement) (Details) - USD ($) $ in Millions</t>
        </is>
      </c>
      <c r="B1" s="2" t="inlineStr">
        <is>
          <t>12 Months Ended</t>
        </is>
      </c>
    </row>
    <row r="2">
      <c r="B2" s="2" t="inlineStr">
        <is>
          <t>Dec. 30, 2022</t>
        </is>
      </c>
      <c r="C2" s="2" t="inlineStr">
        <is>
          <t>Dec. 31, 2021</t>
        </is>
      </c>
      <c r="D2" s="2" t="inlineStr">
        <is>
          <t>Jan. 01, 2021</t>
        </is>
      </c>
    </row>
    <row r="3">
      <c r="A3" s="3" t="inlineStr">
        <is>
          <t>Other expense, net:</t>
        </is>
      </c>
      <c r="B3" s="4" t="inlineStr">
        <is>
          <t xml:space="preserve"> </t>
        </is>
      </c>
      <c r="C3" s="4" t="inlineStr">
        <is>
          <t xml:space="preserve"> </t>
        </is>
      </c>
      <c r="D3" s="4" t="inlineStr">
        <is>
          <t xml:space="preserve"> </t>
        </is>
      </c>
    </row>
    <row r="4">
      <c r="A4" s="4" t="inlineStr">
        <is>
          <t>Loss on debt extinguishment</t>
        </is>
      </c>
      <c r="B4" s="5" t="n">
        <v>0</v>
      </c>
      <c r="C4" s="5" t="n">
        <v>0</v>
      </c>
      <c r="D4" s="5" t="n">
        <v>-36</v>
      </c>
    </row>
    <row r="5">
      <c r="A5" s="4" t="inlineStr">
        <is>
          <t>Loss on sale of businesses</t>
        </is>
      </c>
      <c r="B5" s="6" t="n">
        <v>0</v>
      </c>
      <c r="C5" s="6" t="n">
        <v>-3</v>
      </c>
      <c r="D5" s="6" t="n">
        <v>0</v>
      </c>
    </row>
    <row r="6">
      <c r="A6" s="4" t="inlineStr">
        <is>
          <t>Loss on foreign currencies</t>
        </is>
      </c>
      <c r="B6" s="6" t="n">
        <v>-3</v>
      </c>
      <c r="C6" s="6" t="n">
        <v>-1</v>
      </c>
      <c r="D6" s="6" t="n">
        <v>-4</v>
      </c>
    </row>
    <row r="7">
      <c r="A7" s="4" t="inlineStr">
        <is>
          <t>Other income, net</t>
        </is>
      </c>
      <c r="B7" s="6" t="n">
        <v>0</v>
      </c>
      <c r="C7" s="6" t="n">
        <v>3</v>
      </c>
      <c r="D7" s="6" t="n">
        <v>2</v>
      </c>
    </row>
    <row r="8">
      <c r="A8" s="4" t="inlineStr">
        <is>
          <t>Other expense, net</t>
        </is>
      </c>
      <c r="B8" s="5" t="n">
        <v>-3</v>
      </c>
      <c r="C8" s="5" t="n">
        <v>-1</v>
      </c>
      <c r="D8" s="5" t="n">
        <v>-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Reconciliation of Weighted Average Number of Shares Outstanding) (Details) - shares shares in Millions</t>
        </is>
      </c>
      <c r="B1" s="2" t="inlineStr">
        <is>
          <t>12 Months Ended</t>
        </is>
      </c>
    </row>
    <row r="2">
      <c r="B2" s="2" t="inlineStr">
        <is>
          <t>Dec. 30, 2022</t>
        </is>
      </c>
      <c r="C2" s="2" t="inlineStr">
        <is>
          <t>Dec. 31, 2021</t>
        </is>
      </c>
      <c r="D2" s="2" t="inlineStr">
        <is>
          <t>Jan. 01,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number of shares outstanding (in shares)</t>
        </is>
      </c>
      <c r="B4" s="6" t="n">
        <v>137</v>
      </c>
      <c r="C4" s="6" t="n">
        <v>141</v>
      </c>
      <c r="D4" s="6" t="n">
        <v>142</v>
      </c>
    </row>
    <row r="5">
      <c r="A5" s="4" t="inlineStr">
        <is>
          <t>Dilutive common share equivalents—stock options and other stock awards (in shares)</t>
        </is>
      </c>
      <c r="B5" s="6" t="n">
        <v>1</v>
      </c>
      <c r="C5" s="6" t="n">
        <v>2</v>
      </c>
      <c r="D5" s="6" t="n">
        <v>2</v>
      </c>
    </row>
    <row r="6">
      <c r="A6" s="4" t="inlineStr">
        <is>
          <t>Diluted weighted average number of shares outstanding (in shares)</t>
        </is>
      </c>
      <c r="B6" s="6" t="n">
        <v>138</v>
      </c>
      <c r="C6" s="6" t="n">
        <v>143</v>
      </c>
      <c r="D6" s="6" t="n">
        <v>1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Per Share ("EPS") (Narrative) (Details) - USD ($)</t>
        </is>
      </c>
      <c r="B1" s="2" t="inlineStr">
        <is>
          <t>12 Months Ended</t>
        </is>
      </c>
    </row>
    <row r="2">
      <c r="B2" s="2" t="inlineStr">
        <is>
          <t>Dec. 30, 2022</t>
        </is>
      </c>
      <c r="C2" s="2" t="inlineStr">
        <is>
          <t>Dec. 31, 2021</t>
        </is>
      </c>
      <c r="D2" s="2" t="inlineStr">
        <is>
          <t>Jan. 01, 2021</t>
        </is>
      </c>
    </row>
    <row r="3">
      <c r="A3" s="3" t="inlineStr">
        <is>
          <t>Equity, Class of Treasury Stock [Line Items]</t>
        </is>
      </c>
      <c r="B3" s="4" t="inlineStr">
        <is>
          <t xml:space="preserve"> </t>
        </is>
      </c>
      <c r="C3" s="4" t="inlineStr">
        <is>
          <t xml:space="preserve"> </t>
        </is>
      </c>
      <c r="D3" s="4" t="inlineStr">
        <is>
          <t xml:space="preserve"> </t>
        </is>
      </c>
    </row>
    <row r="4">
      <c r="A4" s="4" t="inlineStr">
        <is>
          <t>Antidilutive securities (in shares)</t>
        </is>
      </c>
      <c r="B4" s="6" t="n">
        <v>1000000</v>
      </c>
      <c r="C4" s="6" t="n">
        <v>1000000</v>
      </c>
      <c r="D4" s="6" t="n">
        <v>0</v>
      </c>
    </row>
    <row r="5">
      <c r="A5" s="4" t="inlineStr">
        <is>
          <t>Payments for repurchase of common stock</t>
        </is>
      </c>
      <c r="B5" s="5" t="n">
        <v>0</v>
      </c>
      <c r="C5" s="5" t="n">
        <v>237000000</v>
      </c>
      <c r="D5" s="5" t="n">
        <v>67000000</v>
      </c>
    </row>
    <row r="6">
      <c r="A6" s="4" t="inlineStr">
        <is>
          <t>Accelerated Share Repurchase</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Payments for repurchase of common stock</t>
        </is>
      </c>
      <c r="B8" s="5" t="n">
        <v>500000000</v>
      </c>
      <c r="C8" s="4" t="inlineStr">
        <is>
          <t xml:space="preserve"> </t>
        </is>
      </c>
      <c r="D8" s="4" t="inlineStr">
        <is>
          <t xml:space="preserve"> </t>
        </is>
      </c>
    </row>
    <row r="9">
      <c r="A9" s="4" t="inlineStr">
        <is>
          <t>Number of shares repurchased and retired (in shares)</t>
        </is>
      </c>
      <c r="B9" s="6" t="n">
        <v>48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dditional Information) (Details) - USD ($) shares in Millions, $ in Millions</t>
        </is>
      </c>
      <c r="B1" s="2" t="inlineStr">
        <is>
          <t>12 Months Ended</t>
        </is>
      </c>
    </row>
    <row r="2">
      <c r="B2" s="2" t="inlineStr">
        <is>
          <t>Dec. 30, 2022</t>
        </is>
      </c>
      <c r="C2" s="2" t="inlineStr">
        <is>
          <t>Dec. 31, 2021</t>
        </is>
      </c>
      <c r="D2" s="2" t="inlineStr">
        <is>
          <t>Jan. 01, 2021</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vailable for future issuance (in shares)</t>
        </is>
      </c>
      <c r="B5" s="12" t="n">
        <v>2.9</v>
      </c>
      <c r="C5" s="4" t="inlineStr">
        <is>
          <t xml:space="preserve"> </t>
        </is>
      </c>
      <c r="D5" s="4" t="inlineStr">
        <is>
          <t xml:space="preserve"> </t>
        </is>
      </c>
    </row>
    <row r="6">
      <c r="A6" s="4" t="inlineStr">
        <is>
          <t>Purchase price of common stock, percent</t>
        </is>
      </c>
      <c r="B6" s="9" t="n">
        <v>0.1</v>
      </c>
      <c r="C6" s="9" t="n">
        <v>0.1</v>
      </c>
      <c r="D6" s="9" t="n">
        <v>0.1</v>
      </c>
    </row>
    <row r="7">
      <c r="A7" s="4" t="inlineStr">
        <is>
          <t>Amount received for issuance of stock</t>
        </is>
      </c>
      <c r="B7" s="5" t="n">
        <v>45</v>
      </c>
      <c r="C7" s="5" t="n">
        <v>39</v>
      </c>
      <c r="D7" s="5" t="n">
        <v>32</v>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4 years</t>
        </is>
      </c>
      <c r="C10" s="4" t="inlineStr">
        <is>
          <t xml:space="preserve"> </t>
        </is>
      </c>
      <c r="D10" s="4" t="inlineStr">
        <is>
          <t xml:space="preserve"> </t>
        </is>
      </c>
    </row>
    <row r="11">
      <c r="A11" s="4" t="inlineStr">
        <is>
          <t>Maximum | 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urchase price of common stock, percent</t>
        </is>
      </c>
      <c r="B13" s="9" t="n">
        <v>0.15</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2006 and 2017 Incentive Pla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available for future issuance (in shares)</t>
        </is>
      </c>
      <c r="B19" s="12" t="n">
        <v>3.5</v>
      </c>
      <c r="C19" s="4" t="inlineStr">
        <is>
          <t xml:space="preserve"> </t>
        </is>
      </c>
      <c r="D19" s="4" t="inlineStr">
        <is>
          <t xml:space="preserve"> </t>
        </is>
      </c>
    </row>
    <row r="20">
      <c r="A20" s="4" t="inlineStr">
        <is>
          <t>2006 and 2017 Incentive Plan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4 years</t>
        </is>
      </c>
      <c r="C22" s="4" t="inlineStr">
        <is>
          <t xml:space="preserve"> </t>
        </is>
      </c>
      <c r="D22" s="4" t="inlineStr">
        <is>
          <t xml:space="preserve"> </t>
        </is>
      </c>
    </row>
    <row r="23">
      <c r="A23" s="4" t="inlineStr">
        <is>
          <t>2006 and 2017 Incentive Plan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 (in years)</t>
        </is>
      </c>
      <c r="B25" s="4" t="inlineStr">
        <is>
          <t>3 years</t>
        </is>
      </c>
      <c r="C25" s="4" t="inlineStr">
        <is>
          <t xml:space="preserve"> </t>
        </is>
      </c>
      <c r="D25" s="4" t="inlineStr">
        <is>
          <t xml:space="preserve"> </t>
        </is>
      </c>
    </row>
    <row r="26">
      <c r="A26" s="4" t="inlineStr">
        <is>
          <t>2006 and 2017 Incentive Plans | Tranche On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centage</t>
        </is>
      </c>
      <c r="B28" s="9" t="n">
        <v>0.25</v>
      </c>
      <c r="C28" s="4" t="inlineStr">
        <is>
          <t xml:space="preserve"> </t>
        </is>
      </c>
      <c r="D28" s="4" t="inlineStr">
        <is>
          <t xml:space="preserve"> </t>
        </is>
      </c>
    </row>
    <row r="29">
      <c r="A29" s="4" t="inlineStr">
        <is>
          <t>2006 and 2017 Incentive Plans | Tranche Two</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centage</t>
        </is>
      </c>
      <c r="B31" s="9" t="n">
        <v>0.25</v>
      </c>
      <c r="C31" s="4" t="inlineStr">
        <is>
          <t xml:space="preserve"> </t>
        </is>
      </c>
      <c r="D31" s="4" t="inlineStr">
        <is>
          <t xml:space="preserve"> </t>
        </is>
      </c>
    </row>
    <row r="32">
      <c r="A32" s="4" t="inlineStr">
        <is>
          <t>2006 and 2017 Incentive Plans | Tranche Thre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centage</t>
        </is>
      </c>
      <c r="B34" s="9" t="n">
        <v>0.25</v>
      </c>
      <c r="C34" s="4" t="inlineStr">
        <is>
          <t xml:space="preserve"> </t>
        </is>
      </c>
      <c r="D34" s="4" t="inlineStr">
        <is>
          <t xml:space="preserve"> </t>
        </is>
      </c>
    </row>
    <row r="35">
      <c r="A35" s="4" t="inlineStr">
        <is>
          <t>2006 and 2017 Incentive Plans | Tranche Fou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centage</t>
        </is>
      </c>
      <c r="B37" s="9" t="n">
        <v>0.2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and Related Tax Benefits Recognized) (Details) - USD ($) $ in Millions</t>
        </is>
      </c>
      <c r="B1" s="2" t="inlineStr">
        <is>
          <t>12 Months Ended</t>
        </is>
      </c>
    </row>
    <row r="2">
      <c r="B2" s="2" t="inlineStr">
        <is>
          <t>Dec. 30, 2022</t>
        </is>
      </c>
      <c r="C2" s="2" t="inlineStr">
        <is>
          <t>Dec. 31, 2021</t>
        </is>
      </c>
      <c r="D2" s="2" t="inlineStr">
        <is>
          <t>Jan. 0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5" t="n">
        <v>73</v>
      </c>
      <c r="C4" s="5" t="n">
        <v>67</v>
      </c>
      <c r="D4" s="5" t="n">
        <v>62</v>
      </c>
    </row>
    <row r="5">
      <c r="A5" s="4" t="inlineStr">
        <is>
          <t>Tax benefits recognized from stock-based compensation</t>
        </is>
      </c>
      <c r="B5" s="5" t="n">
        <v>16</v>
      </c>
      <c r="C5" s="5" t="n">
        <v>17</v>
      </c>
      <c r="D5" s="5" t="n">
        <v>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24" customWidth="1" min="3" max="3"/>
    <col width="17" customWidth="1" min="4" max="4"/>
  </cols>
  <sheetData>
    <row r="1">
      <c r="A1" s="1" t="inlineStr">
        <is>
          <t>Stock-Based Compensation (Stock options) (Details) - USD ($) $ in Million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net of estimated forfeitures</t>
        </is>
      </c>
      <c r="B4" s="5" t="n">
        <v>6</v>
      </c>
      <c r="C4" s="4" t="inlineStr">
        <is>
          <t xml:space="preserve"> </t>
        </is>
      </c>
      <c r="D4" s="4" t="inlineStr">
        <is>
          <t xml:space="preserve"> </t>
        </is>
      </c>
    </row>
    <row r="5">
      <c r="A5" s="4" t="inlineStr">
        <is>
          <t>Tax benefits from stock options exercised</t>
        </is>
      </c>
      <c r="B5" s="5" t="n">
        <v>9</v>
      </c>
      <c r="C5" s="5" t="n">
        <v>6</v>
      </c>
      <c r="D5" s="5" t="n">
        <v>7</v>
      </c>
    </row>
    <row r="6">
      <c r="A6" s="4" t="inlineStr">
        <is>
          <t>2006 and 2017 Incentive Plans | Outside Directo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4 years</t>
        </is>
      </c>
      <c r="C11" s="4" t="inlineStr">
        <is>
          <t xml:space="preserve"> </t>
        </is>
      </c>
      <c r="D11" s="4" t="inlineStr">
        <is>
          <t xml:space="preserve"> </t>
        </is>
      </c>
    </row>
    <row r="12">
      <c r="A12" s="4" t="inlineStr">
        <is>
          <t>Maximum | 2006 and 2017 Incentive Pla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4 years</t>
        </is>
      </c>
      <c r="C14" s="4" t="inlineStr">
        <is>
          <t xml:space="preserve"> </t>
        </is>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4 years 8 months 12 days</t>
        </is>
      </c>
      <c r="C17" s="4" t="inlineStr">
        <is>
          <t>4 years 7 months 6 days</t>
        </is>
      </c>
      <c r="D17" s="4" t="inlineStr">
        <is>
          <t>4 years 6 months</t>
        </is>
      </c>
    </row>
    <row r="18">
      <c r="A18" s="4" t="inlineStr">
        <is>
          <t>Expected weighted-average period of recognition, years</t>
        </is>
      </c>
      <c r="B18" s="4" t="inlineStr">
        <is>
          <t>2 years 1 month 6 days</t>
        </is>
      </c>
      <c r="C18" s="4" t="inlineStr">
        <is>
          <t xml:space="preserve"> </t>
        </is>
      </c>
      <c r="D18" s="4" t="inlineStr">
        <is>
          <t xml:space="preserve"> </t>
        </is>
      </c>
    </row>
    <row r="19">
      <c r="A19" s="4" t="inlineStr">
        <is>
          <t>Stock Options | 2006 and 2017 Incentive Pla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in years)</t>
        </is>
      </c>
      <c r="B21" s="4" t="inlineStr">
        <is>
          <t>7 years</t>
        </is>
      </c>
      <c r="C21" s="4" t="inlineStr">
        <is>
          <t xml:space="preserve"> </t>
        </is>
      </c>
      <c r="D21" s="4" t="inlineStr">
        <is>
          <t xml:space="preserve"> </t>
        </is>
      </c>
    </row>
    <row r="22">
      <c r="A22" s="4" t="inlineStr">
        <is>
          <t>Vesting period (in years)</t>
        </is>
      </c>
      <c r="B22" s="4" t="inlineStr">
        <is>
          <t>4 years</t>
        </is>
      </c>
      <c r="C22" s="4" t="inlineStr">
        <is>
          <t xml:space="preserve"> </t>
        </is>
      </c>
      <c r="D22" s="4" t="inlineStr">
        <is>
          <t xml:space="preserve"> </t>
        </is>
      </c>
    </row>
    <row r="23">
      <c r="A23" s="4" t="inlineStr">
        <is>
          <t>Stock Option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term (in years)</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Based Compensation (Schedule of Weighted Average Grant-Date Fair Value and Assumptions Used) (Details) - Stock Options - $ / share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usd per share)</t>
        </is>
      </c>
      <c r="B4" s="8" t="n">
        <v>24.67</v>
      </c>
      <c r="C4" s="8" t="n">
        <v>20.23</v>
      </c>
      <c r="D4" s="8" t="n">
        <v>19.64</v>
      </c>
    </row>
    <row r="5">
      <c r="A5" s="4" t="inlineStr">
        <is>
          <t>Expected term (in years)</t>
        </is>
      </c>
      <c r="B5" s="4" t="inlineStr">
        <is>
          <t>4 years 8 months 12 days</t>
        </is>
      </c>
      <c r="C5" s="4" t="inlineStr">
        <is>
          <t>4 years 7 months 6 days</t>
        </is>
      </c>
      <c r="D5" s="4" t="inlineStr">
        <is>
          <t>4 years 6 months</t>
        </is>
      </c>
    </row>
    <row r="6">
      <c r="A6" s="4" t="inlineStr">
        <is>
          <t>Expected volatility</t>
        </is>
      </c>
      <c r="B6" s="10" t="n">
        <v>0.295</v>
      </c>
      <c r="C6" s="10" t="n">
        <v>0.296</v>
      </c>
      <c r="D6" s="9" t="n">
        <v>0.25</v>
      </c>
    </row>
    <row r="7">
      <c r="A7" s="4" t="inlineStr">
        <is>
          <t>Risk-free interest rate</t>
        </is>
      </c>
      <c r="B7" s="10" t="n">
        <v>0.016</v>
      </c>
      <c r="C7" s="10" t="n">
        <v>0.007</v>
      </c>
      <c r="D7" s="10" t="n">
        <v>0.006</v>
      </c>
    </row>
    <row r="8">
      <c r="A8" s="4" t="inlineStr">
        <is>
          <t>Dividend yield</t>
        </is>
      </c>
      <c r="B8" s="10" t="n">
        <v>0.016</v>
      </c>
      <c r="C8" s="10" t="n">
        <v>0.013</v>
      </c>
      <c r="D8" s="10" t="n">
        <v>0.0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 width="25" customWidth="1" min="5" max="5"/>
  </cols>
  <sheetData>
    <row r="1">
      <c r="A1" s="1" t="inlineStr">
        <is>
          <t>Stock-Based Compensation (Schedule of Stock Option Activity) (Details) - USD ($) $ / shares in Units, shares in Millions, $ in Millions</t>
        </is>
      </c>
      <c r="B1" s="2" t="inlineStr">
        <is>
          <t>12 Months Ended</t>
        </is>
      </c>
    </row>
    <row r="2">
      <c r="B2" s="2" t="inlineStr">
        <is>
          <t>Dec. 30, 2022</t>
        </is>
      </c>
      <c r="C2" s="2" t="inlineStr">
        <is>
          <t>Dec. 31, 2021</t>
        </is>
      </c>
      <c r="D2" s="2" t="inlineStr">
        <is>
          <t>Jan. 01, 2021</t>
        </is>
      </c>
      <c r="E2" s="2" t="inlineStr">
        <is>
          <t>Jan. 03, 2020</t>
        </is>
      </c>
    </row>
    <row r="3">
      <c r="A3" s="3" t="inlineStr">
        <is>
          <t>Shares of stock under stock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12" t="n">
        <v>2.1</v>
      </c>
      <c r="C4" s="12" t="n">
        <v>2.2</v>
      </c>
      <c r="D4" s="12" t="n">
        <v>2.4</v>
      </c>
      <c r="E4" s="4" t="inlineStr">
        <is>
          <t xml:space="preserve"> </t>
        </is>
      </c>
    </row>
    <row r="5">
      <c r="A5" s="4" t="inlineStr">
        <is>
          <t>Options granted (in shares)</t>
        </is>
      </c>
      <c r="B5" s="12" t="n">
        <v>0.3</v>
      </c>
      <c r="C5" s="12" t="n">
        <v>0.3</v>
      </c>
      <c r="D5" s="12" t="n">
        <v>0.3</v>
      </c>
      <c r="E5" s="4" t="inlineStr">
        <is>
          <t xml:space="preserve"> </t>
        </is>
      </c>
    </row>
    <row r="6">
      <c r="A6" s="4" t="inlineStr">
        <is>
          <t>Options forfeited or expired (in shares)</t>
        </is>
      </c>
      <c r="B6" s="6" t="n">
        <v>0</v>
      </c>
      <c r="C6" s="6" t="n">
        <v>0</v>
      </c>
      <c r="D6" s="12" t="n">
        <v>-0.1</v>
      </c>
      <c r="E6" s="4" t="inlineStr">
        <is>
          <t xml:space="preserve"> </t>
        </is>
      </c>
    </row>
    <row r="7">
      <c r="A7" s="4" t="inlineStr">
        <is>
          <t>Options exercised (in shares)</t>
        </is>
      </c>
      <c r="B7" s="12" t="n">
        <v>-0.6</v>
      </c>
      <c r="C7" s="12" t="n">
        <v>-0.4</v>
      </c>
      <c r="D7" s="12" t="n">
        <v>-0.4</v>
      </c>
      <c r="E7" s="4" t="inlineStr">
        <is>
          <t xml:space="preserve"> </t>
        </is>
      </c>
    </row>
    <row r="8">
      <c r="A8" s="4" t="inlineStr">
        <is>
          <t>Outstanding, ending balance (in shares)</t>
        </is>
      </c>
      <c r="B8" s="12" t="n">
        <v>1.8</v>
      </c>
      <c r="C8" s="12" t="n">
        <v>2.1</v>
      </c>
      <c r="D8" s="12" t="n">
        <v>2.2</v>
      </c>
      <c r="E8" s="12" t="n">
        <v>2.4</v>
      </c>
    </row>
    <row r="9">
      <c r="A9" s="4" t="inlineStr">
        <is>
          <t>Exercisable at year end (in shares)</t>
        </is>
      </c>
      <c r="B9" s="6" t="n">
        <v>1</v>
      </c>
      <c r="C9" s="4" t="inlineStr">
        <is>
          <t xml:space="preserve"> </t>
        </is>
      </c>
      <c r="D9" s="4" t="inlineStr">
        <is>
          <t xml:space="preserve"> </t>
        </is>
      </c>
      <c r="E9" s="4" t="inlineStr">
        <is>
          <t xml:space="preserve"> </t>
        </is>
      </c>
    </row>
    <row r="10">
      <c r="A10" s="4" t="inlineStr">
        <is>
          <t>Vested and expected to vest in the future as of year end (in shares)</t>
        </is>
      </c>
      <c r="B10" s="12" t="n">
        <v>1.7</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 (usd per share)</t>
        </is>
      </c>
      <c r="B12" s="8" t="n">
        <v>65.18000000000001</v>
      </c>
      <c r="C12" s="8" t="n">
        <v>56.01</v>
      </c>
      <c r="D12" s="8" t="n">
        <v>46.04</v>
      </c>
      <c r="E12" s="4" t="inlineStr">
        <is>
          <t xml:space="preserve"> </t>
        </is>
      </c>
    </row>
    <row r="13">
      <c r="A13" s="4" t="inlineStr">
        <is>
          <t>Options granted (usd per share)</t>
        </is>
      </c>
      <c r="B13" s="11" t="n">
        <v>105.01</v>
      </c>
      <c r="C13" s="11" t="n">
        <v>90.25</v>
      </c>
      <c r="D13" s="11" t="n">
        <v>106.73</v>
      </c>
      <c r="E13" s="4" t="inlineStr">
        <is>
          <t xml:space="preserve"> </t>
        </is>
      </c>
    </row>
    <row r="14">
      <c r="A14" s="4" t="inlineStr">
        <is>
          <t>Options forfeited or expired (usd per share)</t>
        </is>
      </c>
      <c r="B14" s="11" t="n">
        <v>92.09999999999999</v>
      </c>
      <c r="C14" s="11" t="n">
        <v>85.42</v>
      </c>
      <c r="D14" s="11" t="n">
        <v>66.84</v>
      </c>
      <c r="E14" s="4" t="inlineStr">
        <is>
          <t xml:space="preserve"> </t>
        </is>
      </c>
    </row>
    <row r="15">
      <c r="A15" s="4" t="inlineStr">
        <is>
          <t>Options exercised (usd per share)</t>
        </is>
      </c>
      <c r="B15" s="11" t="n">
        <v>39.26</v>
      </c>
      <c r="C15" s="11" t="n">
        <v>38.79</v>
      </c>
      <c r="D15" s="11" t="n">
        <v>35.94</v>
      </c>
      <c r="E15" s="4" t="inlineStr">
        <is>
          <t xml:space="preserve"> </t>
        </is>
      </c>
    </row>
    <row r="16">
      <c r="A16" s="4" t="inlineStr">
        <is>
          <t>Outstanding, ending balance (usd per share)</t>
        </is>
      </c>
      <c r="B16" s="11" t="n">
        <v>81.45</v>
      </c>
      <c r="C16" s="8" t="n">
        <v>65.18000000000001</v>
      </c>
      <c r="D16" s="8" t="n">
        <v>56.01</v>
      </c>
      <c r="E16" s="8" t="n">
        <v>46.04</v>
      </c>
    </row>
    <row r="17">
      <c r="A17" s="4" t="inlineStr">
        <is>
          <t>Exercisable at year end (usd per share)</t>
        </is>
      </c>
      <c r="B17" s="11" t="n">
        <v>69.7</v>
      </c>
      <c r="C17" s="4" t="inlineStr">
        <is>
          <t xml:space="preserve"> </t>
        </is>
      </c>
      <c r="D17" s="4" t="inlineStr">
        <is>
          <t xml:space="preserve"> </t>
        </is>
      </c>
      <c r="E17" s="4" t="inlineStr">
        <is>
          <t xml:space="preserve"> </t>
        </is>
      </c>
    </row>
    <row r="18">
      <c r="A18" s="4" t="inlineStr">
        <is>
          <t>Vested and expected to vest in the future as of year end (usd per share)</t>
        </is>
      </c>
      <c r="B18" s="8" t="n">
        <v>81.23999999999999</v>
      </c>
      <c r="C18" s="4" t="inlineStr">
        <is>
          <t xml:space="preserve"> </t>
        </is>
      </c>
      <c r="D18" s="4" t="inlineStr">
        <is>
          <t xml:space="preserve"> </t>
        </is>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Outstanding, beginning balance (in years)</t>
        </is>
      </c>
      <c r="B20" s="4" t="inlineStr">
        <is>
          <t>3 years 10 months 24 days</t>
        </is>
      </c>
      <c r="C20" s="4" t="inlineStr">
        <is>
          <t>3 years 6 months</t>
        </is>
      </c>
      <c r="D20" s="4" t="inlineStr">
        <is>
          <t>3 years 6 months</t>
        </is>
      </c>
      <c r="E20" s="4" t="inlineStr">
        <is>
          <t>3 years 9 months 18 days</t>
        </is>
      </c>
    </row>
    <row r="21">
      <c r="A21" s="4" t="inlineStr">
        <is>
          <t>Exercisable at year end (in years)</t>
        </is>
      </c>
      <c r="B21" s="4" t="inlineStr">
        <is>
          <t>2 years 9 months 18 days</t>
        </is>
      </c>
      <c r="C21" s="4" t="inlineStr">
        <is>
          <t xml:space="preserve"> </t>
        </is>
      </c>
      <c r="D21" s="4" t="inlineStr">
        <is>
          <t xml:space="preserve"> </t>
        </is>
      </c>
      <c r="E21" s="4" t="inlineStr">
        <is>
          <t xml:space="preserve"> </t>
        </is>
      </c>
    </row>
    <row r="22">
      <c r="A22" s="4" t="inlineStr">
        <is>
          <t>Vested and expected to vest in the future as of year end (in years)</t>
        </is>
      </c>
      <c r="B22" s="4" t="inlineStr">
        <is>
          <t>3 years 10 months 24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 beginning balance</t>
        </is>
      </c>
      <c r="B24" s="5" t="n">
        <v>54</v>
      </c>
      <c r="C24" s="5" t="n">
        <v>108</v>
      </c>
      <c r="D24" s="5" t="n">
        <v>128</v>
      </c>
      <c r="E24" s="4" t="inlineStr">
        <is>
          <t xml:space="preserve"> </t>
        </is>
      </c>
    </row>
    <row r="25">
      <c r="A25" s="4" t="inlineStr">
        <is>
          <t>Options exercised</t>
        </is>
      </c>
      <c r="B25" s="6" t="n">
        <v>41</v>
      </c>
      <c r="C25" s="6" t="n">
        <v>27</v>
      </c>
      <c r="D25" s="6" t="n">
        <v>29</v>
      </c>
      <c r="E25" s="4" t="inlineStr">
        <is>
          <t xml:space="preserve"> </t>
        </is>
      </c>
    </row>
    <row r="26">
      <c r="A26" s="4" t="inlineStr">
        <is>
          <t>Outstanding, ending balance</t>
        </is>
      </c>
      <c r="B26" s="6" t="n">
        <v>42</v>
      </c>
      <c r="C26" s="5" t="n">
        <v>54</v>
      </c>
      <c r="D26" s="5" t="n">
        <v>108</v>
      </c>
      <c r="E26" s="5" t="n">
        <v>128</v>
      </c>
    </row>
    <row r="27">
      <c r="A27" s="4" t="inlineStr">
        <is>
          <t>Exercisable at year end</t>
        </is>
      </c>
      <c r="B27" s="6" t="n">
        <v>34</v>
      </c>
      <c r="C27" s="4" t="inlineStr">
        <is>
          <t xml:space="preserve"> </t>
        </is>
      </c>
      <c r="D27" s="4" t="inlineStr">
        <is>
          <t xml:space="preserve"> </t>
        </is>
      </c>
      <c r="E27" s="4" t="inlineStr">
        <is>
          <t xml:space="preserve"> </t>
        </is>
      </c>
    </row>
    <row r="28">
      <c r="A28" s="4" t="inlineStr">
        <is>
          <t>Vested and expected to vest in the future as of year end</t>
        </is>
      </c>
      <c r="B28" s="5" t="n">
        <v>42</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Schedule of RSU and Awards Activity) (Details) - USD ($) $ / shares in Units, shares in Millions, $ in Millions</t>
        </is>
      </c>
      <c r="B1" s="2" t="inlineStr">
        <is>
          <t>12 Months Ended</t>
        </is>
      </c>
    </row>
    <row r="2">
      <c r="B2" s="2" t="inlineStr">
        <is>
          <t>Dec. 30, 2022</t>
        </is>
      </c>
      <c r="C2" s="2" t="inlineStr">
        <is>
          <t>Dec. 31, 2021</t>
        </is>
      </c>
      <c r="D2" s="2" t="inlineStr">
        <is>
          <t>Jan. 01, 2021</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4 years</t>
        </is>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Shares of stock under stock awards</t>
        </is>
      </c>
      <c r="B10" s="4" t="inlineStr">
        <is>
          <t xml:space="preserve"> </t>
        </is>
      </c>
      <c r="C10" s="4" t="inlineStr">
        <is>
          <t xml:space="preserve"> </t>
        </is>
      </c>
      <c r="D10" s="4" t="inlineStr">
        <is>
          <t xml:space="preserve"> </t>
        </is>
      </c>
    </row>
    <row r="11">
      <c r="A11" s="4" t="inlineStr">
        <is>
          <t>Unvested beginning balance (in shares)</t>
        </is>
      </c>
      <c r="B11" s="12" t="n">
        <v>1.4</v>
      </c>
      <c r="C11" s="12" t="n">
        <v>1.3</v>
      </c>
      <c r="D11" s="12" t="n">
        <v>1.4</v>
      </c>
    </row>
    <row r="12">
      <c r="A12" s="4" t="inlineStr">
        <is>
          <t>Awards granted (in shares)</t>
        </is>
      </c>
      <c r="B12" s="12" t="n">
        <v>0.5</v>
      </c>
      <c r="C12" s="12" t="n">
        <v>0.7</v>
      </c>
      <c r="D12" s="12" t="n">
        <v>0.5</v>
      </c>
    </row>
    <row r="13">
      <c r="A13" s="4" t="inlineStr">
        <is>
          <t>Awards forfeited (in shares)</t>
        </is>
      </c>
      <c r="B13" s="12" t="n">
        <v>-0.1</v>
      </c>
      <c r="C13" s="12" t="n">
        <v>-0.1</v>
      </c>
      <c r="D13" s="12" t="n">
        <v>-0.1</v>
      </c>
    </row>
    <row r="14">
      <c r="A14" s="4" t="inlineStr">
        <is>
          <t>Awards vested (in shares)</t>
        </is>
      </c>
      <c r="B14" s="12" t="n">
        <v>-0.5</v>
      </c>
      <c r="C14" s="12" t="n">
        <v>-0.5</v>
      </c>
      <c r="D14" s="12" t="n">
        <v>-0.5</v>
      </c>
    </row>
    <row r="15">
      <c r="A15" s="4" t="inlineStr">
        <is>
          <t>Unvested ending balance (in shares)</t>
        </is>
      </c>
      <c r="B15" s="12" t="n">
        <v>1.3</v>
      </c>
      <c r="C15" s="12" t="n">
        <v>1.4</v>
      </c>
      <c r="D15" s="12" t="n">
        <v>1.3</v>
      </c>
    </row>
    <row r="16">
      <c r="A16" s="3" t="inlineStr">
        <is>
          <t>Weighted average grant- date fair value</t>
        </is>
      </c>
      <c r="B16" s="4" t="inlineStr">
        <is>
          <t xml:space="preserve"> </t>
        </is>
      </c>
      <c r="C16" s="4" t="inlineStr">
        <is>
          <t xml:space="preserve"> </t>
        </is>
      </c>
      <c r="D16" s="4" t="inlineStr">
        <is>
          <t xml:space="preserve"> </t>
        </is>
      </c>
    </row>
    <row r="17">
      <c r="A17" s="4" t="inlineStr">
        <is>
          <t>Unvested beginning balance (usd per share)</t>
        </is>
      </c>
      <c r="B17" s="8" t="n">
        <v>88.89</v>
      </c>
      <c r="C17" s="8" t="n">
        <v>79.05</v>
      </c>
      <c r="D17" s="8" t="n">
        <v>60.91</v>
      </c>
    </row>
    <row r="18">
      <c r="A18" s="4" t="inlineStr">
        <is>
          <t>Awards granted (usd per share)</t>
        </is>
      </c>
      <c r="B18" s="11" t="n">
        <v>104.78</v>
      </c>
      <c r="C18" s="11" t="n">
        <v>91.09</v>
      </c>
      <c r="D18" s="11" t="n">
        <v>106.38</v>
      </c>
    </row>
    <row r="19">
      <c r="A19" s="4" t="inlineStr">
        <is>
          <t>Awards forfeited (usd per share)</t>
        </is>
      </c>
      <c r="B19" s="11" t="n">
        <v>99.38</v>
      </c>
      <c r="C19" s="11" t="n">
        <v>89.56</v>
      </c>
      <c r="D19" s="11" t="n">
        <v>79.61</v>
      </c>
    </row>
    <row r="20">
      <c r="A20" s="4" t="inlineStr">
        <is>
          <t>Awards vested (usd per share)</t>
        </is>
      </c>
      <c r="B20" s="11" t="n">
        <v>74.2</v>
      </c>
      <c r="C20" s="11" t="n">
        <v>71.59999999999999</v>
      </c>
      <c r="D20" s="11" t="n">
        <v>56.36</v>
      </c>
    </row>
    <row r="21">
      <c r="A21" s="4" t="inlineStr">
        <is>
          <t>Unvested ending balance (usd per share)</t>
        </is>
      </c>
      <c r="B21" s="8" t="n">
        <v>98.52</v>
      </c>
      <c r="C21" s="8" t="n">
        <v>88.89</v>
      </c>
      <c r="D21" s="8" t="n">
        <v>79.05</v>
      </c>
    </row>
    <row r="22">
      <c r="A22" s="4" t="inlineStr">
        <is>
          <t>Unrecognized compensation cost, net of estimated forfeitures</t>
        </is>
      </c>
      <c r="B22" s="5" t="n">
        <v>52</v>
      </c>
      <c r="C22" s="4" t="inlineStr">
        <is>
          <t xml:space="preserve"> </t>
        </is>
      </c>
      <c r="D22" s="4" t="inlineStr">
        <is>
          <t xml:space="preserve"> </t>
        </is>
      </c>
    </row>
    <row r="23">
      <c r="A23" s="4" t="inlineStr">
        <is>
          <t>Expected weighted-average period of recognition, years</t>
        </is>
      </c>
      <c r="B23" s="4" t="inlineStr">
        <is>
          <t>2 years</t>
        </is>
      </c>
      <c r="C23" s="4" t="inlineStr">
        <is>
          <t xml:space="preserve"> </t>
        </is>
      </c>
      <c r="D23" s="4" t="inlineStr">
        <is>
          <t xml:space="preserve"> </t>
        </is>
      </c>
    </row>
    <row r="24">
      <c r="A24" s="4" t="inlineStr">
        <is>
          <t>Fair value of vesting awards that vested</t>
        </is>
      </c>
      <c r="B24" s="5" t="n">
        <v>52</v>
      </c>
      <c r="C24" s="5" t="n">
        <v>48</v>
      </c>
      <c r="D24" s="5" t="n">
        <v>58</v>
      </c>
    </row>
    <row r="25">
      <c r="A25" s="4" t="inlineStr">
        <is>
          <t>Performance Shar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 (in years)</t>
        </is>
      </c>
      <c r="B27" s="4" t="inlineStr">
        <is>
          <t>3 years</t>
        </is>
      </c>
      <c r="C27" s="4" t="inlineStr">
        <is>
          <t xml:space="preserve"> </t>
        </is>
      </c>
      <c r="D27" s="4" t="inlineStr">
        <is>
          <t xml:space="preserve"> </t>
        </is>
      </c>
    </row>
    <row r="28">
      <c r="A28" s="3" t="inlineStr">
        <is>
          <t>Shares of stock under stock awards</t>
        </is>
      </c>
      <c r="B28" s="4" t="inlineStr">
        <is>
          <t xml:space="preserve"> </t>
        </is>
      </c>
      <c r="C28" s="4" t="inlineStr">
        <is>
          <t xml:space="preserve"> </t>
        </is>
      </c>
      <c r="D28" s="4" t="inlineStr">
        <is>
          <t xml:space="preserve"> </t>
        </is>
      </c>
    </row>
    <row r="29">
      <c r="A29" s="4" t="inlineStr">
        <is>
          <t>Unvested beginning balance (in shares)</t>
        </is>
      </c>
      <c r="B29" s="12" t="n">
        <v>0.5</v>
      </c>
      <c r="C29" s="12" t="n">
        <v>0.5</v>
      </c>
      <c r="D29" s="12" t="n">
        <v>0.6</v>
      </c>
    </row>
    <row r="30">
      <c r="A30" s="4" t="inlineStr">
        <is>
          <t>Awards granted (in shares)</t>
        </is>
      </c>
      <c r="B30" s="12" t="n">
        <v>0.2</v>
      </c>
      <c r="C30" s="12" t="n">
        <v>0.2</v>
      </c>
      <c r="D30" s="12" t="n">
        <v>0.2</v>
      </c>
    </row>
    <row r="31">
      <c r="A31" s="4" t="inlineStr">
        <is>
          <t>Awards forfeited (in shares)</t>
        </is>
      </c>
      <c r="B31" s="6" t="n">
        <v>0</v>
      </c>
      <c r="C31" s="6" t="n">
        <v>0</v>
      </c>
      <c r="D31" s="12" t="n">
        <v>-0.1</v>
      </c>
    </row>
    <row r="32">
      <c r="A32" s="4" t="inlineStr">
        <is>
          <t>Awards vested (in shares)</t>
        </is>
      </c>
      <c r="B32" s="12" t="n">
        <v>-0.2</v>
      </c>
      <c r="C32" s="12" t="n">
        <v>-0.2</v>
      </c>
      <c r="D32" s="12" t="n">
        <v>-0.2</v>
      </c>
    </row>
    <row r="33">
      <c r="A33" s="4" t="inlineStr">
        <is>
          <t>Unvested ending balance (in shares)</t>
        </is>
      </c>
      <c r="B33" s="12" t="n">
        <v>0.5</v>
      </c>
      <c r="C33" s="12" t="n">
        <v>0.5</v>
      </c>
      <c r="D33" s="12" t="n">
        <v>0.5</v>
      </c>
    </row>
    <row r="34">
      <c r="A34" s="3" t="inlineStr">
        <is>
          <t>Weighted average grant- date fair value</t>
        </is>
      </c>
      <c r="B34" s="4" t="inlineStr">
        <is>
          <t xml:space="preserve"> </t>
        </is>
      </c>
      <c r="C34" s="4" t="inlineStr">
        <is>
          <t xml:space="preserve"> </t>
        </is>
      </c>
      <c r="D34" s="4" t="inlineStr">
        <is>
          <t xml:space="preserve"> </t>
        </is>
      </c>
    </row>
    <row r="35">
      <c r="A35" s="4" t="inlineStr">
        <is>
          <t>Unvested beginning balance (usd per share)</t>
        </is>
      </c>
      <c r="B35" s="8" t="n">
        <v>88.72</v>
      </c>
      <c r="C35" s="8" t="n">
        <v>80.2</v>
      </c>
      <c r="D35" s="8" t="n">
        <v>63.66</v>
      </c>
    </row>
    <row r="36">
      <c r="A36" s="4" t="inlineStr">
        <is>
          <t>Awards granted (usd per share)</t>
        </is>
      </c>
      <c r="B36" s="11" t="n">
        <v>114.98</v>
      </c>
      <c r="C36" s="11" t="n">
        <v>86.88</v>
      </c>
      <c r="D36" s="11" t="n">
        <v>103.34</v>
      </c>
    </row>
    <row r="37">
      <c r="A37" s="4" t="inlineStr">
        <is>
          <t>Awards forfeited (usd per share)</t>
        </is>
      </c>
      <c r="B37" s="11" t="n">
        <v>103.06</v>
      </c>
      <c r="C37" s="11" t="n">
        <v>89.65000000000001</v>
      </c>
      <c r="D37" s="11" t="n">
        <v>72.95999999999999</v>
      </c>
    </row>
    <row r="38">
      <c r="A38" s="4" t="inlineStr">
        <is>
          <t>Awards vested (usd per share)</t>
        </is>
      </c>
      <c r="B38" s="11" t="n">
        <v>67.79000000000001</v>
      </c>
      <c r="C38" s="11" t="n">
        <v>65.3</v>
      </c>
      <c r="D38" s="11" t="n">
        <v>58.61</v>
      </c>
    </row>
    <row r="39">
      <c r="A39" s="4" t="inlineStr">
        <is>
          <t>Unvested ending balance (usd per share)</t>
        </is>
      </c>
      <c r="B39" s="8" t="n">
        <v>106.7</v>
      </c>
      <c r="C39" s="8" t="n">
        <v>88.72</v>
      </c>
      <c r="D39" s="8" t="n">
        <v>80.2</v>
      </c>
    </row>
    <row r="40">
      <c r="A40" s="4" t="inlineStr">
        <is>
          <t>Unrecognized compensation cost, net of estimated forfeitures</t>
        </is>
      </c>
      <c r="B40" s="5" t="n">
        <v>21</v>
      </c>
      <c r="C40" s="4" t="inlineStr">
        <is>
          <t xml:space="preserve"> </t>
        </is>
      </c>
      <c r="D40" s="4" t="inlineStr">
        <is>
          <t xml:space="preserve"> </t>
        </is>
      </c>
    </row>
    <row r="41">
      <c r="A41" s="4" t="inlineStr">
        <is>
          <t>Expected weighted-average period of recognition, years</t>
        </is>
      </c>
      <c r="B41" s="4" t="inlineStr">
        <is>
          <t>1 year 8 months 12 days</t>
        </is>
      </c>
      <c r="C41" s="4" t="inlineStr">
        <is>
          <t xml:space="preserve"> </t>
        </is>
      </c>
      <c r="D41" s="4" t="inlineStr">
        <is>
          <t xml:space="preserve"> </t>
        </is>
      </c>
    </row>
    <row r="42">
      <c r="A42" s="4" t="inlineStr">
        <is>
          <t>Fair value of vesting awards that vested</t>
        </is>
      </c>
      <c r="B42" s="5" t="n">
        <v>17</v>
      </c>
      <c r="C42" s="5" t="n">
        <v>19</v>
      </c>
      <c r="D42" s="5" t="n">
        <v>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7:18:29Z</dcterms:created>
  <dcterms:modified xmlns:dcterms="http://purl.org/dc/terms/" xmlns:xsi="http://www.w3.org/2001/XMLSchema-instance" xsi:type="dcterms:W3CDTF">2023-02-14T17:18:29Z</dcterms:modified>
</cp:coreProperties>
</file>